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Other Income (Loss), Net" sheetId="2" state="visible" r:id="rId2"/>
    <sheet xmlns:r="http://schemas.openxmlformats.org/officeDocument/2006/relationships" name="Quarterly Financial Information" sheetId="3" state="visible" r:id="rId3"/>
    <sheet xmlns:r="http://schemas.openxmlformats.org/officeDocument/2006/relationships" name="Other Income (Loss), Net (Table" sheetId="4" state="visible" r:id="rId4"/>
    <sheet xmlns:r="http://schemas.openxmlformats.org/officeDocument/2006/relationships" name="Quarterly Financial Informati_2" sheetId="5" state="visible" r:id="rId5"/>
    <sheet xmlns:r="http://schemas.openxmlformats.org/officeDocument/2006/relationships" name="Consolidated Statement of Incom" sheetId="6" state="visible" r:id="rId6"/>
    <sheet xmlns:r="http://schemas.openxmlformats.org/officeDocument/2006/relationships" name="Consolidated Statement of Compr" sheetId="7" state="visible" r:id="rId7"/>
    <sheet xmlns:r="http://schemas.openxmlformats.org/officeDocument/2006/relationships" name="Consolidated Balance Sheet" sheetId="8" state="visible" r:id="rId8"/>
    <sheet xmlns:r="http://schemas.openxmlformats.org/officeDocument/2006/relationships" name="Consolidated Balance Sheet (Par" sheetId="9" state="visible" r:id="rId9"/>
    <sheet xmlns:r="http://schemas.openxmlformats.org/officeDocument/2006/relationships" name="Consolidated Statement of Cash " sheetId="10" state="visible" r:id="rId10"/>
    <sheet xmlns:r="http://schemas.openxmlformats.org/officeDocument/2006/relationships" name="Consolidated Statement of Chang" sheetId="11" state="visible" r:id="rId11"/>
    <sheet xmlns:r="http://schemas.openxmlformats.org/officeDocument/2006/relationships" name="Consolidated Statement of Cha_2" sheetId="12" state="visible" r:id="rId12"/>
    <sheet xmlns:r="http://schemas.openxmlformats.org/officeDocument/2006/relationships" name="Significant Accounting Policies" sheetId="13" state="visible" r:id="rId13"/>
    <sheet xmlns:r="http://schemas.openxmlformats.org/officeDocument/2006/relationships" name="Restructuring and Other Charg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Reclassifications Out of Accumu" sheetId="17" state="visible" r:id="rId17"/>
    <sheet xmlns:r="http://schemas.openxmlformats.org/officeDocument/2006/relationships" name="Capital Stock"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ock Plans" sheetId="22" state="visible" r:id="rId22"/>
    <sheet xmlns:r="http://schemas.openxmlformats.org/officeDocument/2006/relationships" name="Short and Long-Term Debt" sheetId="23" state="visible" r:id="rId23"/>
    <sheet xmlns:r="http://schemas.openxmlformats.org/officeDocument/2006/relationships" name="Goodwill and Intangible Assets" sheetId="24" state="visible" r:id="rId24"/>
    <sheet xmlns:r="http://schemas.openxmlformats.org/officeDocument/2006/relationships" name="Acquisitions" sheetId="25" state="visible" r:id="rId25"/>
    <sheet xmlns:r="http://schemas.openxmlformats.org/officeDocument/2006/relationships" name="Pensions and Other Post-retirem" sheetId="26" state="visible" r:id="rId26"/>
    <sheet xmlns:r="http://schemas.openxmlformats.org/officeDocument/2006/relationships" name="Leases"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Contingencies" sheetId="30" state="visible" r:id="rId30"/>
    <sheet xmlns:r="http://schemas.openxmlformats.org/officeDocument/2006/relationships" name="Subsequent Event"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Restructuring and Other Charg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Reclassifications Out of Accu_2" sheetId="37" state="visible" r:id="rId37"/>
    <sheet xmlns:r="http://schemas.openxmlformats.org/officeDocument/2006/relationships" name="Capital Stock (Tables)"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Stock Plans (Tables)" sheetId="42" state="visible" r:id="rId42"/>
    <sheet xmlns:r="http://schemas.openxmlformats.org/officeDocument/2006/relationships" name="Short and Long-Term Debt (Table" sheetId="43" state="visible" r:id="rId43"/>
    <sheet xmlns:r="http://schemas.openxmlformats.org/officeDocument/2006/relationships" name="Goodwill and Intangible Assets " sheetId="44" state="visible" r:id="rId44"/>
    <sheet xmlns:r="http://schemas.openxmlformats.org/officeDocument/2006/relationships" name="Acquisitions (Tables)" sheetId="45" state="visible" r:id="rId45"/>
    <sheet xmlns:r="http://schemas.openxmlformats.org/officeDocument/2006/relationships" name="Pensions and Other Post-retir_2" sheetId="46" state="visible" r:id="rId46"/>
    <sheet xmlns:r="http://schemas.openxmlformats.org/officeDocument/2006/relationships" name="Leases Lease Cost (Tables)" sheetId="47" state="visible" r:id="rId47"/>
    <sheet xmlns:r="http://schemas.openxmlformats.org/officeDocument/2006/relationships" name="Derivative Financial Instrume_2" sheetId="48" state="visible" r:id="rId48"/>
    <sheet xmlns:r="http://schemas.openxmlformats.org/officeDocument/2006/relationships" name="Contingencies (Tables)" sheetId="49" state="visible" r:id="rId49"/>
    <sheet xmlns:r="http://schemas.openxmlformats.org/officeDocument/2006/relationships" name="Significant Accounting Polici_3"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Inventories - Schedule of Inven" sheetId="53" state="visible" r:id="rId53"/>
    <sheet xmlns:r="http://schemas.openxmlformats.org/officeDocument/2006/relationships" name="Inventories - Additional Inform" sheetId="54" state="visible" r:id="rId54"/>
    <sheet xmlns:r="http://schemas.openxmlformats.org/officeDocument/2006/relationships" name="Property, Plant, and Equipmen_2" sheetId="55" state="visible" r:id="rId55"/>
    <sheet xmlns:r="http://schemas.openxmlformats.org/officeDocument/2006/relationships" name="Reclassifications Out of Accu_3" sheetId="56" state="visible" r:id="rId56"/>
    <sheet xmlns:r="http://schemas.openxmlformats.org/officeDocument/2006/relationships" name="Capital Stock - Additional Info" sheetId="57" state="visible" r:id="rId57"/>
    <sheet xmlns:r="http://schemas.openxmlformats.org/officeDocument/2006/relationships" name="Capital Stock - Summary of Comm"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Segment Information - Geographi" sheetId="61" state="visible" r:id="rId61"/>
    <sheet xmlns:r="http://schemas.openxmlformats.org/officeDocument/2006/relationships" name="Segment Information - Geograp_2" sheetId="62" state="visible" r:id="rId62"/>
    <sheet xmlns:r="http://schemas.openxmlformats.org/officeDocument/2006/relationships" name="Segment Information - Revenue f" sheetId="63" state="visible" r:id="rId63"/>
    <sheet xmlns:r="http://schemas.openxmlformats.org/officeDocument/2006/relationships" name="Earnings per Share - Schedule O" sheetId="64" state="visible" r:id="rId64"/>
    <sheet xmlns:r="http://schemas.openxmlformats.org/officeDocument/2006/relationships" name="Income Taxes - Additional Infor" sheetId="65" state="visible" r:id="rId65"/>
    <sheet xmlns:r="http://schemas.openxmlformats.org/officeDocument/2006/relationships" name="Income Taxes - Components of In" sheetId="66" state="visible" r:id="rId66"/>
    <sheet xmlns:r="http://schemas.openxmlformats.org/officeDocument/2006/relationships" name="Income Taxes - Reconciliation B" sheetId="67" state="visible" r:id="rId67"/>
    <sheet xmlns:r="http://schemas.openxmlformats.org/officeDocument/2006/relationships" name="Income Taxes - Components of De" sheetId="68" state="visible" r:id="rId68"/>
    <sheet xmlns:r="http://schemas.openxmlformats.org/officeDocument/2006/relationships" name="Income Taxes - Reconciliation o" sheetId="69" state="visible" r:id="rId69"/>
    <sheet xmlns:r="http://schemas.openxmlformats.org/officeDocument/2006/relationships" name="Stock Plans - Additional Inform" sheetId="70" state="visible" r:id="rId70"/>
    <sheet xmlns:r="http://schemas.openxmlformats.org/officeDocument/2006/relationships" name="Stock Plans - Schedule of Stock" sheetId="71" state="visible" r:id="rId71"/>
    <sheet xmlns:r="http://schemas.openxmlformats.org/officeDocument/2006/relationships" name="Stock Plans - Weighted Average " sheetId="72" state="visible" r:id="rId72"/>
    <sheet xmlns:r="http://schemas.openxmlformats.org/officeDocument/2006/relationships" name="Stock Plans - Summary of Stock " sheetId="73" state="visible" r:id="rId73"/>
    <sheet xmlns:r="http://schemas.openxmlformats.org/officeDocument/2006/relationships" name="Stock Plans - Schedule of Exerc" sheetId="74" state="visible" r:id="rId74"/>
    <sheet xmlns:r="http://schemas.openxmlformats.org/officeDocument/2006/relationships" name="Stock Plans - Summary of Restri" sheetId="75" state="visible" r:id="rId75"/>
    <sheet xmlns:r="http://schemas.openxmlformats.org/officeDocument/2006/relationships" name="Stock Plans - Summary of Perfor" sheetId="76" state="visible" r:id="rId76"/>
    <sheet xmlns:r="http://schemas.openxmlformats.org/officeDocument/2006/relationships" name="Short and Long-Term Debt - Shor" sheetId="77" state="visible" r:id="rId77"/>
    <sheet xmlns:r="http://schemas.openxmlformats.org/officeDocument/2006/relationships" name="Short and Long-Term Debt - Sche" sheetId="78" state="visible" r:id="rId78"/>
    <sheet xmlns:r="http://schemas.openxmlformats.org/officeDocument/2006/relationships" name="Short and Long-Term Debt - Long"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Acquisitions - Additional Infor" sheetId="84" state="visible" r:id="rId84"/>
    <sheet xmlns:r="http://schemas.openxmlformats.org/officeDocument/2006/relationships" name="Acquisitions - Preliminary Fair" sheetId="85" state="visible" r:id="rId85"/>
    <sheet xmlns:r="http://schemas.openxmlformats.org/officeDocument/2006/relationships" name="Acquisitions - Pro Forma Financ" sheetId="86" state="visible" r:id="rId86"/>
    <sheet xmlns:r="http://schemas.openxmlformats.org/officeDocument/2006/relationships" name="Pensions and Other Post-retir_3" sheetId="87" state="visible" r:id="rId87"/>
    <sheet xmlns:r="http://schemas.openxmlformats.org/officeDocument/2006/relationships" name="Pensions and Other Post-retir_4" sheetId="88" state="visible" r:id="rId88"/>
    <sheet xmlns:r="http://schemas.openxmlformats.org/officeDocument/2006/relationships" name="Pensions and Other Post-retir_5" sheetId="89" state="visible" r:id="rId89"/>
    <sheet xmlns:r="http://schemas.openxmlformats.org/officeDocument/2006/relationships" name="Pension and Other Post-retireme" sheetId="90" state="visible" r:id="rId90"/>
    <sheet xmlns:r="http://schemas.openxmlformats.org/officeDocument/2006/relationships" name="Pensions and Other Post-retir_6" sheetId="91" state="visible" r:id="rId91"/>
    <sheet xmlns:r="http://schemas.openxmlformats.org/officeDocument/2006/relationships" name="Pensions and Other Post-retir_7" sheetId="92" state="visible" r:id="rId92"/>
    <sheet xmlns:r="http://schemas.openxmlformats.org/officeDocument/2006/relationships" name="Pensions and Other Post-retir_8" sheetId="93" state="visible" r:id="rId93"/>
    <sheet xmlns:r="http://schemas.openxmlformats.org/officeDocument/2006/relationships" name="Pensions and Other Post-retir_9" sheetId="94" state="visible" r:id="rId94"/>
    <sheet xmlns:r="http://schemas.openxmlformats.org/officeDocument/2006/relationships" name="Pension and Other Post-retire_2" sheetId="95" state="visible" r:id="rId95"/>
    <sheet xmlns:r="http://schemas.openxmlformats.org/officeDocument/2006/relationships" name="Pensions and Other Post-reti_10" sheetId="96" state="visible" r:id="rId96"/>
    <sheet xmlns:r="http://schemas.openxmlformats.org/officeDocument/2006/relationships" name="Other Income (Loss), Net - Sche" sheetId="97" state="visible" r:id="rId97"/>
    <sheet xmlns:r="http://schemas.openxmlformats.org/officeDocument/2006/relationships" name="Leases - Additional Information" sheetId="98" state="visible" r:id="rId98"/>
    <sheet xmlns:r="http://schemas.openxmlformats.org/officeDocument/2006/relationships" name="Leases Lease Cost (Details)" sheetId="99" state="visible" r:id="rId99"/>
    <sheet xmlns:r="http://schemas.openxmlformats.org/officeDocument/2006/relationships" name="Leases Future Lease Payments (D"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Fair Value Measurements (Detail" sheetId="104" state="visible" r:id="rId104"/>
    <sheet xmlns:r="http://schemas.openxmlformats.org/officeDocument/2006/relationships" name="Contingencies - Additional Info" sheetId="105" state="visible" r:id="rId105"/>
    <sheet xmlns:r="http://schemas.openxmlformats.org/officeDocument/2006/relationships" name="Contingencies - Summary of Cumu" sheetId="106" state="visible" r:id="rId106"/>
    <sheet xmlns:r="http://schemas.openxmlformats.org/officeDocument/2006/relationships" name="Contingencies - Summary of Insu" sheetId="107" state="visible" r:id="rId107"/>
    <sheet xmlns:r="http://schemas.openxmlformats.org/officeDocument/2006/relationships" name="Contingencies - Summary of Note" sheetId="108" state="visible" r:id="rId108"/>
    <sheet xmlns:r="http://schemas.openxmlformats.org/officeDocument/2006/relationships" name="Contingencies Warranty Reserve " sheetId="109" state="visible" r:id="rId109"/>
    <sheet xmlns:r="http://schemas.openxmlformats.org/officeDocument/2006/relationships" name="Quarterly Financial Informati_3" sheetId="110" state="visible" r:id="rId110"/>
    <sheet xmlns:r="http://schemas.openxmlformats.org/officeDocument/2006/relationships" name="Subsequent Event (Details)" sheetId="111" state="visible" r:id="rId111"/>
    <sheet xmlns:r="http://schemas.openxmlformats.org/officeDocument/2006/relationships" name="Schedule II - Valuation and Q_2" sheetId="112" state="visible" r:id="rId112"/>
    <sheet xmlns:r="http://schemas.openxmlformats.org/officeDocument/2006/relationships" name="Schedule II - Valuation and Q_3" sheetId="113" state="visible" r:id="rId11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579</t>
        </is>
      </c>
    </row>
    <row r="10">
      <c r="A10" s="4" t="inlineStr">
        <is>
          <t>Entity Registrant Name</t>
        </is>
      </c>
      <c r="B10" s="4" t="inlineStr">
        <is>
          <t>MSA SAFETY INC</t>
        </is>
      </c>
    </row>
    <row r="11">
      <c r="A11" s="4" t="inlineStr">
        <is>
          <t>Entity Incorporation, State or Country Code</t>
        </is>
      </c>
      <c r="B11" s="4" t="inlineStr">
        <is>
          <t>PA</t>
        </is>
      </c>
    </row>
    <row r="12">
      <c r="A12" s="4" t="inlineStr">
        <is>
          <t>Entity Tax Identification Number</t>
        </is>
      </c>
      <c r="B12" s="4" t="inlineStr">
        <is>
          <t>46-4914539</t>
        </is>
      </c>
    </row>
    <row r="13">
      <c r="A13" s="4" t="inlineStr">
        <is>
          <t>Entity Address, Address Line One</t>
        </is>
      </c>
      <c r="B13" s="4" t="inlineStr">
        <is>
          <t>1000 Cranberry Woods Drive</t>
        </is>
      </c>
    </row>
    <row r="14">
      <c r="A14" s="4" t="inlineStr">
        <is>
          <t>Entity Address, City or Town</t>
        </is>
      </c>
      <c r="B14" s="4" t="inlineStr">
        <is>
          <t>Cranberry Township,</t>
        </is>
      </c>
    </row>
    <row r="15">
      <c r="A15" s="4" t="inlineStr">
        <is>
          <t>Entity Address, State or Province</t>
        </is>
      </c>
      <c r="B15" s="4" t="inlineStr">
        <is>
          <t>PA</t>
        </is>
      </c>
    </row>
    <row r="16">
      <c r="A16" s="4" t="inlineStr">
        <is>
          <t>Entity Address, Postal Zip Code</t>
        </is>
      </c>
      <c r="B16" s="4" t="inlineStr">
        <is>
          <t>16066-5207</t>
        </is>
      </c>
    </row>
    <row r="17">
      <c r="A17" s="4" t="inlineStr">
        <is>
          <t>City Area Code</t>
        </is>
      </c>
      <c r="B17" s="4" t="inlineStr">
        <is>
          <t>724</t>
        </is>
      </c>
    </row>
    <row r="18">
      <c r="A18" s="4" t="inlineStr">
        <is>
          <t>Local Phone Number</t>
        </is>
      </c>
      <c r="B18" s="4" t="inlineStr">
        <is>
          <t>776-8600</t>
        </is>
      </c>
    </row>
    <row r="19">
      <c r="A19" s="4" t="inlineStr">
        <is>
          <t>Title of 12(b) Security</t>
        </is>
      </c>
      <c r="B19" s="4" t="inlineStr">
        <is>
          <t>Common Stock, no par value</t>
        </is>
      </c>
    </row>
    <row r="20">
      <c r="A20" s="4" t="inlineStr">
        <is>
          <t>Trading Symbol</t>
        </is>
      </c>
      <c r="B20" s="4" t="inlineStr">
        <is>
          <t>MS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v>
      </c>
    </row>
    <row r="32">
      <c r="A32" s="4" t="inlineStr">
        <is>
          <t>Entity Common Stock, Shares Outstanding (in shares)</t>
        </is>
      </c>
      <c r="C32" s="6" t="n">
        <v>39089206</v>
      </c>
    </row>
    <row r="33">
      <c r="A33" s="4" t="inlineStr">
        <is>
          <t>Documents Incorporated by Reference</t>
        </is>
      </c>
      <c r="B33" s="4" t="inlineStr">
        <is>
          <t>Portions of the Proxy Statement for the May 19, 2021 Annual Meeting of Shareholders are incorporated by reference into Part III.</t>
        </is>
      </c>
    </row>
    <row r="34">
      <c r="A34" s="4" t="inlineStr">
        <is>
          <t>Entity Central Index Key</t>
        </is>
      </c>
      <c r="B34" s="4" t="inlineStr">
        <is>
          <t>000006657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21162</v>
      </c>
      <c r="C4" s="7" t="n">
        <v>137649</v>
      </c>
      <c r="D4" s="7" t="n">
        <v>125115</v>
      </c>
    </row>
    <row r="5">
      <c r="A5" s="4" t="inlineStr">
        <is>
          <t>Depreciation and amortization</t>
        </is>
      </c>
      <c r="B5" s="6" t="n">
        <v>39674</v>
      </c>
      <c r="C5" s="6" t="n">
        <v>38020</v>
      </c>
      <c r="D5" s="6" t="n">
        <v>37852</v>
      </c>
    </row>
    <row r="6">
      <c r="A6" s="4" t="inlineStr">
        <is>
          <t>Stock-based compensation (Note 10)</t>
        </is>
      </c>
      <c r="B6" s="6" t="n">
        <v>6920</v>
      </c>
      <c r="C6" s="6" t="n">
        <v>13760</v>
      </c>
      <c r="D6" s="6" t="n">
        <v>12239</v>
      </c>
    </row>
    <row r="7">
      <c r="A7" s="4" t="inlineStr">
        <is>
          <t>Pension expense (Note 14) and other charges</t>
        </is>
      </c>
      <c r="B7" s="6" t="n">
        <v>10082</v>
      </c>
      <c r="C7" s="6" t="n">
        <v>3382</v>
      </c>
      <c r="D7" s="6" t="n">
        <v>5901</v>
      </c>
    </row>
    <row r="8">
      <c r="A8" s="4" t="inlineStr">
        <is>
          <t>Deferred income tax (benefit) provision (Note 9)</t>
        </is>
      </c>
      <c r="B8" s="6" t="n">
        <v>-3322</v>
      </c>
      <c r="C8" s="6" t="n">
        <v>1272</v>
      </c>
      <c r="D8" s="6" t="n">
        <v>-4065</v>
      </c>
    </row>
    <row r="9">
      <c r="A9" s="4" t="inlineStr">
        <is>
          <t>Losses on asset dispositions, net</t>
        </is>
      </c>
      <c r="B9" s="6" t="n">
        <v>236</v>
      </c>
      <c r="C9" s="6" t="n">
        <v>371</v>
      </c>
      <c r="D9" s="6" t="n">
        <v>484</v>
      </c>
    </row>
    <row r="10">
      <c r="A10" s="4" t="inlineStr">
        <is>
          <t>Pension contributions (Note 14)</t>
        </is>
      </c>
      <c r="B10" s="6" t="n">
        <v>-5596</v>
      </c>
      <c r="C10" s="6" t="n">
        <v>-5537</v>
      </c>
      <c r="D10" s="6" t="n">
        <v>-4718</v>
      </c>
    </row>
    <row r="11">
      <c r="A11" s="4" t="inlineStr">
        <is>
          <t>Currency exchange losses, net (Note 5)</t>
        </is>
      </c>
      <c r="B11" s="6" t="n">
        <v>8578</v>
      </c>
      <c r="C11" s="6" t="n">
        <v>19814</v>
      </c>
      <c r="D11" s="6" t="n">
        <v>2330</v>
      </c>
    </row>
    <row r="12">
      <c r="A12" s="4" t="inlineStr">
        <is>
          <t>Product liability expense (Note 19)</t>
        </is>
      </c>
      <c r="B12" s="6" t="n">
        <v>39036</v>
      </c>
      <c r="C12" s="6" t="n">
        <v>26619</v>
      </c>
      <c r="D12" s="6" t="n">
        <v>45327</v>
      </c>
    </row>
    <row r="13">
      <c r="A13" s="4" t="inlineStr">
        <is>
          <t>Collections on insurance receivable and notes receivable, insurance companies (Note 19)</t>
        </is>
      </c>
      <c r="B13" s="6" t="n">
        <v>10853</v>
      </c>
      <c r="C13" s="6" t="n">
        <v>21035</v>
      </c>
      <c r="D13" s="6" t="n">
        <v>101552</v>
      </c>
    </row>
    <row r="14">
      <c r="A14" s="4" t="inlineStr">
        <is>
          <t>Product liability payments (Note 19)</t>
        </is>
      </c>
      <c r="B14" s="6" t="n">
        <v>-23727</v>
      </c>
      <c r="C14" s="6" t="n">
        <v>-54504</v>
      </c>
      <c r="D14" s="6" t="n">
        <v>-61500</v>
      </c>
    </row>
    <row r="15">
      <c r="A15" s="4" t="inlineStr">
        <is>
          <t>Loss on extinguishment of debt (Note 11)</t>
        </is>
      </c>
      <c r="B15" s="6" t="n">
        <v>0</v>
      </c>
      <c r="C15" s="6" t="n">
        <v>0</v>
      </c>
      <c r="D15" s="6" t="n">
        <v>1494</v>
      </c>
    </row>
    <row r="16">
      <c r="A16" s="4" t="inlineStr">
        <is>
          <t>Trade receivables</t>
        </is>
      </c>
      <c r="B16" s="6" t="n">
        <v>7677</v>
      </c>
      <c r="C16" s="6" t="n">
        <v>-8855</v>
      </c>
      <c r="D16" s="6" t="n">
        <v>-10075</v>
      </c>
    </row>
    <row r="17">
      <c r="A17" s="4" t="inlineStr">
        <is>
          <t>Inventories (Note 3)</t>
        </is>
      </c>
      <c r="B17" s="6" t="n">
        <v>-8601</v>
      </c>
      <c r="C17" s="6" t="n">
        <v>-23246</v>
      </c>
      <c r="D17" s="6" t="n">
        <v>-11122</v>
      </c>
    </row>
    <row r="18">
      <c r="A18" s="4" t="inlineStr">
        <is>
          <t>Prepaid expenses and other current assets</t>
        </is>
      </c>
      <c r="B18" s="6" t="n">
        <v>-8861</v>
      </c>
      <c r="C18" s="6" t="n">
        <v>-822</v>
      </c>
      <c r="D18" s="6" t="n">
        <v>10866</v>
      </c>
    </row>
    <row r="19">
      <c r="A19" s="4" t="inlineStr">
        <is>
          <t>Accounts payable and accrued liabilities</t>
        </is>
      </c>
      <c r="B19" s="6" t="n">
        <v>13541</v>
      </c>
      <c r="C19" s="6" t="n">
        <v>5801</v>
      </c>
      <c r="D19" s="6" t="n">
        <v>17985</v>
      </c>
    </row>
    <row r="20">
      <c r="A20" s="4" t="inlineStr">
        <is>
          <t>Other noncurrent assets and liabilities</t>
        </is>
      </c>
      <c r="B20" s="6" t="n">
        <v>-1097</v>
      </c>
      <c r="C20" s="6" t="n">
        <v>-9797</v>
      </c>
      <c r="D20" s="6" t="n">
        <v>-5778</v>
      </c>
    </row>
    <row r="21">
      <c r="A21" s="4" t="inlineStr">
        <is>
          <t>Cash Flow From Operating Activities</t>
        </is>
      </c>
      <c r="B21" s="6" t="n">
        <v>206555</v>
      </c>
      <c r="C21" s="6" t="n">
        <v>164962</v>
      </c>
      <c r="D21" s="6" t="n">
        <v>263887</v>
      </c>
    </row>
    <row r="22">
      <c r="A22" s="3" t="inlineStr">
        <is>
          <t>Investing Activities</t>
        </is>
      </c>
    </row>
    <row r="23">
      <c r="A23" s="4" t="inlineStr">
        <is>
          <t>Capital expenditures</t>
        </is>
      </c>
      <c r="B23" s="6" t="n">
        <v>-48905</v>
      </c>
      <c r="C23" s="6" t="n">
        <v>-36604</v>
      </c>
      <c r="D23" s="6" t="n">
        <v>-33960</v>
      </c>
    </row>
    <row r="24">
      <c r="A24" s="4" t="inlineStr">
        <is>
          <t>Purchase of short-term investments (Note 18)</t>
        </is>
      </c>
      <c r="B24" s="6" t="n">
        <v>-199318</v>
      </c>
      <c r="C24" s="6" t="n">
        <v>-169245</v>
      </c>
      <c r="D24" s="6" t="n">
        <v>-73022</v>
      </c>
    </row>
    <row r="25">
      <c r="A25" s="4" t="inlineStr">
        <is>
          <t>Proceeds from maturities of short-term investments (Note 18)</t>
        </is>
      </c>
      <c r="B25" s="6" t="n">
        <v>175000</v>
      </c>
      <c r="C25" s="6" t="n">
        <v>174670</v>
      </c>
      <c r="D25" s="6" t="n">
        <v>18000</v>
      </c>
    </row>
    <row r="26">
      <c r="A26" s="4" t="inlineStr">
        <is>
          <t>Acquisition, net of cash acquired (Note 13)</t>
        </is>
      </c>
      <c r="B26" s="6" t="n">
        <v>0</v>
      </c>
      <c r="C26" s="6" t="n">
        <v>-33196</v>
      </c>
      <c r="D26" s="6" t="n">
        <v>0</v>
      </c>
    </row>
    <row r="27">
      <c r="A27" s="4" t="inlineStr">
        <is>
          <t>Property disposals and other investing</t>
        </is>
      </c>
      <c r="B27" s="6" t="n">
        <v>454</v>
      </c>
      <c r="C27" s="6" t="n">
        <v>218</v>
      </c>
      <c r="D27" s="6" t="n">
        <v>4587</v>
      </c>
    </row>
    <row r="28">
      <c r="A28" s="4" t="inlineStr">
        <is>
          <t>Cash Flow Used In Investing Activities</t>
        </is>
      </c>
      <c r="B28" s="6" t="n">
        <v>-72769</v>
      </c>
      <c r="C28" s="6" t="n">
        <v>-64157</v>
      </c>
      <c r="D28" s="6" t="n">
        <v>-84395</v>
      </c>
    </row>
    <row r="29">
      <c r="A29" s="3" t="inlineStr">
        <is>
          <t>Financing Activities</t>
        </is>
      </c>
    </row>
    <row r="30">
      <c r="A30" s="4" t="inlineStr">
        <is>
          <t>(Payments on) proceeds from short-term debt, net (Note 11)</t>
        </is>
      </c>
      <c r="B30" s="6" t="n">
        <v>0</v>
      </c>
      <c r="C30" s="6" t="n">
        <v>-65</v>
      </c>
      <c r="D30" s="6" t="n">
        <v>51</v>
      </c>
    </row>
    <row r="31">
      <c r="A31" s="4" t="inlineStr">
        <is>
          <t>Payments on long-term debt (Note 11)</t>
        </is>
      </c>
      <c r="B31" s="6" t="n">
        <v>-1031000</v>
      </c>
      <c r="C31" s="6" t="n">
        <v>-880500</v>
      </c>
      <c r="D31" s="6" t="n">
        <v>-570167</v>
      </c>
    </row>
    <row r="32">
      <c r="A32" s="4" t="inlineStr">
        <is>
          <t>Proceeds from long-term debt (Note 11)</t>
        </is>
      </c>
      <c r="B32" s="6" t="n">
        <v>987000</v>
      </c>
      <c r="C32" s="6" t="n">
        <v>864000</v>
      </c>
      <c r="D32" s="6" t="n">
        <v>462500</v>
      </c>
    </row>
    <row r="33">
      <c r="A33" s="4" t="inlineStr">
        <is>
          <t>Debt issuance costs</t>
        </is>
      </c>
      <c r="B33" s="6" t="n">
        <v>0</v>
      </c>
      <c r="C33" s="6" t="n">
        <v>0</v>
      </c>
      <c r="D33" s="6" t="n">
        <v>-1216</v>
      </c>
    </row>
    <row r="34">
      <c r="A34" s="4" t="inlineStr">
        <is>
          <t>Cash dividends paid</t>
        </is>
      </c>
      <c r="B34" s="6" t="n">
        <v>-66578</v>
      </c>
      <c r="C34" s="6" t="n">
        <v>-63523</v>
      </c>
      <c r="D34" s="6" t="n">
        <v>-57248</v>
      </c>
    </row>
    <row r="35">
      <c r="A35" s="4" t="inlineStr">
        <is>
          <t>Company stock purchases (Note 6)</t>
        </is>
      </c>
      <c r="B35" s="6" t="n">
        <v>-29144</v>
      </c>
      <c r="C35" s="6" t="n">
        <v>-12648</v>
      </c>
      <c r="D35" s="6" t="n">
        <v>-4824</v>
      </c>
    </row>
    <row r="36">
      <c r="A36" s="4" t="inlineStr">
        <is>
          <t>Exercise of stock options (Note 6)</t>
        </is>
      </c>
      <c r="B36" s="6" t="n">
        <v>12446</v>
      </c>
      <c r="C36" s="6" t="n">
        <v>7471</v>
      </c>
      <c r="D36" s="6" t="n">
        <v>8573</v>
      </c>
    </row>
    <row r="37">
      <c r="A37" s="4" t="inlineStr">
        <is>
          <t>Employee stock purchase plan (Note 6)</t>
        </is>
      </c>
      <c r="B37" s="6" t="n">
        <v>747</v>
      </c>
      <c r="C37" s="6" t="n">
        <v>641</v>
      </c>
      <c r="D37" s="6" t="n">
        <v>556</v>
      </c>
    </row>
    <row r="38">
      <c r="A38" s="4" t="inlineStr">
        <is>
          <t>Other, net</t>
        </is>
      </c>
      <c r="B38" s="6" t="n">
        <v>0</v>
      </c>
      <c r="C38" s="6" t="n">
        <v>0</v>
      </c>
      <c r="D38" s="6" t="n">
        <v>-1494</v>
      </c>
    </row>
    <row r="39">
      <c r="A39" s="4" t="inlineStr">
        <is>
          <t>Cash Flow Used In Financing Activities</t>
        </is>
      </c>
      <c r="B39" s="6" t="n">
        <v>-126529</v>
      </c>
      <c r="C39" s="6" t="n">
        <v>-84624</v>
      </c>
      <c r="D39" s="6" t="n">
        <v>-163269</v>
      </c>
    </row>
    <row r="40">
      <c r="A40" s="4" t="inlineStr">
        <is>
          <t>Effect of exchange rate changes on cash, cash equivalents and restricted cash</t>
        </is>
      </c>
      <c r="B40" s="6" t="n">
        <v>1234</v>
      </c>
      <c r="C40" s="6" t="n">
        <v>-4242</v>
      </c>
      <c r="D40" s="6" t="n">
        <v>-13508</v>
      </c>
    </row>
    <row r="41">
      <c r="A41" s="4" t="inlineStr">
        <is>
          <t>Increase in cash, cash equivalents and restricted cash</t>
        </is>
      </c>
      <c r="B41" s="6" t="n">
        <v>8491</v>
      </c>
      <c r="C41" s="6" t="n">
        <v>11939</v>
      </c>
      <c r="D41" s="6" t="n">
        <v>2715</v>
      </c>
    </row>
    <row r="42">
      <c r="A42" s="4" t="inlineStr">
        <is>
          <t>Beginning cash, cash equivalents and restricted cash</t>
        </is>
      </c>
      <c r="B42" s="6" t="n">
        <v>152543</v>
      </c>
      <c r="C42" s="6" t="n">
        <v>140604</v>
      </c>
      <c r="D42" s="6" t="n">
        <v>137889</v>
      </c>
    </row>
    <row r="43">
      <c r="A43" s="4" t="inlineStr">
        <is>
          <t>Ending cash, cash equivalents and restricted cash</t>
        </is>
      </c>
      <c r="B43" s="6" t="n">
        <v>161034</v>
      </c>
      <c r="C43" s="6" t="n">
        <v>152543</v>
      </c>
      <c r="D43" s="6" t="n">
        <v>140604</v>
      </c>
    </row>
    <row r="44">
      <c r="A44" s="3" t="inlineStr">
        <is>
          <t>Supplemental cash flow information:</t>
        </is>
      </c>
    </row>
    <row r="45">
      <c r="A45" s="4" t="inlineStr">
        <is>
          <t>Total cash, cash equivalents and restricted cash</t>
        </is>
      </c>
      <c r="B45" s="6" t="n">
        <v>161034</v>
      </c>
      <c r="C45" s="6" t="n">
        <v>140604</v>
      </c>
      <c r="D45" s="6" t="n">
        <v>137889</v>
      </c>
    </row>
    <row r="46">
      <c r="A46" s="4" t="inlineStr">
        <is>
          <t>Interest paid in cash</t>
        </is>
      </c>
      <c r="B46" s="6" t="n">
        <v>9856</v>
      </c>
      <c r="C46" s="6" t="n">
        <v>14490</v>
      </c>
      <c r="D46" s="6" t="n">
        <v>20408</v>
      </c>
    </row>
    <row r="47">
      <c r="A47" s="4" t="inlineStr">
        <is>
          <t>Income tax paid in cash</t>
        </is>
      </c>
      <c r="B47" s="7" t="n">
        <v>61072</v>
      </c>
      <c r="C47" s="7" t="n">
        <v>48673</v>
      </c>
      <c r="D47" s="7" t="n">
        <v>4058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eases Future Lease Payments (Details) - USD ($) $ in Thousands</t>
        </is>
      </c>
      <c r="B1" s="2" t="inlineStr">
        <is>
          <t>Dec. 31, 2020</t>
        </is>
      </c>
      <c r="C1" s="2" t="inlineStr">
        <is>
          <t>Dec. 31, 2019</t>
        </is>
      </c>
    </row>
    <row r="2">
      <c r="A2" s="3" t="inlineStr">
        <is>
          <t>Leases [Abstract]</t>
        </is>
      </c>
    </row>
    <row r="3">
      <c r="A3" s="4" t="inlineStr">
        <is>
          <t>2020</t>
        </is>
      </c>
      <c r="B3" s="7" t="n">
        <v>11445</v>
      </c>
    </row>
    <row r="4">
      <c r="A4" s="4" t="inlineStr">
        <is>
          <t>2021</t>
        </is>
      </c>
      <c r="B4" s="6" t="n">
        <v>7856</v>
      </c>
    </row>
    <row r="5">
      <c r="A5" s="4" t="inlineStr">
        <is>
          <t>2022</t>
        </is>
      </c>
      <c r="B5" s="6" t="n">
        <v>6266</v>
      </c>
    </row>
    <row r="6">
      <c r="A6" s="4" t="inlineStr">
        <is>
          <t>2023</t>
        </is>
      </c>
      <c r="B6" s="6" t="n">
        <v>4539</v>
      </c>
    </row>
    <row r="7">
      <c r="A7" s="4" t="inlineStr">
        <is>
          <t>2024</t>
        </is>
      </c>
      <c r="B7" s="6" t="n">
        <v>4692</v>
      </c>
    </row>
    <row r="8">
      <c r="A8" s="4" t="inlineStr">
        <is>
          <t>After 2025</t>
        </is>
      </c>
      <c r="B8" s="6" t="n">
        <v>31687</v>
      </c>
    </row>
    <row r="9">
      <c r="A9" s="4" t="inlineStr">
        <is>
          <t>Total future minimum operating lease payments</t>
        </is>
      </c>
      <c r="B9" s="6" t="n">
        <v>66485</v>
      </c>
    </row>
    <row r="10">
      <c r="A10" s="4" t="inlineStr">
        <is>
          <t>Less: Imputed interest</t>
        </is>
      </c>
      <c r="B10" s="6" t="n">
        <v>12258</v>
      </c>
    </row>
    <row r="11">
      <c r="A11" s="4" t="inlineStr">
        <is>
          <t>Present value of operating lease liabilities</t>
        </is>
      </c>
      <c r="B11" s="7" t="n">
        <v>54227</v>
      </c>
    </row>
    <row r="12">
      <c r="A12" s="4" t="inlineStr">
        <is>
          <t>Operating Lease, Liability, Current, Statement of Financial Position [Extensible List]</t>
        </is>
      </c>
      <c r="B12" s="4" t="inlineStr">
        <is>
          <t>us-gaap:OtherLiabilitiesCurrent</t>
        </is>
      </c>
    </row>
    <row r="13">
      <c r="A13" s="4" t="inlineStr">
        <is>
          <t>Less: Current portion operating lease liabilities</t>
        </is>
      </c>
      <c r="B13" s="7" t="n">
        <v>9588</v>
      </c>
    </row>
    <row r="14">
      <c r="A14" s="4" t="inlineStr">
        <is>
          <t>Noncurrent operating lease liabilities (Note 16)</t>
        </is>
      </c>
      <c r="B14" s="7" t="n">
        <v>44639</v>
      </c>
      <c r="C14" s="7" t="n">
        <v>426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in Millions</t>
        </is>
      </c>
      <c r="B1" s="2" t="inlineStr">
        <is>
          <t>Dec. 31, 2020USD ($)</t>
        </is>
      </c>
    </row>
    <row r="2">
      <c r="A2" s="4" t="inlineStr">
        <is>
          <t>Foreign Exchange Forward</t>
        </is>
      </c>
    </row>
    <row r="3">
      <c r="A3" s="3" t="inlineStr">
        <is>
          <t>Derivative [Line Items]</t>
        </is>
      </c>
    </row>
    <row r="4">
      <c r="A4" s="4" t="inlineStr">
        <is>
          <t>Notional amount of open forward contracts</t>
        </is>
      </c>
      <c r="B4" s="7" t="n">
        <v>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nd Liabilities Associated With Derivative Financial Instruments (Detail) - Foreign exchange contracts - USD ($) $ in Thousands</t>
        </is>
      </c>
      <c r="B1" s="2" t="inlineStr">
        <is>
          <t>Dec. 31, 2020</t>
        </is>
      </c>
      <c r="C1" s="2" t="inlineStr">
        <is>
          <t>Dec. 31, 2019</t>
        </is>
      </c>
    </row>
    <row r="2">
      <c r="A2" s="4" t="inlineStr">
        <is>
          <t>Other Current Liabilities</t>
        </is>
      </c>
    </row>
    <row r="3">
      <c r="A3" s="3" t="inlineStr">
        <is>
          <t>Derivatives, Fair Value [Line Items]</t>
        </is>
      </c>
    </row>
    <row r="4">
      <c r="A4" s="4" t="inlineStr">
        <is>
          <t>Derivatives not designated as hedging instruments</t>
        </is>
      </c>
      <c r="B4" s="7" t="n">
        <v>157</v>
      </c>
      <c r="C4" s="7" t="n">
        <v>125</v>
      </c>
    </row>
    <row r="5">
      <c r="A5" s="4" t="inlineStr">
        <is>
          <t>Other Current Assets</t>
        </is>
      </c>
    </row>
    <row r="6">
      <c r="A6" s="3" t="inlineStr">
        <is>
          <t>Derivatives, Fair Value [Line Items]</t>
        </is>
      </c>
    </row>
    <row r="7">
      <c r="A7" s="4" t="inlineStr">
        <is>
          <t>Derivatives not designated as hedging instruments</t>
        </is>
      </c>
      <c r="B7" s="7" t="n">
        <v>160</v>
      </c>
      <c r="C7" s="7" t="n">
        <v>6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come Statement Location And Impact Of Derivative Financial Instruments (Detail) - USD ($) $ in Thousands</t>
        </is>
      </c>
      <c r="B1" s="2" t="inlineStr">
        <is>
          <t>12 Months Ended</t>
        </is>
      </c>
    </row>
    <row r="2">
      <c r="B2" s="2" t="inlineStr">
        <is>
          <t>Dec. 31, 2020</t>
        </is>
      </c>
      <c r="C2" s="2" t="inlineStr">
        <is>
          <t>Dec. 31, 2019</t>
        </is>
      </c>
    </row>
    <row r="3">
      <c r="A3" s="4" t="inlineStr">
        <is>
          <t>Foreign Exchange Contract | Derivatives not designated as hedging instruments</t>
        </is>
      </c>
    </row>
    <row r="4">
      <c r="A4" s="3" t="inlineStr">
        <is>
          <t>Derivative Instruments, Gain (Loss) [Line Items]</t>
        </is>
      </c>
    </row>
    <row r="5">
      <c r="A5" s="4" t="inlineStr">
        <is>
          <t>Currency exchange losses, net</t>
        </is>
      </c>
      <c r="B5" s="7" t="n">
        <v>-7457</v>
      </c>
      <c r="C5" s="7" t="n">
        <v>301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Fair Value Disclosures [Abstract]</t>
        </is>
      </c>
    </row>
    <row r="3">
      <c r="A3" s="4" t="inlineStr">
        <is>
          <t>Carrying amount of short-term investments</t>
        </is>
      </c>
      <c r="B3" s="5" t="n">
        <v>74.90000000000001</v>
      </c>
      <c r="C3" s="5" t="n">
        <v>49.7</v>
      </c>
    </row>
    <row r="4">
      <c r="A4" s="4" t="inlineStr">
        <is>
          <t>Fair Value of Short Term investments</t>
        </is>
      </c>
      <c r="B4" s="6" t="n">
        <v>75</v>
      </c>
      <c r="C4" s="10" t="n">
        <v>49.9</v>
      </c>
    </row>
    <row r="5">
      <c r="A5" s="4" t="inlineStr">
        <is>
          <t>Carrying amount of long-term debt</t>
        </is>
      </c>
      <c r="B5" s="6" t="n">
        <v>95</v>
      </c>
      <c r="C5" s="6" t="n">
        <v>113</v>
      </c>
    </row>
    <row r="6">
      <c r="A6" s="4" t="inlineStr">
        <is>
          <t>Fair value of long-term debt</t>
        </is>
      </c>
      <c r="B6" s="7" t="n">
        <v>113</v>
      </c>
      <c r="C6" s="7" t="n">
        <v>1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40" customWidth="1" min="2" max="2"/>
    <col width="40" customWidth="1" min="3" max="3"/>
    <col width="40" customWidth="1" min="4" max="4"/>
    <col width="33" customWidth="1" min="5" max="5"/>
  </cols>
  <sheetData>
    <row r="1">
      <c r="A1" s="1" t="inlineStr">
        <is>
          <t>Contingencies - Additional Information (Detail) $ in Thousands</t>
        </is>
      </c>
      <c r="B1" s="2" t="inlineStr">
        <is>
          <t>12 Months Ended</t>
        </is>
      </c>
    </row>
    <row r="2">
      <c r="B2" s="2" t="inlineStr">
        <is>
          <t>Dec. 31, 2020USD ($)lawsuittrauma_claim</t>
        </is>
      </c>
      <c r="C2" s="2" t="inlineStr">
        <is>
          <t>Dec. 31, 2019USD ($)lawsuittrauma_claim</t>
        </is>
      </c>
      <c r="D2" s="2" t="inlineStr">
        <is>
          <t>Dec. 31, 2018USD ($)lawsuittrauma_claim</t>
        </is>
      </c>
      <c r="E2" s="2" t="inlineStr">
        <is>
          <t>Dec. 31, 2017lawsuittrauma_claim</t>
        </is>
      </c>
    </row>
    <row r="3">
      <c r="A3" s="3" t="inlineStr">
        <is>
          <t>Loss Contingencies [Line Items]</t>
        </is>
      </c>
    </row>
    <row r="4">
      <c r="A4" s="4" t="inlineStr">
        <is>
          <t>Loss Contingency, Years of Activity</t>
        </is>
      </c>
      <c r="B4" s="4" t="inlineStr">
        <is>
          <t>5 years</t>
        </is>
      </c>
    </row>
    <row r="5">
      <c r="A5" s="4" t="inlineStr">
        <is>
          <t>Reserves for product liability claims</t>
        </is>
      </c>
      <c r="B5" s="7" t="n">
        <v>221500</v>
      </c>
      <c r="C5" s="7" t="n">
        <v>167500</v>
      </c>
    </row>
    <row r="6">
      <c r="A6" s="4" t="inlineStr">
        <is>
          <t>Insurance receivables</t>
        </is>
      </c>
      <c r="B6" s="6" t="n">
        <v>97000</v>
      </c>
      <c r="C6" s="6" t="n">
        <v>63800</v>
      </c>
      <c r="D6" s="7" t="n">
        <v>71700</v>
      </c>
    </row>
    <row r="7">
      <c r="A7" s="4" t="inlineStr">
        <is>
          <t>Notes receivable from insurance companies</t>
        </is>
      </c>
      <c r="B7" s="6" t="n">
        <v>52300</v>
      </c>
      <c r="C7" s="6" t="n">
        <v>56000</v>
      </c>
      <c r="D7" s="6" t="n">
        <v>59600</v>
      </c>
    </row>
    <row r="8">
      <c r="A8" s="4" t="inlineStr">
        <is>
          <t>Reported in Notes receivable</t>
        </is>
      </c>
      <c r="B8" s="6" t="n">
        <v>3796</v>
      </c>
      <c r="C8" s="6" t="n">
        <v>3676</v>
      </c>
    </row>
    <row r="9">
      <c r="A9" s="4" t="inlineStr">
        <is>
          <t>Notes receivable, insurance companies, noncurrent (Note 19)</t>
        </is>
      </c>
      <c r="B9" s="6" t="n">
        <v>48540</v>
      </c>
      <c r="C9" s="6" t="n">
        <v>52336</v>
      </c>
    </row>
    <row r="10">
      <c r="A10" s="4" t="inlineStr">
        <is>
          <t>Product Warranty Expense</t>
        </is>
      </c>
      <c r="B10" s="6" t="n">
        <v>9600</v>
      </c>
      <c r="C10" s="6" t="n">
        <v>11200</v>
      </c>
      <c r="D10" s="6" t="n">
        <v>9400</v>
      </c>
    </row>
    <row r="11">
      <c r="A11" s="4" t="inlineStr">
        <is>
          <t>Single Incident</t>
        </is>
      </c>
    </row>
    <row r="12">
      <c r="A12" s="3" t="inlineStr">
        <is>
          <t>Loss Contingencies [Line Items]</t>
        </is>
      </c>
    </row>
    <row r="13">
      <c r="A13" s="4" t="inlineStr">
        <is>
          <t>Reserves for product liability claims</t>
        </is>
      </c>
      <c r="B13" s="6" t="n">
        <v>1400</v>
      </c>
      <c r="C13" s="6" t="n">
        <v>3100</v>
      </c>
    </row>
    <row r="14">
      <c r="A14" s="4" t="inlineStr">
        <is>
          <t>Product liability losses</t>
        </is>
      </c>
      <c r="B14" s="7" t="n">
        <v>-1700</v>
      </c>
      <c r="C14" s="7" t="n">
        <v>500</v>
      </c>
      <c r="D14" s="7" t="n">
        <v>2000</v>
      </c>
    </row>
    <row r="15">
      <c r="A15" s="4" t="inlineStr">
        <is>
          <t>Lawsuits</t>
        </is>
      </c>
    </row>
    <row r="16">
      <c r="A16" s="3" t="inlineStr">
        <is>
          <t>Loss Contingencies [Line Items]</t>
        </is>
      </c>
    </row>
    <row r="17">
      <c r="A17" s="4" t="inlineStr">
        <is>
          <t>Number of lawsuits | lawsuit</t>
        </is>
      </c>
      <c r="B17" s="6" t="n">
        <v>1622</v>
      </c>
      <c r="C17" s="6" t="n">
        <v>1605</v>
      </c>
      <c r="D17" s="6" t="n">
        <v>1481</v>
      </c>
      <c r="E17" s="6" t="n">
        <v>1420</v>
      </c>
    </row>
    <row r="18">
      <c r="A18" s="4" t="inlineStr">
        <is>
          <t>Insurance Claims</t>
        </is>
      </c>
    </row>
    <row r="19">
      <c r="A19" s="3" t="inlineStr">
        <is>
          <t>Loss Contingencies [Line Items]</t>
        </is>
      </c>
    </row>
    <row r="20">
      <c r="A20" s="4" t="inlineStr">
        <is>
          <t>Number of lawsuits | trauma_claim</t>
        </is>
      </c>
      <c r="B20" s="6" t="n">
        <v>2878</v>
      </c>
      <c r="C20" s="6" t="n">
        <v>2456</v>
      </c>
      <c r="D20" s="6" t="n">
        <v>2355</v>
      </c>
      <c r="E20" s="6" t="n">
        <v>2242</v>
      </c>
    </row>
    <row r="21">
      <c r="A21" s="4" t="inlineStr">
        <is>
          <t>Cumulative Trauma, Reported Claims</t>
        </is>
      </c>
    </row>
    <row r="22">
      <c r="A22" s="3" t="inlineStr">
        <is>
          <t>Loss Contingencies [Line Items]</t>
        </is>
      </c>
    </row>
    <row r="23">
      <c r="A23" s="4" t="inlineStr">
        <is>
          <t>Product liability losses</t>
        </is>
      </c>
      <c r="B23" s="7" t="n">
        <v>77800</v>
      </c>
      <c r="C23" s="7" t="n">
        <v>36100</v>
      </c>
      <c r="D23" s="7" t="n">
        <v>63800</v>
      </c>
    </row>
    <row r="24">
      <c r="A24" s="4" t="inlineStr">
        <is>
          <t>Claims Settled, But Not Yet Paid</t>
        </is>
      </c>
    </row>
    <row r="25">
      <c r="A25" s="3" t="inlineStr">
        <is>
          <t>Loss Contingencies [Line Items]</t>
        </is>
      </c>
    </row>
    <row r="26">
      <c r="A26" s="4" t="inlineStr">
        <is>
          <t>Reserves for product liability claims</t>
        </is>
      </c>
      <c r="B26" s="6" t="n">
        <v>7800</v>
      </c>
      <c r="C26" s="6" t="n">
        <v>3000</v>
      </c>
    </row>
    <row r="27">
      <c r="A27" s="4" t="inlineStr">
        <is>
          <t>Uninsured Cumulative Trauma</t>
        </is>
      </c>
    </row>
    <row r="28">
      <c r="A28" s="3" t="inlineStr">
        <is>
          <t>Loss Contingencies [Line Items]</t>
        </is>
      </c>
    </row>
    <row r="29">
      <c r="A29" s="4" t="inlineStr">
        <is>
          <t>Product liability losses</t>
        </is>
      </c>
      <c r="B29" s="6" t="n">
        <v>39000</v>
      </c>
      <c r="C29" s="6" t="n">
        <v>27100</v>
      </c>
      <c r="D29" s="7" t="n">
        <v>43800</v>
      </c>
    </row>
    <row r="30">
      <c r="A30" s="4" t="inlineStr">
        <is>
          <t>Other Current Liabilities | Cumulative Trauma, Reported Claims</t>
        </is>
      </c>
    </row>
    <row r="31">
      <c r="A31" s="3" t="inlineStr">
        <is>
          <t>Loss Contingencies [Line Items]</t>
        </is>
      </c>
    </row>
    <row r="32">
      <c r="A32" s="4" t="inlineStr">
        <is>
          <t>Reserves for product liability claims</t>
        </is>
      </c>
      <c r="B32" s="6" t="n">
        <v>35300</v>
      </c>
      <c r="C32" s="6" t="n">
        <v>17400</v>
      </c>
    </row>
    <row r="33">
      <c r="A33" s="4" t="inlineStr">
        <is>
          <t>Other Noncurrent Liabilities | Cumulative Trauma, Reported Claims</t>
        </is>
      </c>
    </row>
    <row r="34">
      <c r="A34" s="3" t="inlineStr">
        <is>
          <t>Loss Contingencies [Line Items]</t>
        </is>
      </c>
    </row>
    <row r="35">
      <c r="A35" s="4" t="inlineStr">
        <is>
          <t>Reserves for product liability claims</t>
        </is>
      </c>
      <c r="B35" s="6" t="n">
        <v>186200</v>
      </c>
      <c r="C35" s="6" t="n">
        <v>150100</v>
      </c>
    </row>
    <row r="36">
      <c r="A36" s="4" t="inlineStr">
        <is>
          <t>Prepaid Expenses and Other Current Assets</t>
        </is>
      </c>
    </row>
    <row r="37">
      <c r="A37" s="3" t="inlineStr">
        <is>
          <t>Loss Contingencies [Line Items]</t>
        </is>
      </c>
    </row>
    <row r="38">
      <c r="A38" s="4" t="inlineStr">
        <is>
          <t>Insurance Receivables, current</t>
        </is>
      </c>
      <c r="B38" s="6" t="n">
        <v>12000</v>
      </c>
      <c r="C38" s="6" t="n">
        <v>7600</v>
      </c>
    </row>
    <row r="39">
      <c r="A39" s="4" t="inlineStr">
        <is>
          <t>Other Noncurrent Assets</t>
        </is>
      </c>
    </row>
    <row r="40">
      <c r="A40" s="3" t="inlineStr">
        <is>
          <t>Loss Contingencies [Line Items]</t>
        </is>
      </c>
    </row>
    <row r="41">
      <c r="A41" s="4" t="inlineStr">
        <is>
          <t>Insurance receivable, noncurrent</t>
        </is>
      </c>
      <c r="B41" s="7" t="n">
        <v>85000</v>
      </c>
      <c r="C41" s="7" t="n">
        <v>562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tingencies - Summary of Cumulative Trauma Product Liability Claims Activity (Detail)</t>
        </is>
      </c>
      <c r="B1" s="2" t="inlineStr">
        <is>
          <t>12 Months Ended</t>
        </is>
      </c>
    </row>
    <row r="2">
      <c r="B2" s="2" t="inlineStr">
        <is>
          <t>Dec. 31, 2020lawsuittrauma_claim</t>
        </is>
      </c>
      <c r="C2" s="2" t="inlineStr">
        <is>
          <t>Dec. 31, 2019lawsuittrauma_claim</t>
        </is>
      </c>
      <c r="D2" s="2" t="inlineStr">
        <is>
          <t>Dec. 31, 2018trauma_claimlawsuit</t>
        </is>
      </c>
    </row>
    <row r="3">
      <c r="A3" s="4" t="inlineStr">
        <is>
          <t>Lawsuits</t>
        </is>
      </c>
    </row>
    <row r="4">
      <c r="A4" s="3" t="inlineStr">
        <is>
          <t>Loss Contingency, Quantities [Roll Forward]</t>
        </is>
      </c>
    </row>
    <row r="5">
      <c r="A5" s="4" t="inlineStr">
        <is>
          <t>Open lawsuits/Pending claims, January 1 | lawsuit</t>
        </is>
      </c>
      <c r="B5" s="6" t="n">
        <v>1605</v>
      </c>
      <c r="C5" s="6" t="n">
        <v>1481</v>
      </c>
      <c r="D5" s="6" t="n">
        <v>1420</v>
      </c>
    </row>
    <row r="6">
      <c r="A6" s="4" t="inlineStr">
        <is>
          <t>New lawsuits/claims | lawsuit</t>
        </is>
      </c>
      <c r="B6" s="6" t="n">
        <v>402</v>
      </c>
      <c r="C6" s="6" t="n">
        <v>346</v>
      </c>
      <c r="D6" s="6" t="n">
        <v>369</v>
      </c>
    </row>
    <row r="7">
      <c r="A7" s="4" t="inlineStr">
        <is>
          <t>Settled and dismissed lawsuits/claims | lawsuit</t>
        </is>
      </c>
      <c r="B7" s="6" t="n">
        <v>-385</v>
      </c>
      <c r="C7" s="6" t="n">
        <v>-222</v>
      </c>
      <c r="D7" s="6" t="n">
        <v>-308</v>
      </c>
    </row>
    <row r="8">
      <c r="A8" s="4" t="inlineStr">
        <is>
          <t>Open lawsuits/Pending claims, December 31 | lawsuit</t>
        </is>
      </c>
      <c r="B8" s="6" t="n">
        <v>1622</v>
      </c>
      <c r="C8" s="6" t="n">
        <v>1605</v>
      </c>
      <c r="D8" s="6" t="n">
        <v>1481</v>
      </c>
    </row>
    <row r="9">
      <c r="A9" s="4" t="inlineStr">
        <is>
          <t>Pending claims</t>
        </is>
      </c>
    </row>
    <row r="10">
      <c r="A10" s="3" t="inlineStr">
        <is>
          <t>Loss Contingency, Quantities [Roll Forward]</t>
        </is>
      </c>
    </row>
    <row r="11">
      <c r="A11" s="4" t="inlineStr">
        <is>
          <t>Open lawsuits/Pending claims, January 1 | trauma_claim</t>
        </is>
      </c>
      <c r="B11" s="6" t="n">
        <v>2456</v>
      </c>
      <c r="C11" s="6" t="n">
        <v>2355</v>
      </c>
      <c r="D11" s="6" t="n">
        <v>2242</v>
      </c>
    </row>
    <row r="12">
      <c r="A12" s="4" t="inlineStr">
        <is>
          <t>New lawsuits/claims | trauma_claim</t>
        </is>
      </c>
      <c r="B12" s="6" t="n">
        <v>917</v>
      </c>
      <c r="C12" s="6" t="n">
        <v>486</v>
      </c>
      <c r="D12" s="6" t="n">
        <v>479</v>
      </c>
    </row>
    <row r="13">
      <c r="A13" s="4" t="inlineStr">
        <is>
          <t>Settled and dismissed lawsuits/claims | trauma_claim</t>
        </is>
      </c>
      <c r="B13" s="6" t="n">
        <v>-495</v>
      </c>
      <c r="C13" s="6" t="n">
        <v>-385</v>
      </c>
      <c r="D13" s="6" t="n">
        <v>-366</v>
      </c>
    </row>
    <row r="14">
      <c r="A14" s="4" t="inlineStr">
        <is>
          <t>Open lawsuits/Pending claims, December 31 | trauma_claim</t>
        </is>
      </c>
      <c r="B14" s="6" t="n">
        <v>2878</v>
      </c>
      <c r="C14" s="6" t="n">
        <v>2456</v>
      </c>
      <c r="D14" s="6" t="n">
        <v>235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Insurance Receivable Balances and Activity Related to Cumulative Trauma Product Liability Losses (Detail) - USD ($) $ in Millions</t>
        </is>
      </c>
      <c r="B1" s="2" t="inlineStr">
        <is>
          <t>12 Months Ended</t>
        </is>
      </c>
    </row>
    <row r="2">
      <c r="B2" s="2" t="inlineStr">
        <is>
          <t>Dec. 31, 2020</t>
        </is>
      </c>
      <c r="C2" s="2" t="inlineStr">
        <is>
          <t>Dec. 31, 2019</t>
        </is>
      </c>
    </row>
    <row r="3">
      <c r="A3" s="3" t="inlineStr">
        <is>
          <t>Movement in Loss Contingency Receivable, Increase (Decrease) [Roll Forward]</t>
        </is>
      </c>
    </row>
    <row r="4">
      <c r="A4" s="4" t="inlineStr">
        <is>
          <t>Balance beginning of period</t>
        </is>
      </c>
      <c r="B4" s="5" t="n">
        <v>63.8</v>
      </c>
      <c r="C4" s="5" t="n">
        <v>71.7</v>
      </c>
    </row>
    <row r="5">
      <c r="A5" s="4" t="inlineStr">
        <is>
          <t>Additions</t>
        </is>
      </c>
      <c r="B5" s="6" t="n">
        <v>39</v>
      </c>
      <c r="C5" s="10" t="n">
        <v>9.1</v>
      </c>
    </row>
    <row r="6">
      <c r="A6" s="4" t="inlineStr">
        <is>
          <t>Collections and other adjustments</t>
        </is>
      </c>
      <c r="B6" s="10" t="n">
        <v>-5.8</v>
      </c>
      <c r="C6" s="6" t="n">
        <v>-17</v>
      </c>
    </row>
    <row r="7">
      <c r="A7" s="4" t="inlineStr">
        <is>
          <t>Balance end of period</t>
        </is>
      </c>
      <c r="B7" s="7" t="n">
        <v>97</v>
      </c>
      <c r="C7" s="5" t="n">
        <v>6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Notes Receivable from Insurance Companies and Activity During the Year (Details) - USD ($) $ in Millions</t>
        </is>
      </c>
      <c r="B1" s="2" t="inlineStr">
        <is>
          <t>12 Months Ended</t>
        </is>
      </c>
    </row>
    <row r="2">
      <c r="B2" s="2" t="inlineStr">
        <is>
          <t>Dec. 31, 2020</t>
        </is>
      </c>
      <c r="C2" s="2" t="inlineStr">
        <is>
          <t>Dec. 31, 2019</t>
        </is>
      </c>
    </row>
    <row r="3">
      <c r="A3" s="3" t="inlineStr">
        <is>
          <t>Movement in Loss Contingency Receivable, Increase (Decrease) [Roll Forward]</t>
        </is>
      </c>
    </row>
    <row r="4">
      <c r="A4" s="4" t="inlineStr">
        <is>
          <t>Balance beginning of period</t>
        </is>
      </c>
      <c r="B4" s="7" t="n">
        <v>56</v>
      </c>
      <c r="C4" s="5" t="n">
        <v>59.6</v>
      </c>
    </row>
    <row r="5">
      <c r="A5" s="4" t="inlineStr">
        <is>
          <t>Additions</t>
        </is>
      </c>
      <c r="B5" s="10" t="n">
        <v>1.4</v>
      </c>
      <c r="C5" s="10" t="n">
        <v>1.5</v>
      </c>
    </row>
    <row r="6">
      <c r="A6" s="4" t="inlineStr">
        <is>
          <t>Collections</t>
        </is>
      </c>
      <c r="B6" s="10" t="n">
        <v>-5.1</v>
      </c>
      <c r="C6" s="10" t="n">
        <v>-5.1</v>
      </c>
    </row>
    <row r="7">
      <c r="A7" s="4" t="inlineStr">
        <is>
          <t>Balance end of period</t>
        </is>
      </c>
      <c r="B7" s="5" t="n">
        <v>52.3</v>
      </c>
      <c r="C7" s="7" t="n">
        <v>5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tingencies Warranty Reserve (Details) - USD ($) $ in Millions</t>
        </is>
      </c>
      <c r="B1" s="2" t="inlineStr">
        <is>
          <t>12 Months Ended</t>
        </is>
      </c>
    </row>
    <row r="2">
      <c r="B2" s="2" t="inlineStr">
        <is>
          <t>Dec. 31, 2020</t>
        </is>
      </c>
      <c r="C2" s="2" t="inlineStr">
        <is>
          <t>Dec. 31, 2019</t>
        </is>
      </c>
      <c r="D2" s="2" t="inlineStr">
        <is>
          <t>Dec. 31, 2018</t>
        </is>
      </c>
    </row>
    <row r="3">
      <c r="A3" s="3" t="inlineStr">
        <is>
          <t>Warranty Expense [Rollforward]</t>
        </is>
      </c>
    </row>
    <row r="4">
      <c r="A4" s="4" t="inlineStr">
        <is>
          <t>Beginning warranty reserve</t>
        </is>
      </c>
      <c r="B4" s="7" t="n">
        <v>12715</v>
      </c>
      <c r="C4" s="7" t="n">
        <v>14214</v>
      </c>
      <c r="D4" s="7" t="n">
        <v>14753</v>
      </c>
    </row>
    <row r="5">
      <c r="A5" s="4" t="inlineStr">
        <is>
          <t>Warranty payments</t>
        </is>
      </c>
      <c r="B5" s="6" t="n">
        <v>-10861</v>
      </c>
      <c r="C5" s="6" t="n">
        <v>-12664</v>
      </c>
      <c r="D5" s="6" t="n">
        <v>-9955</v>
      </c>
    </row>
    <row r="6">
      <c r="A6" s="4" t="inlineStr">
        <is>
          <t>Warranty claims</t>
        </is>
      </c>
      <c r="B6" s="6" t="n">
        <v>10233</v>
      </c>
      <c r="C6" s="6" t="n">
        <v>12033</v>
      </c>
      <c r="D6" s="6" t="n">
        <v>10585</v>
      </c>
    </row>
    <row r="7">
      <c r="A7" s="4" t="inlineStr">
        <is>
          <t>Provision for product warranties and other adjustments</t>
        </is>
      </c>
      <c r="B7" s="6" t="n">
        <v>-659</v>
      </c>
      <c r="C7" s="6" t="n">
        <v>-868</v>
      </c>
      <c r="D7" s="6" t="n">
        <v>-1169</v>
      </c>
    </row>
    <row r="8">
      <c r="A8" s="4" t="inlineStr">
        <is>
          <t>Ending warranty reserve</t>
        </is>
      </c>
      <c r="B8" s="7" t="n">
        <v>11428</v>
      </c>
      <c r="C8" s="7" t="n">
        <v>12715</v>
      </c>
      <c r="D8" s="7" t="n">
        <v>142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Retained Earnings and Accumulated Other Comprehensive Los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alance at beginning of period</t>
        </is>
      </c>
      <c r="B4" s="7" t="n">
        <v>732573</v>
      </c>
    </row>
    <row r="5">
      <c r="A5" s="4" t="inlineStr">
        <is>
          <t>Net income</t>
        </is>
      </c>
      <c r="B5" s="6" t="n">
        <v>121162</v>
      </c>
      <c r="C5" s="7" t="n">
        <v>137649</v>
      </c>
      <c r="D5" s="7" t="n">
        <v>125115</v>
      </c>
    </row>
    <row r="6">
      <c r="A6" s="4" t="inlineStr">
        <is>
          <t>Pension and post-retirement plan adjustments, net of tax</t>
        </is>
      </c>
      <c r="B6" s="6" t="n">
        <v>9296</v>
      </c>
      <c r="C6" s="6" t="n">
        <v>-5559</v>
      </c>
      <c r="D6" s="6" t="n">
        <v>-17569</v>
      </c>
    </row>
    <row r="7">
      <c r="A7" s="4" t="inlineStr">
        <is>
          <t>(Income) loss attributable to noncontrolling interests</t>
        </is>
      </c>
      <c r="B7" s="6" t="n">
        <v>-1220</v>
      </c>
      <c r="C7" s="6" t="n">
        <v>-1136</v>
      </c>
      <c r="D7" s="6" t="n">
        <v>-660</v>
      </c>
    </row>
    <row r="8">
      <c r="A8" s="4" t="inlineStr">
        <is>
          <t>Balance at end of period</t>
        </is>
      </c>
      <c r="B8" s="6" t="n">
        <v>809891</v>
      </c>
      <c r="C8" s="6" t="n">
        <v>732573</v>
      </c>
    </row>
    <row r="9">
      <c r="A9" s="4" t="inlineStr">
        <is>
          <t>Retained Earnings</t>
        </is>
      </c>
    </row>
    <row r="10">
      <c r="A10" s="3" t="inlineStr">
        <is>
          <t>Increase (Decrease) in Stockholders' Equity [Roll Forward]</t>
        </is>
      </c>
    </row>
    <row r="11">
      <c r="A11" s="4" t="inlineStr">
        <is>
          <t>Balance at beginning of period</t>
        </is>
      </c>
      <c r="B11" s="6" t="n">
        <v>1012266</v>
      </c>
      <c r="C11" s="6" t="n">
        <v>935577</v>
      </c>
      <c r="D11" s="6" t="n">
        <v>868675</v>
      </c>
    </row>
    <row r="12">
      <c r="A12" s="4" t="inlineStr">
        <is>
          <t>Net income</t>
        </is>
      </c>
      <c r="B12" s="6" t="n">
        <v>121162</v>
      </c>
      <c r="C12" s="6" t="n">
        <v>137649</v>
      </c>
      <c r="D12" s="6" t="n">
        <v>125115</v>
      </c>
    </row>
    <row r="13">
      <c r="A13" s="4" t="inlineStr">
        <is>
          <t>(Income) loss attributable to noncontrolling interests</t>
        </is>
      </c>
      <c r="B13" s="6" t="n">
        <v>-1061</v>
      </c>
      <c r="C13" s="6" t="n">
        <v>-1209</v>
      </c>
      <c r="D13" s="6" t="n">
        <v>-965</v>
      </c>
    </row>
    <row r="14">
      <c r="A14" s="4" t="inlineStr">
        <is>
          <t>Common dividends</t>
        </is>
      </c>
      <c r="B14" s="6" t="n">
        <v>-66537</v>
      </c>
      <c r="C14" s="6" t="n">
        <v>-63481</v>
      </c>
      <c r="D14" s="6" t="n">
        <v>-57206</v>
      </c>
    </row>
    <row r="15">
      <c r="A15" s="4" t="inlineStr">
        <is>
          <t>Preferred dividends</t>
        </is>
      </c>
      <c r="B15" s="6" t="n">
        <v>-41</v>
      </c>
      <c r="C15" s="6" t="n">
        <v>-42</v>
      </c>
      <c r="D15" s="6" t="n">
        <v>-42</v>
      </c>
    </row>
    <row r="16">
      <c r="A16" s="4" t="inlineStr">
        <is>
          <t>Balance at end of period</t>
        </is>
      </c>
      <c r="B16" s="6" t="n">
        <v>1065789</v>
      </c>
      <c r="C16" s="6" t="n">
        <v>1012266</v>
      </c>
      <c r="D16" s="6" t="n">
        <v>935577</v>
      </c>
    </row>
    <row r="17">
      <c r="A17" s="4" t="inlineStr">
        <is>
          <t>Retained Earnings | Cumulative effect, period of adoption, adjustment</t>
        </is>
      </c>
    </row>
    <row r="18">
      <c r="A18" s="3" t="inlineStr">
        <is>
          <t>Increase (Decrease) in Stockholders' Equity [Roll Forward]</t>
        </is>
      </c>
    </row>
    <row r="19">
      <c r="A19" s="4" t="inlineStr">
        <is>
          <t>Balance at beginning of period</t>
        </is>
      </c>
      <c r="C19" s="6" t="n">
        <v>3772</v>
      </c>
    </row>
    <row r="20">
      <c r="A20" s="4" t="inlineStr">
        <is>
          <t>Balance at end of period</t>
        </is>
      </c>
      <c r="D20" s="6" t="n">
        <v>3772</v>
      </c>
    </row>
    <row r="21">
      <c r="A21" s="4" t="inlineStr">
        <is>
          <t>Accumulated Other Comprehensive Loss</t>
        </is>
      </c>
    </row>
    <row r="22">
      <c r="A22" s="3" t="inlineStr">
        <is>
          <t>Increase (Decrease) in Stockholders' Equity [Roll Forward]</t>
        </is>
      </c>
    </row>
    <row r="23">
      <c r="A23" s="4" t="inlineStr">
        <is>
          <t>Balance at beginning of period</t>
        </is>
      </c>
      <c r="B23" s="6" t="n">
        <v>-214003</v>
      </c>
      <c r="C23" s="6" t="n">
        <v>-218927</v>
      </c>
      <c r="D23" s="6" t="n">
        <v>-171762</v>
      </c>
    </row>
    <row r="24">
      <c r="A24" s="4" t="inlineStr">
        <is>
          <t>Foreign currency translation adjustments</t>
        </is>
      </c>
      <c r="B24" s="6" t="n">
        <v>22260</v>
      </c>
      <c r="C24" s="6" t="n">
        <v>-1657</v>
      </c>
      <c r="D24" s="6" t="n">
        <v>-30103</v>
      </c>
    </row>
    <row r="25">
      <c r="A25" s="4" t="inlineStr">
        <is>
          <t>Pension and post-retirement plan adjustments, net of tax</t>
        </is>
      </c>
      <c r="B25" s="6" t="n">
        <v>9296</v>
      </c>
      <c r="C25" s="6" t="n">
        <v>-5559</v>
      </c>
      <c r="D25" s="6" t="n">
        <v>-17569</v>
      </c>
    </row>
    <row r="26">
      <c r="A26" s="4" t="inlineStr">
        <is>
          <t>Unrecognized net gains on available-for-sale securities (Note 18)</t>
        </is>
      </c>
      <c r="B26" s="6" t="n">
        <v>-7</v>
      </c>
      <c r="C26" s="6" t="n">
        <v>578</v>
      </c>
      <c r="D26" s="6" t="n">
        <v>-572</v>
      </c>
    </row>
    <row r="27">
      <c r="A27" s="4" t="inlineStr">
        <is>
          <t>Reclassification of currency translation from accumulated other comprehensive (loss) into net income (Note 5)</t>
        </is>
      </c>
      <c r="B27" s="6" t="n">
        <v>216</v>
      </c>
      <c r="C27" s="6" t="n">
        <v>15261</v>
      </c>
    </row>
    <row r="28">
      <c r="A28" s="4" t="inlineStr">
        <is>
          <t>(Income) loss attributable to noncontrolling interests</t>
        </is>
      </c>
      <c r="B28" s="6" t="n">
        <v>-159</v>
      </c>
      <c r="C28" s="6" t="n">
        <v>73</v>
      </c>
      <c r="D28" s="6" t="n">
        <v>305</v>
      </c>
    </row>
    <row r="29">
      <c r="A29" s="4" t="inlineStr">
        <is>
          <t>Balance at end of period</t>
        </is>
      </c>
      <c r="B29" s="6" t="n">
        <v>-182397</v>
      </c>
      <c r="C29" s="6" t="n">
        <v>-214003</v>
      </c>
      <c r="D29" s="6" t="n">
        <v>-218927</v>
      </c>
    </row>
    <row r="30">
      <c r="A30" s="4" t="inlineStr">
        <is>
          <t>Accumulated Other Comprehensive Loss | Cumulative effect, period of adoption, adjustment</t>
        </is>
      </c>
    </row>
    <row r="31">
      <c r="A31" s="3" t="inlineStr">
        <is>
          <t>Increase (Decrease) in Stockholders' Equity [Roll Forward]</t>
        </is>
      </c>
    </row>
    <row r="32">
      <c r="A32" s="4" t="inlineStr">
        <is>
          <t>Balance at beginning of period</t>
        </is>
      </c>
      <c r="C32" s="6" t="n">
        <v>-3772</v>
      </c>
    </row>
    <row r="33">
      <c r="A33" s="4" t="inlineStr">
        <is>
          <t>Balance at end of period</t>
        </is>
      </c>
      <c r="D33" s="6" t="n">
        <v>-3772</v>
      </c>
    </row>
    <row r="34">
      <c r="A34" s="4" t="inlineStr">
        <is>
          <t>Noncontrolling Interests</t>
        </is>
      </c>
    </row>
    <row r="35">
      <c r="A35" s="3" t="inlineStr">
        <is>
          <t>Increase (Decrease) in Stockholders' Equity [Roll Forward]</t>
        </is>
      </c>
    </row>
    <row r="36">
      <c r="A36" s="4" t="inlineStr">
        <is>
          <t>Balance at beginning of period</t>
        </is>
      </c>
      <c r="B36" s="6" t="n">
        <v>6773</v>
      </c>
      <c r="C36" s="6" t="n">
        <v>5637</v>
      </c>
      <c r="D36" s="6" t="n">
        <v>4977</v>
      </c>
    </row>
    <row r="37">
      <c r="A37" s="4" t="inlineStr">
        <is>
          <t>(Income) loss attributable to noncontrolling interests</t>
        </is>
      </c>
      <c r="B37" s="6" t="n">
        <v>1220</v>
      </c>
      <c r="C37" s="6" t="n">
        <v>1136</v>
      </c>
      <c r="D37" s="6" t="n">
        <v>660</v>
      </c>
    </row>
    <row r="38">
      <c r="A38" s="4" t="inlineStr">
        <is>
          <t>Balance at end of period</t>
        </is>
      </c>
      <c r="B38" s="7" t="n">
        <v>7993</v>
      </c>
      <c r="C38" s="7" t="n">
        <v>6773</v>
      </c>
      <c r="D38" s="7" t="n">
        <v>5637</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388248</v>
      </c>
      <c r="C4" s="7" t="n">
        <v>304392</v>
      </c>
      <c r="D4" s="7" t="n">
        <v>314438</v>
      </c>
      <c r="E4" s="7" t="n">
        <v>341145</v>
      </c>
      <c r="F4" s="7" t="n">
        <v>375254</v>
      </c>
      <c r="G4" s="7" t="n">
        <v>351014</v>
      </c>
      <c r="H4" s="7" t="n">
        <v>349675</v>
      </c>
      <c r="I4" s="7" t="n">
        <v>326038</v>
      </c>
      <c r="J4" s="7" t="n">
        <v>1348223</v>
      </c>
      <c r="K4" s="7" t="n">
        <v>1401981</v>
      </c>
      <c r="L4" s="7" t="n">
        <v>1358104</v>
      </c>
    </row>
    <row r="5">
      <c r="A5" s="4" t="inlineStr">
        <is>
          <t>Gross profit</t>
        </is>
      </c>
      <c r="B5" s="6" t="n">
        <v>159272</v>
      </c>
      <c r="C5" s="6" t="n">
        <v>132232</v>
      </c>
      <c r="D5" s="6" t="n">
        <v>141585</v>
      </c>
      <c r="E5" s="6" t="n">
        <v>157359</v>
      </c>
      <c r="F5" s="6" t="n">
        <v>166845</v>
      </c>
      <c r="G5" s="6" t="n">
        <v>158701</v>
      </c>
      <c r="H5" s="6" t="n">
        <v>161084</v>
      </c>
      <c r="I5" s="6" t="n">
        <v>149982</v>
      </c>
      <c r="J5" s="6" t="n">
        <v>590448</v>
      </c>
      <c r="K5" s="6" t="n">
        <v>636612</v>
      </c>
      <c r="L5" s="6" t="n">
        <v>611863</v>
      </c>
    </row>
    <row r="6">
      <c r="A6" s="4" t="inlineStr">
        <is>
          <t>Net income</t>
        </is>
      </c>
      <c r="B6" s="7" t="n">
        <v>12338</v>
      </c>
      <c r="C6" s="7" t="n">
        <v>28034</v>
      </c>
      <c r="D6" s="7" t="n">
        <v>36055</v>
      </c>
      <c r="E6" s="7" t="n">
        <v>43674</v>
      </c>
      <c r="F6" s="7" t="n">
        <v>31163</v>
      </c>
      <c r="G6" s="7" t="n">
        <v>42239</v>
      </c>
      <c r="H6" s="7" t="n">
        <v>39806</v>
      </c>
      <c r="I6" s="7" t="n">
        <v>23232</v>
      </c>
      <c r="J6" s="7" t="n">
        <v>120101</v>
      </c>
      <c r="K6" s="7" t="n">
        <v>136440</v>
      </c>
      <c r="L6" s="7" t="n">
        <v>124150</v>
      </c>
    </row>
    <row r="7">
      <c r="A7" s="4" t="inlineStr">
        <is>
          <t>Basic (dollars per share)</t>
        </is>
      </c>
      <c r="B7" s="8" t="n">
        <v>0.32</v>
      </c>
      <c r="C7" s="8" t="n">
        <v>0.72</v>
      </c>
      <c r="D7" s="8" t="n">
        <v>0.93</v>
      </c>
      <c r="E7" s="8" t="n">
        <v>1.12</v>
      </c>
      <c r="F7" s="8" t="n">
        <v>0.8</v>
      </c>
      <c r="G7" s="8" t="n">
        <v>1.09</v>
      </c>
      <c r="H7" s="8" t="n">
        <v>1.03</v>
      </c>
      <c r="I7" s="8" t="n">
        <v>0.6</v>
      </c>
      <c r="J7" s="8" t="n">
        <v>3.09</v>
      </c>
      <c r="K7" s="8" t="n">
        <v>3.52</v>
      </c>
      <c r="L7" s="8" t="n">
        <v>3.23</v>
      </c>
    </row>
    <row r="8">
      <c r="A8" s="4" t="inlineStr">
        <is>
          <t>Diluted (dollars per share)</t>
        </is>
      </c>
      <c r="B8" s="8" t="n">
        <v>0.31</v>
      </c>
      <c r="C8" s="8" t="n">
        <v>0.71</v>
      </c>
      <c r="D8" s="8" t="n">
        <v>0.92</v>
      </c>
      <c r="E8" s="8" t="n">
        <v>1.11</v>
      </c>
      <c r="F8" s="8" t="n">
        <v>0.79</v>
      </c>
      <c r="G8" s="8" t="n">
        <v>1.08</v>
      </c>
      <c r="H8" s="8" t="n">
        <v>1.01</v>
      </c>
      <c r="I8" s="8" t="n">
        <v>0.59</v>
      </c>
      <c r="J8" s="8" t="n">
        <v>3.05</v>
      </c>
      <c r="K8" s="8" t="n">
        <v>3.48</v>
      </c>
      <c r="L8" s="8" t="n">
        <v>3.18</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 (Details) - Bristol - USD ($)</t>
        </is>
      </c>
      <c r="B1" s="2" t="inlineStr">
        <is>
          <t>Jan. 25, 2021</t>
        </is>
      </c>
      <c r="C1" s="2" t="inlineStr">
        <is>
          <t>Dec. 31, 2020</t>
        </is>
      </c>
    </row>
    <row r="2">
      <c r="A2" s="3" t="inlineStr">
        <is>
          <t>Subsequent Event [Line Items]</t>
        </is>
      </c>
    </row>
    <row r="3">
      <c r="A3" s="4" t="inlineStr">
        <is>
          <t>Integration costs</t>
        </is>
      </c>
      <c r="C3" s="7" t="n">
        <v>500000</v>
      </c>
    </row>
    <row r="4">
      <c r="A4" s="4" t="inlineStr">
        <is>
          <t>Subsequent Event</t>
        </is>
      </c>
    </row>
    <row r="5">
      <c r="A5" s="3" t="inlineStr">
        <is>
          <t>Subsequent Event [Line Items]</t>
        </is>
      </c>
    </row>
    <row r="6">
      <c r="A6" s="4" t="inlineStr">
        <is>
          <t>Common stock acquired (as a percent)</t>
        </is>
      </c>
      <c r="B6" s="4" t="inlineStr">
        <is>
          <t>100.00%</t>
        </is>
      </c>
    </row>
    <row r="7">
      <c r="A7" s="4" t="inlineStr">
        <is>
          <t>Purchase price of business combination</t>
        </is>
      </c>
      <c r="B7" s="7" t="n">
        <v>62400000</v>
      </c>
    </row>
    <row r="8">
      <c r="A8" s="4" t="inlineStr">
        <is>
          <t>Contingent consideration</t>
        </is>
      </c>
      <c r="B8"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7" t="n">
        <v>4860</v>
      </c>
      <c r="C5" s="7" t="n">
        <v>5369</v>
      </c>
      <c r="D5" s="7" t="n">
        <v>5540</v>
      </c>
    </row>
    <row r="6">
      <c r="A6" s="4" t="inlineStr">
        <is>
          <t>Charged to costs and expenses</t>
        </is>
      </c>
      <c r="B6" s="6" t="n">
        <v>1172</v>
      </c>
      <c r="C6" s="6" t="n">
        <v>2015</v>
      </c>
      <c r="D6" s="6" t="n">
        <v>375</v>
      </c>
    </row>
    <row r="7">
      <c r="A7" s="4" t="inlineStr">
        <is>
          <t>Deductions from reserves, net</t>
        </is>
      </c>
      <c r="B7" s="6" t="n">
        <v>688</v>
      </c>
      <c r="C7" s="6" t="n">
        <v>2524</v>
      </c>
      <c r="D7" s="6" t="n">
        <v>546</v>
      </c>
    </row>
    <row r="8">
      <c r="A8" s="4" t="inlineStr">
        <is>
          <t>Balance at end of year</t>
        </is>
      </c>
      <c r="B8" s="6" t="n">
        <v>5344</v>
      </c>
      <c r="C8" s="6" t="n">
        <v>4860</v>
      </c>
      <c r="D8" s="6" t="n">
        <v>5369</v>
      </c>
    </row>
    <row r="9">
      <c r="A9" s="4" t="inlineStr">
        <is>
          <t>Income Tax Valuation Allowance</t>
        </is>
      </c>
    </row>
    <row r="10">
      <c r="A10" s="3" t="inlineStr">
        <is>
          <t>SEC Schedule, 12-09, Movement in Valuation Allowances and Reserves [Roll Forward]</t>
        </is>
      </c>
    </row>
    <row r="11">
      <c r="A11" s="4" t="inlineStr">
        <is>
          <t>Balance at beginning of year</t>
        </is>
      </c>
      <c r="B11" s="6" t="n">
        <v>5936</v>
      </c>
      <c r="C11" s="6" t="n">
        <v>5039</v>
      </c>
      <c r="D11" s="6" t="n">
        <v>4559</v>
      </c>
    </row>
    <row r="12">
      <c r="A12" s="4" t="inlineStr">
        <is>
          <t>Charged to costs and expenses</t>
        </is>
      </c>
      <c r="B12" s="6" t="n">
        <v>2854</v>
      </c>
      <c r="C12" s="6" t="n">
        <v>1138</v>
      </c>
      <c r="D12" s="6" t="n">
        <v>859</v>
      </c>
    </row>
    <row r="13">
      <c r="A13" s="4" t="inlineStr">
        <is>
          <t>Deductions from reserves, net</t>
        </is>
      </c>
      <c r="B13" s="6" t="n">
        <v>1602</v>
      </c>
      <c r="C13" s="6" t="n">
        <v>241</v>
      </c>
      <c r="D13" s="6" t="n">
        <v>379</v>
      </c>
    </row>
    <row r="14">
      <c r="A14" s="4" t="inlineStr">
        <is>
          <t>Balance at end of year</t>
        </is>
      </c>
      <c r="B14" s="7" t="n">
        <v>7188</v>
      </c>
      <c r="C14" s="7" t="n">
        <v>5936</v>
      </c>
      <c r="D14" s="7" t="n">
        <v>50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dditional Information (Detail)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Valuation and Qualifying Accounts Disclosure [Line Items]</t>
        </is>
      </c>
    </row>
    <row r="5">
      <c r="A5" s="4" t="inlineStr">
        <is>
          <t>Currency translation gains (losses)</t>
        </is>
      </c>
      <c r="B5" s="7" t="n">
        <v>-107</v>
      </c>
      <c r="C5" s="7" t="n">
        <v>-1058</v>
      </c>
      <c r="D5" s="7" t="n">
        <v>-291</v>
      </c>
    </row>
    <row r="6">
      <c r="A6" s="4" t="inlineStr">
        <is>
          <t>Income Tax Valuation Allowance</t>
        </is>
      </c>
    </row>
    <row r="7">
      <c r="A7" s="3" t="inlineStr">
        <is>
          <t>SEC Schedule, 12-09, Valuation and Qualifying Accounts Disclosure [Line Items]</t>
        </is>
      </c>
    </row>
    <row r="8">
      <c r="A8" s="4" t="inlineStr">
        <is>
          <t>Currency translation gains (losses)</t>
        </is>
      </c>
      <c r="B8" s="7" t="n">
        <v>-41</v>
      </c>
      <c r="C8" s="7" t="n">
        <v>104</v>
      </c>
      <c r="D8" s="7" t="n">
        <v>-3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Retained Earnings and Accumulated Other Comprehensive Loss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Tax reclassification adjustment</t>
        </is>
      </c>
      <c r="B4" s="7" t="n">
        <v>2245</v>
      </c>
      <c r="C4" s="7" t="n">
        <v>-3072</v>
      </c>
      <c r="D4" s="7" t="n">
        <v>-6325</v>
      </c>
    </row>
    <row r="5">
      <c r="A5" s="4" t="inlineStr">
        <is>
          <t>Preferred stock dividend (in USD per share)</t>
        </is>
      </c>
      <c r="B5" s="9" t="n">
        <v>0.5625</v>
      </c>
      <c r="C5" s="9" t="n">
        <v>0.5625</v>
      </c>
      <c r="D5" s="9" t="n">
        <v>0.56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consolidated financial statements of MSA Safety Incorporated ("MSA" or "the Company")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 Principles of Consolidation— The consolidated financial statements include the accounts of the Company and all subsidiaries. Intercompany accounts and transactions are eliminated. Noncontrolling Interests— Noncontrolling interests reflect noncontrolling shareholders’ investments in certain consolidated subsidiaries and their proportionate share of the income and accumulated other comprehensive income (loss) of those subsidiaries. Currency Translation— The functional currency of all significant non-U.S. subsidiaries is the local country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 Cash Equivalents— Cash equivalents include temporary deposits with financial institutions and highly liquid investments with original maturities of 90 days or less. Other highly liquid investments consist of money market funds and balances were $0.6 million and $17.9 million at December 31, 2020 and 2019, respectively. These funds are valued at net asset value (“NAV”). The money market funds are required to price and transact at a NAV per share that fluctuates based upon the pricing of the underlying portfolio of securities and this requirement may impact the value of those fund shares. Restricted Cash— Restricted cash, which is designated for use other than current operations, is included in prepaid expenses and other current assets in the Consolidated Balance Sheets. Restricted cash balances were $0.4 million and $0.3 million at December 31, 2020 and 2019, respectively. These balances were used to support letter of credit balances. Inventories— Inventories are stated at the lower of cost or net realizable value. The majority of U.S. inventories are valued on the last-in, first-out (LIFO) cost method which is used since this method provides better matching of costs and revenues. Other inventories are valued at standard costs which approximate actual costs. It is the Company's general policy to write-down any inventory identified as obsolete. Additionally, it will write-down any inventory balance in excess of the last twenty-four months of consumption. Investment securities — The Company’s investment securities, primarily fixed income, are classified as available-for-sale. The securities are recorded at fair market value and reported in “Investments, short-term” in the accompanying Consolidated Balance Sheets with changes in fair market value recorded in other comprehensive income, net of tax. The purchases and sales of these investments are classified as investing activities in the Consolidated Statements of Cash Flows. Property and Depreciation— Property is recorded at cost. Depreciation is computed primarily using the straight-line method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net and the cost and related depreciation are removed from the accounts. Depreciation expense for the years ended December 31, 2020, 2019 and 2018 was $27.7 million, $26.5 million and $26.9 million, respectively. Properties, plants, and equipment are reviewed for impairment whenever events or changes in circumstances indicate that the carrying amount of such assets or asset groups may not be recoverable. Software Development Costs— Software development costs consist primarily of costs incurred in software development and related personnel compensation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Capitalized costs are amortized through Cost of products sold using the straight-line method over the estimated useful life, which is normally three years, beginning in the period in which the software is ready for its intended use or when the upgrade or enhancement is deployed. During 2020, 2019, and 2018 there was approximately $8.2 million, $5.0 million and $1.6 million, respectively, of software development costs capitalized. 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ccounting Standards Codification ("ASC") 350 by comparing the estimated fair value of the trade name intangible asset to its carrying value. We estimate the fair value using the relief from royalty income approach. A number of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ese assessments, no impairments were identified during the years ended December 31, 2020, 2019 or 2018. Goodwill is not amortized, but is subject to impairment assessments. On October 1st of each year, or more frequently if indicators of impairment exist or if a decision is made to sell a business, we evaluate goodwill for impairment.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The evaluation of impairment involves using either a qualitative or quantitative approach as outlined in ASC Topic 350. In 2020, we performed a two-step quantitative test at October 1, 2020.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important indicators of fair value. A number of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market approach methodology measures value through an analysis of peer companies. The analysis entails measuring the multiples of EBITDA at which peer companies are trading. There has been no impairment of our goodwill during the years ended December 31, 2020, 2019 or 2018. Revenue Recognition— We account for revenue in accordance with ASC Topic 606, Revenue from Contracts with Customers , which we adopted on January 1, 2018, using the modified retrospective method. Revenue from the sale of products is recognized when there is persuasive evidence of an arrangement and control passes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offered.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s. We make appropriate provisions for credit losses which have historically been insignificant in relation to our net sales. Certain contracts with customers, primarily distributor customers, have an element of variable consideration that is estimated when revenue is recognized under the contract to the extent that it is material to the individual contract. Variable consideration includes volume incentive rebates, performance guarantees, price concessions and return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The rebate accrual is reviewed monthly and adjustments are made as the estimate of projected sales changes. Product returns, including an adjustment for restocking fees if it is material, are estimated based on historical return experience and revenue is adjusted. Sales, value add and other taxes collected with revenue-producing activities and remitted to governmental authorities are excluded from revenue. Depending on the terms of the arrangement, we may defer revenue for which we have a future obligation, including training and extended warranty and technical services, until such time that the obligation has been satisfied. We use an observable price, or a cost plus margin approach when one is not available, to determine the stand-alone selling price for separate performance obligations. We have elected to recognize the cost for shipping and handling as an expense when control of the product has passed to the customer. These costs are included within the Cost of products sold line on the Consolidated Statements of Income. Amounts billed to customers for shipping and handling are included in net sales. Product Warranties— Estimated expenses related to product warranties and additional service actions are charged to Cost of products sold in the period in which the related revenue is recognized or when significant product quality issues are identified. Research and Development— Research and development costs are expensed as incurred. 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Deferred taxes are booked for available cash in excess of working capital for non-U.S. subsidiaries as these earnings are not considered to be permanently reinvested. Stock-Based Compensation— We recognize expense for employee and non-employee director stock-based compensation based on the grant date fair value of the awards. Except for retirement-eligible participants, for whom there is no requisite service period, this expense is recognized ratably over the requisite service periods following the date of grant. For retirement-eligible participants, this expense is recognized over an accelerated period of at least one year. 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nd Consolidated Statements of Cash Flows as Currency exchange losses, net in the current period. 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loss is deemed to be reasonably possible but less than probable and/or such loss cannot be reasonably estimated, then the matter is disclosed and no liability is recorded. With respect to unasserted claims or assessments, management first determines whether it is probable that a claim or assessment may be asserted and then, if so, the degree of probability of an unfavorable outcome. If an unfavorable outcome is probable, management assesses whether the amount of potential loss can be reasonably estimated and, if so, accrues the most reasonable estimate of the loss (or, if the estimate of the loss is a range, and not amount within the range is considered to be a better estimate than any other amount, the minimum amount in the range is recorded). If an unfavorable outcome is reasonably possible but less than probable, or the amount of loss cannot be reasonably estimated, then the matter is disclosed and no liability is recorded. Legal matters are reviewed on a continuous basis to determine if there has been a change in management’s judgment regarding the likelihood and/or estimate of a potential loss. Please refer to Note 19 for further details on product liability related matters. Concentration of credit and business risks - We are exposed to credit risk in the event of nonpayment by customers, principally in the oil, gas and petrochemical, fire service, construction, utilities, and mining industries. Changes in these industries or other developments may significantly affect our financial performance and management's estimates. We mitigate our exposure to credit risk by performing ongoing credit evaluations and, when deemed necessary, requiring letters of credit, credit insurance, prepayments, guarantees or other collateral. No individual customer represented more than 10% of our sales or receivables. Recently Adopted and Recently Issued Accounting Standards— In June 2016, the FASB issued ASU 2016-13, Financial Instruments - Credit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as adopted on January 1, 2020, which did not have an impact on the consolidated financial statements.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new tax reform legislation commonly known as the Tax Cuts and Jobs Act of 2017 (the "Act") related to items in AOCI that the FASB refers to as having been stranded in AOCI. The new guidance may be applied retrospectively to each period in which the effect of the Act is recognized in the period of adoption. ASU2018-02 requires new disclosures regarding the Company’s accounting policy for releasing the tax effects in accumulated other comprehensive loss and allows the Company to reclassify the effect of remeasuring deferred tax liabilities and assets related to items within accumulated other comprehensive loss using the then newly enacted 21% federal corporate income tax rate. The Company adopted ASU 2018-02 on January 1, 2019, and this adoption resulted in a reclassification that increased retained earnings by $3.8 million, with an offsetting increase to accumulated other comprehensive loss for the same amount. In August 2018, the FASB issued ASU 2018-13, Disclosure Framework - Changes to the Disclosure Requirements for Fair Value Measurement , which improves fair value disclosure requirements by removing disclosures that are not cost beneficial, clarifying disclosures’ specific requirements and adding relevant disclosure requirements. This ASU was effective for fiscal years, and interim periods within those fiscal years, beginning after December 15, 2019, and was adopted in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s adoption of ASU 2018-13 did not have an impact on the consolidated financial statements, but did change our disclosures. In August 2018, the FASB issued ASU 2018-14, Disclosure Framework - Changes to the Disclosure Requirements for Defined Benefit Plans , which improves defined benefit disclosure requirements by removing disclosures that are not cost beneficial, clarifying disclosures’ specific requirements and adding relevant disclosure requirements. This ASU is effective for fiscal years ending after December 15, 2020, and early adoption is permitted. The amendments in this ASU are required to be applied on a retrospective basis to all periods presented. The Company adopted ASU 2018-14 on December 31, 2020, which did not have an impact on the consolidated financial statements, but did change our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 xml:space="preserve">Restructuring Charges During the years ended December 31, 2020, 2019 and 2018, we recorded restructuring charges of $27.4 million, $13.8 million and $13.2 million, respectively. These charges were primarily related to our ongoing initiatives to drive profitable growth and right size our operations. Americas segment restructuring charges of $4.7 million during the year ended December 31, 2020, were primarily related to costs associated with our global Fixed Gas &amp; Flame Detection manufacturing footprint optimization as well as programs to adjust our operations in response to current business conditions. International segment restructuring charges of $21.9 million during the year ended December 31, 2020, were primarily related to severance costs for staff reductions and footprint optimization associated with our ongoing initiatives to drive profitable growth. Corporate segment restructuring charges of $0.8 million during the year ended December 31, 2020, were primarily related to programs to adjust our operations in response to current business conditions. A total of 121 positions were eliminated in 2020. There were 42 positions eliminated in the Americas segment, 76 in the International segment and 3 in the Corporate segment. Americas segment restructuring charges of $0.5 million during the year ended December 31, 2019, were related to severance costs for staff reductions in our Latin America Region. International segment restructuring charges of $12.7 million during the year ended December 31, 2019, were primarily related to severance costs for staff reductions associated with our ongoing initiatives to drive profitable growth and a non-cash settlement charge for the termination of our pension plan in the United Kingdom. Corporate segment restructuring charges of $0.6 million during the year ended December 31, 2019, related primarily to the legal and operational realignment of our U.S. and Canadian operations. A total of 99 positions were eliminated in 2019. There were 12 positions eliminated in the Americas segment and 87 in the International segment. Americas segment restructuring charges of $2.3 million during the year ended December 31, 2018, were related to severance costs for staff reductions in our Northern North America and Latin America Regions. International segment restructuring charges of $5.6 million during the year ended December 31, 2018, were primarily related to severance costs for staff reductions associated with our ongoing initiatives to drive profitable growth in Europe. Corporate segment restructuring charges of $5.3 million during the year ended December 31, 2018, related primarily to the legal and operational realignment of our U.S. and Canadian operations. A total of 45 positions were eliminated in 2018. There were 8 positions were eliminated in the Americas segment, 34 in the International segment and 3 in the Corporate segment. Activity and reserve balances for restructuring charges by segment were as follows: (in millions) Americas International Corporate Total Reserve balances at January 1, 2018 $ 0.5 $ 3.6 $ — $ 4.1 Restructuring charges 2.3 5.6 5.3 13.2 Currency translation and other adjustments (0.3) (0.3) — (0.6) Cash payments (2.0) (4.9) (5.3) (12.2) Reserve balances at December 31, 2018 $ 0.5 $ 4.0 $ — $ 4.5 Restructuring charges 0.5 12.7 0.6 13.8 Currency translation and other adjustments (0.1) (0.6) — (0.7) Cash payments / utilization (0.6) (10.2) (0.6) (11.4) Reserve balances at December 31, 2019 $ 0.3 $ 5.9 $ — $ 6.2 Restructuring charges 4.7 21.9 0.8 27.4 Currency translation and other adjustments (0.1) 0.1 — — Cash payments / utilization (2.1) (8.6) (0.4) (11.1) Reserve balances at December 31, 2020 $ 2.8 $ 19.3 $ 0.4 $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following table sets forth the components of inventory: December 31, (In thousands) 2020 2019 Finished products $ 81,048 $ 71,918 Work in process 2,618 4,083 Raw materials and supplies 161,300 151,129 Inventories at current cost 244,966 227,130 Less: LIFO valuation (47,147) (42,103) Total inventories $ 197,819 $ 185,027 Inventories stated on the LIFO basis represent 48% and 43% of total inventories at December 31, 2020 and 2019, respectively. We did not have any LIFO liquidations during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following table sets forth the components of property, plant and equipment: December 31, (In thousands) 2020 2019 Land $ 4,275 $ 4,194 Buildings 128,887 125,223 Machinery and equipment 422,333 397,287 Construction in progress 38,753 24,759 Total 594,249 551,463 Less accumulated depreciation (404,629) (384,425) Property, plant and equipment, net $ 189,620 $ 167,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Dec. 31, 2020</t>
        </is>
      </c>
    </row>
    <row r="3">
      <c r="A3" s="3" t="inlineStr">
        <is>
          <t>Equity [Abstract]</t>
        </is>
      </c>
    </row>
    <row r="4">
      <c r="A4" s="4" t="inlineStr">
        <is>
          <t>Reclassifications Out of Accumulated Other Comprehensive Loss</t>
        </is>
      </c>
      <c r="B4" s="4" t="inlineStr">
        <is>
          <t xml:space="preserve">Reclassifications Out of Accumulated Other Comprehensive Loss MSA Safety Incorporated Noncontrolling Interests (In thousands) 2020 2019 2018 2020 2019 2018 Pension and other post-retirement benefits (a) Balance at beginning of period $ (124,848) $ (115,517) $ (97,948) $ — $ — $ — Unrecognized net actuarial losses (6,322) (19,479) (37,977) — — — Tax benefit 1,997 5,847 9,936 — — — Total other comprehensive loss before reclassifications, net of tax (4,325) (13,632) (28,041) — — — Amounts reclassified from accumulated other comprehensive loss into net income: Amortization of prior service credit (Note 14) (216) (180) (424) — — — Recognized net actuarial losses (Note 14) 18,079 11,028 14,507 — — — Tax benefit (4,242) (2,775) (3,611) — — — Total amount reclassified from accumulated other comprehensive loss, net of tax, into net income 13,621 8,073 10,472 — — — Reclassification to retained earnings due to the adoption of ASU 2018-02 (Note 1) — (3,772) — — — — Total other comprehensive income (loss) $ 9,296 $ (9,331) $ (17,569) $ — $ — $ — Balance at end of period $ (115,552) $ (124,848) $ (115,517) $ — $ — $ — Available-for-sale securities Balance at beginning of period $ 6 $ (572) $ — $ — $ — $ — Unrealized (loss) gain on available-for-sale securities (Note 18) (7) 578 (572) — — — Balance at end of period $ (1) $ 6 $ (572) $ — $ — $ — Foreign currency translation Balance at beginning of period $ (89,161) $ (102,838) $ (73,814) $ 423 $ 496 $ 801 Reclassification from accumulated other comprehensive loss into net income 216 (c) 15,261 (b) 774 (c) — — — Foreign currency translation adjustments 22,101 (1,584) (29,798) 159 (73) (305) Balance at end of period $ (66,844) $ (89,161) $ (102,838) $ 582 $ 423 $ 496 (a) Reclassifications out of accumulated other comprehensive loss and into net income are included in the computation of net periodic pension and other post-retirement benefit costs (refer to Note 14—Pensions and Other Post-retirement Benefits). (b) Reclassifications out of accumulated other comprehensive loss and into net income relate primarily to the approval of our plan to close our South Africa affiliates and are included in Currency exchange losses, net, within the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Stock</t>
        </is>
      </c>
      <c r="B1" s="2" t="inlineStr">
        <is>
          <t>12 Months Ended</t>
        </is>
      </c>
    </row>
    <row r="2">
      <c r="B2" s="2" t="inlineStr">
        <is>
          <t>Dec. 31, 2020</t>
        </is>
      </c>
    </row>
    <row r="3">
      <c r="A3" s="3" t="inlineStr">
        <is>
          <t>Disclosure Capital Stock Additional Information [Abstract]</t>
        </is>
      </c>
    </row>
    <row r="4">
      <c r="A4" s="4" t="inlineStr">
        <is>
          <t>Capital Stock</t>
        </is>
      </c>
      <c r="B4" s="4" t="inlineStr">
        <is>
          <t>Capital Stock Preferred Stock - The Company has authorized 100,000 shares of $50 par value 4.5% cumulative preferred nonvoting stock which is callable at $52.50. There are 71,340 shares issued at both December 31, 2020 and 2019 and 52,998 and 52,878 shares held in treasury at December 31, 2020 and 2019, respectively. The Treasury shares at cost line of the Consolidated Balance Sheet includes $1.8 million related to preferred stock. There were 120 shares of preferred stock purchased and subsequently held in treasury during the year ended December 31, 2020, and no treasury purchases of preferred stock during the year ended December 31, 2019. The Company has also authorized 1,000,000 shares of $10 par value second cumulative preferred voting stock. No shares have been issued as of December 31, 2020 or 2019. Common Stock - The Company has authorized 180,000,000 shares of no par value common stock. There were 62,081,391 shares issued as of both December 31, 2020 and December 31, 2019. There were 39,067,902 and 38,841,194 shares outstanding at December 31, 2020 and 2019, respectively. Treasury Shares - The Company's stock repurchase program authorizes up to $100.0 million to repurchase MSA common stock in the open market and in private transactions. The share repurchase program has no expiration date. The maximum number of shares that may be purchased is calculated based on the dollars remaining under the program and the respective month-end closing share price. There were 175,000 shares repurchased during 2020 and 33,465 shares repurchased during 2019. No shares were repurchased during 2018. We do not have any other share repurchase programs. There were 23,013,489 and 23,240,197 Treasury Shares at December 31, 2020 and 2019, respectively. The Company issues Treasury Shares for all stock based benefit plans. Shares are issued from Treasury at the average Treasury Share cost on the date of the transaction. There were 471,681 and 436,549 Treasury Shares issued for these purposes during the years ended December 31, 2020 and 2019, respectively. Common stock activity is summarized as follows: Shares Dollars (Dollars in thousands) Issued Treasury Common Treasury Balances January 1, 2018 62,081,391 (23,858,463) $ 194,953 $ (296,081) Restricted stock awards — 92,401 (1,079) 1,079 Restricted stock expense — — 6,504 — Restricted stock forfeitures — — (283) Stock options exercised — 215,724 5,738 2,835 Stock option expense — 272 — Stock option forfeitures — — (55) — Performance stock issued — 41,660 (523) 523 Performance stock expense — — 6,186 — Performance stock forfeitures — (385) — Employee stock purchase plan — 7,725 478 78 Treasury shares purchased for stock compensation programs — (53,915) — (4,824) Balances December 31, 2018 62,081,391 (23,554,868) $ 211,806 $ (296,390) Restricted stock awards — 96,893 (1,253) 1,253 Restricted stock expense — — 7,397 — Restricted stock forfeitures — — (483) — Stock options exercised — 193,681 5,107 2,364 Stock option expense — — 492 — Stock option forfeitures — — (5) — Performance stock issued — 139,478 (1,778) 1,778 Performance stock expense — — 6,574 — Performance stock forfeitures — — (215) — Stock consideration in acquisition — — 921 — Employee stock purchase plan — 5,895 564 77 Treasury shares purchased for stock compensation programs — (87,811) — (9,301) Share repurchase program — (33,465) — (3,347) Balances December 31, 2019 62,081,391 (23,240,197) $ 229,127 $ (303,566) Restricted stock awards — 55,691 (773) 773 Restricted stock expense — — 7,065 — Restricted stock forfeitures — — (807) — Stock options exercised — 274,672 8,590 3,856 Stock option expense — — 153 — Stock option forfeitures — — (40) — Performance stock issued — 134,824 (1,826) 1,826 Performance stock expense — — 1,305 — Performance stock forfeitures — — (755) — Employee stock purchase plan — 6,494 654 93 Treasury shares purchased for stock compensation programs — (69,973) — (9,025) Share repurchase program — (175,000) — (20,113) Balances December 31, 2020 62,081,391 (23,013,489) $ 242,693 $ (326,1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n January 1, 2020, we restructured our business from six geographical operating segments into four geographical operating segments that are based on management responsibilities: Northern North America, Latin America, Europe, Middle East &amp; Africa ("EMEA"), and Asia Pacific ("APAC") to better serve customer needs. The operating segments have been aggregated (based on economic similarities, the nature of their products, end-user markets and methods of distribution) into three reportable segments: Americas, International, and Corporate. The operating segment change did not impact reportable segments as all changes were within the International reportable segment. The Americas segment is comprised of our operations in North America and Latin America geographies. The International segment is comprised of our operations in all geographies outside of the Americas. Certain global expenses are allocated to each segment in a manner consistent with where the benefits from the expenses are derived. The Company's sales are allocated to each segment based primarily on the country destination of the end-customer. Adjusted operating income (loss), adjusted operating margin, adjusted earnings before interest, taxes, depreciation and amortization (EBITDA) and adjusted EBITDA margin are the measures used by the chief operating decision maker to evaluate segment performance and allocate resources. Adjusted operating income (loss) is defined as operating income excluding restructuring charges, currency exchange gains (losses), product liability expense, strategic transaction costs and COVID-19 related costs, consisting of a one-time bonus for essential manufacturing employees and adjusted operating margin is defined as adjusted operating income (loss) divided by segment sales to external customers. Adjusted EBITDA is defined as adjusted operating income (loss) plus depreciation and amortization and adjusted EBITDA margin is defined as adjusted EBITDA divided by segment sales to external customers. Adjusted operating income (loss), adjusted operating margin, adjusted EBITDA and adjusted EBITDA margin are not recognized terms under U.S. GAAP, and therefore, do not purport to be alternatives to operating income or operating margin as a measure of operating performance. Further, the Company's measure of adjusted operating income (loss), adjusted operating margin, adjusted EBITDA and adjusted EBITDA margin may not be comparable to similarly titled measures of other companies. Adjusted operating income (loss) and adjusted EBITDA on a consolidated basis is presented in the following table to reconcile the segment operating performance measure to operating income as presented on the Consolidated Statements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Items (1) Consolidated 2020 Net sales to external customers $ 874,305 $ 473,918 $ — $ — $ 1,348,223 Operating income 166,851 Restructuring charges (Note 2) 27,381 Currency exchange losses, net (Note 5) 8,578 Product liability expense (Note 19) 39,036 Strategic transaction costs (Note 13) 717 COVID-19 related costs 757 Adjusted operating income (loss) 200,536 70,864 (28,080) — 243,320 Adjusted operating margin % 22.9 % 15.0 % Depreciation and amortization 26,762 12,521 391 — 39,674 Adjusted EBITDA 227,298 83,385 (27,689) — 282,994 Adjusted EBITDA % 26.0 % 17.6 % Noncash items: Pension expense 910 8,113 — — 9,023 Total Assets 1,228,739 615,114 29,761 (1,130) 1,872,484 Capital expenditures 43,181 5,724 — — 48,905 2019 Net sales to external customers $ 915,118 $ 486,863 $ — $ — $ 1,401,981 Operating income 186,230 Restructuring charges (Note 2) 13,846 Currency exchange losses, net (Note 5) 19,814 Product liability expense (Note 19) 26,619 Strategic transaction costs (Note 13) 4,400 Adjusted operating income (loss) 226,596 59,910 (35,597) — 250,909 Adjusted operating margin % 24.8 % 12.3 % Depreciation and amortization 24,691 12,938 391 — 38,020 Adjusted EBITDA 251,287 72,848 (35,206) — 288,929 Adjusted EBITDA % 27.5 % 15.0 % Noncash items: Pension (income) expense (6,111) 7,044 — — 933 Total Assets 1,131,911 584,195 22,367 1,220 1,739,693 Capital expenditures 26,823 9,781 — — 36,604 2018 Net sales to external customers $ 854,287 $ 503,817 $ — $ — $ 1,358,104 Operating income 173,479 Restructuring charges (Note 2) 13,247 Currency exchange losses, net (Note 5) 2,330 Product liability expense (Note 19) 45,327 Strategic transaction costs (Note 13) 421 Adjusted operating income (loss) 206,839 59,866 (31,901) — 234,804 Adjusted operating margin % 24.2 % 11.9 % Depreciation and amortization 24,143 13,303 406 — 37,852 Adjusted EBITDA 230,982 73,169 (31,495) — 272,656 Adjusted EBITDA % 27.0 % 14.5 % Noncash items: Pension (income) expense (1,201) 7,102 — — 5,901 Total Assets 1,077,938 522,042 10,842 (2,810) 1,608,012 Capital expenditures 25,001 8,959 — — 33,960 (1) Reconciling items consist primarily of intercompany eliminations and items not directly attributable to operating segments. Geographic information on Net sales to external customers, based on country of origin: (In thousands) 2020 2019 2018 United States $ 750,315 $ 785,155 $ 734,033 Other 597,908 616,826 624,071 Total $ 1,348,223 $ 1,401,981 $ 1,358,104 Geographic information on tangible long-lived assets, net based on country of origin: (In thousands) 2020 2019 2018 United States $ 134,234 $ 113,528 $ 92,511 Other 108,837 105,185 65,429 Total $ 243,071 $ 218,713 $ 157,940 Total Net sales by product group was as follows: 2020 Consolidated Americas International (In thousands) Dollars Percent Dollars Percent Dollars Percent Breathing Apparatus $ 329,179 24% $ 220,650 25% $ 108,529 23% Fixed Gas &amp; Flame Detection 287,414 21% 158,924 18% 128,490 27% Firefighter Helmets &amp; Protective Apparel 162,207 12% 133,653 15% 28,554 6% Portable Gas Detection 142,581 11% 90,545 10% 52,036 11% Industrial Head Protection 125,921 9% 92,075 11% 33,846 7% Fall Protection 103,075 8% 58,060 7% 45,015 10% Other (a) 197,846 15% 120,398 14% 77,448 16% Total $ 1,348,223 100% $ 874,305 100% $ 473,918 100% 2019 Consolidated Americas International (In thousands) Dollars Percent Dollars Percent Dollars Percent Breathing Apparatus $ 317,678 23% $ 212,463 23% $ 105,215 22% Fixed Gas &amp; Flame Detection 292,988 21% 159,892 17% 133,096 27% Firefighter Helmets &amp; Protective Apparel 178,012 13% 142,043 16% 35,969 7% Portable Gas Detection 169,479 12% 113,914 12% 55,565 11% Industrial Head Protection 145,403 10% 112,673 12% 32,730 7% Fall Protection 125,869 9% 78,054 9% 47,815 10% Other (a) 172,552 12% 96,079 11% 76,473 16% Total $ 1,401,981 100% $ 915,118 100% $ 486,863 100% 2018 Consolidated Americas International (In thousands) Dollars Percent Dollars Percent Dollars Percent Breathing Apparatus $ 324,672 24% $ 205,100 24% $ 119,572 24% Fixed Gas &amp; Flame Detection 262,432 19% 135,922 16% 126,510 25% Firefighter Helmets &amp; Protective Apparel 169,679 13% 136,794 16% 32,885 6% Portable Gas Detection 163,716 12% 109,401 13% 54,315 11% Industrial Head Protection 146,388 11% 114,465 13% 31,923 6% Fall Protection 109,472 8% 61,289 7% 48,183 10% Other (a) 181,745 13% 91,316 11% 90,429 18% Total $ 1,358,104 100% $ 854,287 100% $ 503,817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12 Months Ended</t>
        </is>
      </c>
    </row>
    <row r="2">
      <c r="B2" s="2" t="inlineStr">
        <is>
          <t>Dec. 31, 2020</t>
        </is>
      </c>
    </row>
    <row r="3">
      <c r="A3" s="3" t="inlineStr">
        <is>
          <t>Other Income and Expenses [Abstract]</t>
        </is>
      </c>
    </row>
    <row r="4">
      <c r="A4" s="4" t="inlineStr">
        <is>
          <t>Other Income (Loss), Net</t>
        </is>
      </c>
      <c r="B4" s="4" t="inlineStr">
        <is>
          <t xml:space="preserve">Other Income, Net (In thousands) 2020 2019 2018 Interest income $ 3,498 $ 4,411 $ 4,588 Components of net periodic benefit cost other than service cost (Note 14) 1,680 7,997 4,641 (Loss) Gain on asset dispositions, net (236) (371) 646 Other, net 742 (943) (644) Total other income, net $ 5,684 $ 11,094 $ 9,231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 Amounts attributable to MSA Safety Incorporated common shareholders: (In thousands, except per share amounts) 2020 2019 2018 Net income $ 120,101 $ 136,440 $ 124,150 Preferred stock dividends (41) (42) (42) Net income available to common equity 120,060 136,398 124,108 Dividends and undistributed earnings allocated to participating securities (84) (183) (117) Net income available to common shareholders $ 119,976 $ 136,215 $ 123,991 Basic weighted-average shares outstanding 38,885 38,653 38,362 Stock options and other stock compensation 401 536 599 Diluted weighted-average shares outstanding 39,286 39,189 38,961 Earnings per share: Basic $ 3.09 $ 3.52 $ 3.23 Diluted $ 3.05 $ 3.48 $ 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thousands) 2020 2019 2018 Components of income before income taxes U.S. income $ 104,682 $ 126,552 $ 85,234 Non-U.S. income 58,421 57,183 77,101 Income before income taxes $ 163,103 $ 183,735 $ 162,335 Provision for income taxes Current Federal $ 23,587 $ 13,770 $ 13,574 State 4,896 5,436 4,265 Non-U.S. 16,780 25,608 23,446 Total current provision $ 45,263 $ 44,814 $ 41,285 Deferred Federal $ (1,493) $ 5,744 $ 291 State (727) 1,346 (1,604) Non-U.S. (1,102) (5,818) (2,752) Total deferred provision (benefit) (3,322) 1,272 (4,065) Provision for income taxes $ 41,941 $ 46,086 $ 37,220 The Company elected to treat Global Intangible Low Taxed Income, which was effective in 2018 for the Company, as a period cost. The Tax Cuts and Jobs Act of 2017 ("the Act"), which was signed into law on December 22, 2017, has resulted in significant changes to the U.S. corporate income tax system including reducing the U.S. corporate rate to 21% starting in 2018. The Act also creates a territorial tax system with a one-time mandatory tax on previously deferred foreign earnings of U.S. subsidiaries. On December 22, 2017, SAB 118 was issued to address the application of US GAAP in situations when a registrant does not have the necessary information available, prepared or analyzed in reasonable detail to complete the accounting for certain income tax effects of the Act. In accordance with SAB 118, the Company calculated its best estimate of the impact of the Act and recorded income tax expense of $19.8 million during the fourth quarter of 2017, the period in which the legislation was enacted. Of this amount, $18.0 million related to the one-time transition tax and the remaining $1.8 million was related to the revaluation of U.S. deferred tax assets and liabilities. The Company previously considered the earnings in non-U.S. subsidiaries to be indefinitely reinvested and, accordingly, recorded no deferred income taxes. As as result of the Act, among other things, the Company determined it will repatriate earnings for all non-U.S. subsidiaries with cash in excess of working capital needs. The Company has estimated the associated tax to be $1.9 million, offset partially by $0.7 million of foreign tax credits. As of December 31, 2018, the Company had completed its accounting for all of the enactment-date income tax effects of the Act. Accordingly, we reduced our estimate for the one-time transition tax by $2.0 million and increased our estimate for the revaluation of U.S. deferred tax assets and liabilities by $2.5 million and a $2.0 million increase associated with prepaid taxes for updated regulations related to the Act. During 2018, the Company recorded $1.8 million of foreign income tax reserves related to the legal and operational realignment of our U.S., Canadian and European operations. During 2020, an additional reserve of $1.1 million was recorded related to the operating realignment of our European operations. Reconciliation of the U.S. federal income tax rates to our effective tax rate: 2020 2019 2018 U.S. federal income tax rate 21.0 % 21.0 % 21.0 % Nondeductible compensation 3.4 % 1.9 % 1.0 % Taxes on non-U.S. income 2.6 % (0.5) % 0.4 % State income taxes—U.S. 2.0 % 2.9 % 1.3 % Valuation allowances 0.8 % 0.4 % 0.5 % Taxes on non-U.S. income - U.S., Canadian &amp; European reorganization 0.7 % 0.3 % 1.1 % Foreign exchange on entity closures — % 1.8 % — % U.S. tax reform — % — % 1.6 % Manufacturing deduction credit — % — % (1.0) % Employee share-based payments (3.9) % (2.6) % (1.6) % Research and development credit (1.2) % (0.6) % (0.9) % Other 0.3 % 0.5 % (0.5) % Effective income tax rate 25.7 % 25.1 % 22.9 % Components of deferred tax assets and liabilities: December 31, (In thousands) 2020 2019 Deferred tax assets Product liability $ 33,689 $ 29,405 Capitalized research and development 22,915 17,886 Employee benefits 10,539 12,009 Net operating losses and tax credit carryforwards 6,310 6,026 Accrued expenses and other reserves 5,195 4,384 Share-based compensation 3,588 5,396 Other 5,287 3,828 Total deferred tax assets 87,523 78,934 Valuation allowances (7,188) (5,937) Net deferred tax assets 80,335 72,997 Deferred tax liabilities Goodwill and intangibles (39,040) (35,999) Property, plant and equipment (14,649) (11,714) Other (1,897) (2,475) Total deferred tax liabilities (55,586) (50,188) Net deferred taxes $ 24,749 $ 22,809 At December 31, 2020, we had net operating loss carryforwards of approximately $31.0 million, all of which are in non-U.S. tax jurisdictions. All net operating loss carryforwards without a valuation allowance may be carried forward for a period of at least six years. A reconciliation of the change in the tax liability for unrecognized tax benefits for the years ended December 31, 2020 and 2019 is as follows: (In thousands) 2020 2019 Beginning balance $ 5,119 $ 16,155 Adjustments for tax positions related to the current year 425 — Adjustments for tax positions related to prior years 2,950 (7,740) Statute expiration (402) (3,296) Ending balance $ 8,092 $ 5,119 The total amount of unrecognized tax benefits, if recognized, would reduce our future effective tax rate. We have recognized tax benefits associated with these liabilities in the amount of $2.7 million and $2.2 million at December 31, 2020 and 2019, respectively. We recognize interest related to unrecognized tax benefits in interest expense and penalties in operating expenses. Our liability for accrued interest and penalties related to uncertain tax positions was $1.0 million and $0.5 million at December 31, 2020 and 2019, respectively. We are subject to regular review and audit by both foreign and domestic tax authorities. While we believe our tax positions will be sustained, the final outcome of tax audits and related litigation may differ materially from the tax amounts recorded in our consolidated financial statements. We file a U.S. federal income tax return along with various state and foreign income tax returns. Examinations of our U.S. federal returns have been completed through 2013, with the 2014, 2015 and 2016 tax years closed by statute. Various state and foreign income tax returns may be subject to tax audits for periods after 2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0</t>
        </is>
      </c>
    </row>
    <row r="3">
      <c r="A3" s="3" t="inlineStr">
        <is>
          <t>Share-based Payment Arrangement [Abstract]</t>
        </is>
      </c>
    </row>
    <row r="4">
      <c r="A4" s="4" t="inlineStr">
        <is>
          <t>Stock Plans</t>
        </is>
      </c>
      <c r="B4" s="4" t="inlineStr">
        <is>
          <t>Stock Plans The 2016 Management Equity Incentive Plan provides for various forms of stock-based compensation for eligible key employees through May 2026. Management stock-based compensation includes stock options, restricted stock, restricted stock units and performance stock units. Additionally, 2019 amounts granted include outstanding Sierra Monitor Corporation awards converted into MSA awards after the acquisition. See Note 13—Acquisitions for more information. The 2017 Non-Employee Directors’ Equity Incentive Plan provides for grants of stock options and restricted stock to non-employee directors through May 2027. Stock options are granted at market prices and expire after ten years. Stock options are exercisable beginning three years after the grant date. Restricted stock and restricted stock units are granted without payment to the Company and generally vest three years after the grant date. Restricted stock and restricted stock units are valued at the market value of the stock on the grant date. Performance stock units with a market condition are valued at an estimated fair value using a Monte Carlo simulation model. The final number of shares to be issued for performance stock units may range from zero to 200% of the target award based on achieving the specified performance targets over the performance period and further range based upon the achieved market metric over the performance period. In general, unvested stock options, restricted stock and performance stock units are forfeited if the participant’s employment with the Company terminates for any reason other than retirement, death or disability. We issue Treasury shares for stock option exercises and grants of restricted stock and performance stock. Please refer to Note 6 for further information regarding stock compensation share issuance. As of December 31, 2020, there were 802,439 and 94,020 shares, respectively, reserved for future grants under the management and non-employee directors’ equity incentive plans. Stock-based compensation expense was as follows: (In thousands) 2020 2019 2018 Restricted stock units $ 6,258 $ 6,914 $ 6,221 Stock options 113 487 217 Performance stock units 549 6,359 5,801 Total stock-compensation expense before income taxes 6,920 13,760 12,239 Income tax benefit 1,668 3,357 2,974 Total stock-compensation expense, net of income tax benefit $ 5,252 $ 10,403 $ 9,265 We did not capitalize any stock-based compensation expense, and all expense is recorded in selling, general and administrative expense in 2020, 2019, and 2018. The Company utilized the Black-Scholes valuation model for estimating the fair value of stock option expense with the following weighted average assumptions. There were no stock options granted in 2020 or 2018. 2019 Fair value per option $ 59.07 Risk-free interest rate 2.3 % Expected dividend yield 1.7 % Expected volatility 31 % Expected life (years) 6.4 The risk-free interest rate is based on the U.S. Treasury yield curve. Expected dividend yield is based on the most recent annualized dividend divided by the one year average closing share price. Expected volatility is based on the historical volatility using daily stock prices. Expected life is based on historical stock option exercise data. A summary of option activity follows: Shares Weighted Exercisable at Outstanding January 1, 2018 955,446 $ 42.75 Exercised (215,724) 39.25 Forfeited (4,721) 44.50 Outstanding December 31, 2018 735,001 43.79 638,673 Granted 23,285 43.54 Exercised (198,535) 38.16 Forfeited (95) 49.19 Outstanding December 31, 2019 559,656 45.78 552,682 Exercised (274,704) 45.31 Forfeited (954) 42.00 Outstanding December 31, 2020 283,998 $ 46.23 281,593 For various exercise price ranges, characteristics of outstanding and exercisable stock options at December 31, 2020 were as follows: Stock Options Outstanding Range of Exercise Prices Shares Weighted-Average Exercise Price Remaining Life $33.01 – $45.00 158,836 43.88 3.06 $45.01 – $57.93 125,162 49.22 2.93 $33.01 – $57.93 283,998 $ 46.23 3.00 Stock Options Exercisable Range of Exercise Prices Shares Weighted-Average Exercise Price Remaining Life $33.01 – $45.00 158,208 43.90 3.05 $45.01 – $57.93 123,385 49.22 2.87 $33.01 – $57.93 281,593 $ 46.23 2.97 Cash received from the exercise of stock options was $12.4 million, $7.5 million and $8.6 million for the years ended December 31, 2020, 2019 and 2018, respectively. The tax benefit we realized from these exercises was $6.4 million, $4.8 million and $2.5 million for the years ended December 31, 2020, 2019 and 2018, respectively. Stock options become exercisable when they are vested. The aggregate intrinsic value of stock options exercisable at December 31, 2020 was $29.0 million. The aggregate intrinsic value of all stock options outstanding at December 31, 2020 was $29.3 million. A summary of restricted stock unit activity follows: Shares Weighted Average Unvested January 1, 2017 227,161 $ 57.50 Granted 75,430 87.36 Vested (92,401) 58.10 Forfeited (4,741) 59.61 Unvested at December 31, 2018 205,449 68.97 Granted 70,160 104.53 Vested (97,253) 56.47 Forfeited (5,655) 85.48 Unvested at December 31, 2019 172,701 90.38 Granted 51,468 124.61 Vested (70,399) 81.58 Forfeited (7,579) 106.54 Unvested at December 31, 2020 146,191 $ 105.83 A summary of performance stock unit activity follows: Shares Weighted Average Unvested at January 1, 2017 242,186 $ 55.06 Granted 62,775 84.79 Vested (41,660) 40.23 Performance adjustments (35,756) 45.21 Forfeited (8,659) 44.53 Unvested at December 31, 2018 218,886 68.43 Granted 83,819 101.03 Vested (139,478) 44.75 Performance adjustments 76,960 44.24 Forfeited (2,152) 99.82 Unvested at December 31, 2019 238,035 85.39 Granted 67,479 127.48 Vested (132,036) 73.00 Performance adjustments 33,499 72.36 Forfeited (6,765) 111.60 Unvested at December 31, 2020 200,212 $ 104.69 The 2020 performance adjustments relate to to awards that exceeded the performance targets when vested during 2020, including the final number of shares issued, which were 135.7% of the target award based on actual results during the three year performance period. During the years ended December 31, 2020, 2019 and 2018, the total intrinsic value of stock options exercised (the difference between the market price on the date of exercise and the option price paid to exercise the option) was $24.6 million, $14.6 million and $12.2 million, respectively. The fair values of restricted stock vested during the years ended December 31, 2020, 2019 and 2018 were $5.7 million, $5.5 million and $5.4 million, respectively. The fair value of performance stock units vested during the years ended December 31, 2020, 2019 and 2018 was $9.6 million, $6.2 million and $1.7 million, respectively. On December 31, 2020, there was $8.3 million of unrecognized stock-based compensation expense. The weighted average period over which this expense is expected to be recognized was approximately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Term Debt</t>
        </is>
      </c>
      <c r="B1" s="2" t="inlineStr">
        <is>
          <t>12 Months Ended</t>
        </is>
      </c>
    </row>
    <row r="2">
      <c r="B2" s="2" t="inlineStr">
        <is>
          <t>Dec. 31, 2020</t>
        </is>
      </c>
    </row>
    <row r="3">
      <c r="A3" s="3" t="inlineStr">
        <is>
          <t>Debt Disclosure [Abstract]</t>
        </is>
      </c>
    </row>
    <row r="4">
      <c r="A4" s="4" t="inlineStr">
        <is>
          <t>Short and Long-Term Debt</t>
        </is>
      </c>
      <c r="B4" s="4" t="inlineStr">
        <is>
          <t xml:space="preserve">Long-Term Debt Long-Term Debt December 31, (In thousands) 2020 2019 2010 Senior Notes payable through 2021, 4.00%, net of debt issuance costs $ 20,000 $ 40,000 2016 Senior Notes payable through 2031, 3.40%, net of debt issuance costs 74,926 72,708 Senior revolving credit facility maturing in 2023, net of debt issuance costs 212,231 235,686 Total 307,157 348,394 Short-term debt 20,000 20,000 Long-term debt $ 287,157 $ 328,394 On September 7, 2018, the Company entered into a Third Amended and Restated Credit Agreement associated with our senior revolving credit facility which extended the term of the revolving credit facility through September 2023 and increased the capacity to $600.0 million. Under this 2018 Amended and Restated Credit Agreement, the Company may elect either a Base rate of interest (“BASE”) or an interest rate based on the London Interbank Offered Rate (“LIBOR”). The BASE is a daily fluctuating per annum rate equal to the highest of (i) 0.0%, (ii) the Prime Rate, (ii) the Federal Funds Open Rate plus one half of one percent (0.5%), (iii) the Overnight Bank Funding Rate, plus one half of one percent (0.5%), or (iv) the Daily LIBOR Rate plus one percent (1.00%). The Company pays a credit spread of 0 to 175 basis points based on the Company’s net EBITDA leverage ratio and the elected rate (BASE or LIBOR). The facility contemplates the discontinuance of LIBOR and includes an option to replace LIBOR with a comparable rate, or if a comparable rate cannot be found, the base rate would be utilized. The Company has a weighted average revolver interest rate of 1.15% as of December 31, 2020. At December 31, 2020, $385.5 million of the existing $600.0 million senior revolving credit facility was unused, including letters of credit. On January 22, 2016, the Company entered into a Second Amended and Restated Multi-Currency Note Purchase and Private Shelf Agreement (the "Notes"), pursuant to which MSA issued notes in an aggregate original principal amount of £54.9 million (approximately $75.1 million at December 31, 2020). The Notes are repayable in annual installments of £6.1 million (approximately $8.3 million at December 31, 2020), commencing January 22, 2023, with a final payment of any remaining amount outstanding on January 22, 2031. The interest rate on these Notes is fixed at 3.4%. On September 7, 2018, the Company entered into a first amendment of such amended and restated agreement associated with these Notes. Under the Second Amended and Restated Multi-Currency Note Purchase and Private Shelf Agreement, as amended ("Amended Note Purchase Agreement"), the Company may request from time to time during a three-year period ending September 7, 2021, the issuance of up to $150 million of additional senior notes. On January 4, 2019, the Company entered into an amended and restated agreement associated with the New York Life master note facility dated June 2, 2014. Under this Amended and Restated Master Note Facility ("Amended Note Facility"), the Company may request from time to time during a three-year period ending January 4, 2022, the issuance of up to $150 million of additional senior promissory notes. As of the Form 10-K filing date, there are no promissory notes outstanding. Both the Amended Note Purchase Agreement and Amended Note Facility require MSA to comply with specified financial covenants, including a requirement to maintain a minimum fixed charges coverage ratio of not less than 1.50 to 1.00 and a consolidated net leverage ratio not to exceed 3.50 to 1.00, except during an acquisition period in which case the consolidated net leverage ratio shall not exceed 4.00 to 1.00; in each case calculated on the basis of the trailing four fiscal quarters. In addition, the Amended Note Purchase Agreement and Amended Note Facility both contain negative covenants limiting the ability of MSA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MSA's or its subsidiaries' business. However, the covenants contained in the Amended Note Facility do not apply until promissory notes are issued. The revolving credit facilities require the Company to comply with specified financial covenants. In addition, the revolving credit facilities contain negative covenants limiting the ability of the Company and its subsidiaries to enter into specified transactions. The Company was in compliance with all covenants at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Changes in goodwill during the years ended December 31, 2020 and 2019, were as follows: (In thousands) 2020 2019 Net balance at January 1 $ 436,679 $ 413,640 Additions (Note 13) — 19,917 Currency translation 6,593 3,122 Net balance at December 31 $ 443,272 $ 436,679 At December 31, 2020, goodwill of $293.2 million and $150.1 million related to the Americas and International reporting segments, respectively. Changes in intangible assets, net of accumulated amortization, during the years ended December 31, 2020 and 2019, were as follows: (In thousands) 2020 2019 Net balance at January 1 $ 171,326 $ 169,515 Additions and measurement period adjustments (Note 13) 121 11,100 Amortization expense (11,570) (11,119) Currency translation 1,174 1,830 Net balance at December 31 $ 161,051 $ 171,326 (In millions) December 31, 2020 December 31, 2019 Intangible Assets: Weighted Average Useful Life (years) Gross Carrying Amount Accumulated Amortization and Reserves Net Carrying Amount Gross Carrying Amount Accumulated Amortization and Reserves Net Carrying Amount Customer relationships 14 $ 59.7 $ (20.4) $ 39.3 $ 58.3 $ (15.3) $ 43.0 Distribution agreements 20 66.4 (20.7) 45.7 66.0 (17.3) 48.7 Technology related assets 8 30.2 (21.3) 8.9 30.0 (18.3) 11.7 Patents, trademarks and copyrights 12 19.4 (12.5) 6.9 19.0 (11.3) 7.7 License agreements 5 5.4 (5.3) 0.1 5.3 (5.3) — Other 2 3.0 (2.8) 0.2 3.0 (2.8) 0.2 Total 14 $ 184.1 $ (83.0) $ 101.1 $ 181.6 $ (70.3) $ 111.3 At December 31, 2020, the above intangible assets balance includes a trade name related to the Globe acquisition with an indefinite life totaling $6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cquisition of Sierra Monitor Corporation On May 20, 2019, we acquired 100% of the common stock in Sierra Monitor Corporation ("SMC") in an all-cash transaction valued at $33.2 million, net of cash acquired. Additionally, we converted outstanding stock options and restricted stock units into MSA stock options and restricted stock units which resulted in additional goodwill of approximately $0.9 million based on the fair value of the awards identified as transaction consideration. Based in Milpitas, California, in the heart of Silicon Valley, SMC is a leading provider of fixed gas and flame detection instruments and Industrial Internet of Things solutions that connect and help protect high-value infrastructure assets. The acquisition enables MSA to accelerate its strategy to enhance worker safety and accountability through the use of cloud technology and wireless connectivity. This acquisition enhances a key focus of the Company's recently established Safety io subsidiary, launched in 2018 primarily to leverage the capabilities of its portable gas detection portfolio as it relates to cloud connectivity. The transaction was funded through borrowings on our unsecured senior revolving credit facility. SMC operating results are included in our consolidated financial statements from the acquisition date as part of the Americas reportable segment. The acquisition qualifies as a business combination and was accounted for using the acquisition method of accounting. We finalized the purchase price allocation as of December 31, 2019. The following table summarizes the fair values of the SMC assets acquired and liabilities assumed at the date of acquisition: (In millions) May 20, 2019 Current assets (including cash of $2.1 million) $ 10.5 Property, plant and equipment and other noncurrent assets 1.3 Customer relationships 9.6 Acquired technology 1.4 Goodwill 19.9 Total assets acquired 42.7 Total liabilities assumed 6.5 Net assets acquired $ 36.2 Assets acquired and liabilities assumed in connection with the acquisition have been recorded at their fair values. Fair values were determined by management, based, in part on an independent valuation performed by a third-party valuation specialist. The valuation methods used to determine the fair value of intangible assets included the relief from royalty method for technology related intangible assets; the excess earnings approach for customer relationships using customer inputs and contributory charges; and the cost method for assembled workforce which is included in goodwill. A number of significant assumptions and estimates were involved in the application of these valuation methods, including sales volumes and prices, royalty rates, costs to produce, tax rates, capital spending, discount rates, and working capital changes. Cash flow forecasts were generally based on SMC pre-acquisition forecasts coupled with estimated MSA sales synergies. Identifiable intangible assets with finite lives are subject to amortization over their estimated useful lives. The customer relationships acquired in the SMC transaction will be amortized over a period of 10 years and the technology will be amortized over 5 years. Estimated future amortization expense related to the identifiable intangible assets is approximately $1.0 million in each of the next five years. The step up to fair value of acquired inventory as part of the purchase price allocation totaled $1.6 million which was fully recognized as amortization expense during the year ended December 31, 2019.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SMC with our operations. Goodwill of $19.9 million related to the SMC acquisition has been recorded in the Americas reportable segment and is non-deductible for tax purposes. Our results for the year ended December 31, 2020, include SMC sales and net income of $21.2 million and $2.8 million, respectively. Excluding purchase accounting amortization for intangible assets of $1.2 million, adjusted earnings for SMC for the year ended December 31, 2020 was $3.8 million. Our operating results for the year ended December 31, 2019 include SMC sales and net loss of $13.5 million and $3.3 million, respectively. Excluding purchase accounting amortization for intangible assets and inventory step up of $2.6 million, transaction costs of $2.2 million, and stock compensation cost related to converted options and excess performance on PSUs related to the acquisition of $1.5 million, adjusted earnings for SMC for the year ended December 31, 2019 was $1.5 million. The following unaudited pro forma information presents our combined results as if the SMC acquisition had occurred at the beginning of 2018.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SMC during the periods presented that are required to be eliminated. Intercompany transactions between SMC companies during the periods presented have been eliminated in the unaudited pro forma combined financial information. The unaudited pro forma financial information does not reflect any cost savings, operating synergies or revenue enhancements that the combined companies may achieve as a result of the acquisitions or the costs to integrate the operations or the costs necessary to achieve cost savings, operating synergies or revenue enhancements. Pro forma financial information (Unaudited) (In millions, except per share amounts) 2019 2018 Net sales $ 1,410 $ 1,380 Net Income 131 124 Basic earnings per share 3.40 3.24 Diluted earnings per share 3.35 3.19 The unaudited pro forma combined financial information is presented for information purposes only and is not intended to represent or be indicative of the combined results of operations or financial position that we would have reported had the acquisitions been completed as of the date and for the periods presented, and should not be taken as representative of our consolidated results of operations or financial condition following the acquisitions. In addition, the unaudited pro forma combined financial information is not intended to project the future financial position or results of operations of the combined company. The unaudited pro forma financial information was prepared using the acquisition method of accounting for both acquisitions under existing U.S. GAAP. MSA has been treated as the acquir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12 Months Ended</t>
        </is>
      </c>
    </row>
    <row r="2">
      <c r="B2" s="2" t="inlineStr">
        <is>
          <t>Dec. 31, 2020</t>
        </is>
      </c>
    </row>
    <row r="3">
      <c r="A3" s="3" t="inlineStr">
        <is>
          <t>Retirement Benefits [Abstract]</t>
        </is>
      </c>
    </row>
    <row r="4">
      <c r="A4" s="4" t="inlineStr">
        <is>
          <t>Pensions and Other Post-retirement Benefits</t>
        </is>
      </c>
      <c r="B4" s="4" t="inlineStr">
        <is>
          <t xml:space="preserve">Pensions and Other Post-retirement Benefits 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except in Germany and Mexico, where it is common practice and permissible under tax laws to maintain an unfunded liability. We provide health care benefits and limited life insurance for certain retired employees who are covered by our principal U.S. defined benefit pension plan until they become Medicare-eligible. Information pertaining to defined benefit pension plans and other post-retirement benefits plans is provided in the following tables: Pension Benefits Other Benefits (In thousands) 2020 2019 2020 2019 Change in Benefit Obligations Benefit obligations at January 1 $ 603,551 $ 525,520 $ 28,151 $ 28,477 Service cost 12,094 10,342 396 354 Interest cost 14,905 18,803 716 996 Participant contributions 396 470 370 380 Plan amendments (430) — — — Actuarial losses (a) 54,606 81,132 5,284 1,319 Benefits paid (24,496) (24,452) (2,692) (3,375) Curtailments (1,559) — — — Settlements (506) (7,265) — — Currency translation 12,296 (999) — — Benefit obligations at December 31 $ 670,857 $ 603,551 $ 32,225 $ 28,151 Change in Plan Assets Fair value of plan assets at January 1 $ 515,858 $ 443,112 $ — $ — Actual return on plan assets 87,769 98,210 — — Employer contributions 5,596 5,537 2,322 2,995 Participant contributions 396 470 370 380 Settlements (506) (7,265) — — Benefits paid (24,496) (24,452) (2,692) (3,375) Administrative expenses paid (172) (297) — — Currency translation 2,377 543 — — Fair value of plan assets at December 31 $ 586,822 $ 515,858 $ — $ — Funded Status Funded status at December 31 $ (84,035) $ (87,693) $ (32,225) $ (28,151) Unrecognized transition losses 4 4 — — Unrecognized prior service credit 1,717 1,572 (1,125) (1,519) Unrecognized net actuarial losses 169,028 183,733 16,686 12,547 Net amount recognized $ 86,714 $ 97,616 $ (16,664) $ (17,123) Amounts Recognized in the Balance Sheets Noncurrent assets $ 97,545 $ 75,066 $ — $ — Current liabilities (6,600) (5,944) (2,849) (2,406) Noncurrent liabilities (174,980) (156,815) (29,376) (25,745) Net amount recognized $ (84,035) $ (87,693) $ (32,225) $ (28,151) Amounts Recognized in Accumulated Other Comprehensive Loss Net actuarial losses $ 169,028 $ 183,733 $ 16,686 $ 12,547 Prior service cost (credit) 1,717 1,572 (1,125) (1,519) Unrecognized net initial obligation 4 4 — — Total (before tax effects) $ 170,749 $ 185,309 $ 15,561 $ 11,028 Accumulated Benefit Obligations for all Defined Benefit Plans $ 619,167 $ 558,183 $ — $ — (a) Actuarial losses for both periods relate primarily to the decrease in discount rates used in measuring plan obligations as of December 31, 2020 and 2019, respectively. Pension Benefits Other Benefits (In thousands) 2020 2019 2018 2020 2019 2018 Components of Net Periodic Benefit Cost Service cost $ 12,094 $ 10,342 $ 11,125 $ 396 $ 354 $ 369 Interest cost 14,905 18,803 17,214 716 996 793 Expected return on plan assets (34,029) (38,644) (36,352) — — — Amortization of transition amounts — 2 1 — — — Amortization of prior service cost (credit) 178 223 (21) (394) (405) (405) Recognized net actuarial losses 15,799 10,159 13,755 1,145 869 752 Settlement/curtailment loss 1,135 (b) 2,497 (c) 179 — — — Net periodic benefit cost (a) $ 10,082 $ 3,382 $ 5,901 $ 1,863 $ 1,814 $ 1,509 (a) Components of net periodic benefit cost other than service cost are included in the line item "Other income, net" and service costs are included in the line items "Cost of products sold" and "Selling, general and administrative" in the Consolidated Statements of Income. (b) Relates primarily to the conversion of our Netherlands pension plan into a defined contribution plan and is included in "Restructuring charges" on the Consolidated Statements of Income. (c) Relates to the termination of our pension plan in the U.K. and is included in "Restructuring charges" on the Consolidated Statements of Income. The Company utilizes a spot rate approach, which discounts the individual plan specific expected cash flows underlying the service and interest cost using the applicable spot rates derived from a yield curve used in the determination of the benefit obligation to the relevant projected cash flows. For plans where the discount rate is not derived from plan specific expected cash flows, the Company uses a single weighted-average discount rate derived from the yield curve used to measure the projected benefit obligation at the beginning of the period for measuring both the projected benefit obligations and the service and interest cost components of net periodic benefit cost for pension and other post-retirement benefits. Information for pension plans with an accumulated benefit obligation in excess of plan assets: Pension Benefits Other Benefits (In thousands) 2020 2019 2020 2019 Aggregate accumulated benefit obligations (ABO) $ 209,351 $ 185,747 $ 32,225 $ 28,151 Aggregate fair value of plan assets 40,294 35,882 — — Information for pension plans with a projected benefit obligation in excess of plan assets: Pension Benefits (In thousands) 2020 2019 Aggregate projected benefit obligations (PBO) 223,343 198,633 Aggregate fair value of plan assets 41,764 35,882 Pension Benefits Other Benefits 2020 2019 2020 2019 Assumptions used to determine benefit obligations Average discount rate 2.28 % 2.86 % 2.21 % 3.05 % Rate of compensation increase 2.93 % 2.93 % 3.00 % — % Assumptions used to determine net periodic benefit cost Average discount rate - Service cost 3.08 % 3.10 % 2.42 % 3.15 % Average discount rate - Interest cost 2.52 % 2.52 % 1.48 % 2.61 % Expected return on plan assets 7.10 % 7.09 % — — Rate of compensation increase 2.93 % 2.93 % 3.00 % — % Discount rates for all U.S. and foreign plans were determined using the aforementioned spot rate methodology for 2020 and 2019. Aside from sovereign bonds used in Mexico, the remaining plans' discount rates were determined using various corporate bonds and by matching our projected benefit obligation payment stream to current yields on high quality bonds. The expected return on assets for the 2020 net periodic pension cost was determined by multiplying the expected returns of each asset class (based on capital market expectations) by the expected percentage of the total portfolio invested in that asset class. A total return was determined by summing the expected returns over all asset classes. Pension Plan Assets at 2020 2019 Equity securities 49 % 46 % Fixed income securities 25 30 Pooled investment funds 21 19 Insurance contracts 4 4 Cash and cash equivalents 1 1 Total 100 % 100 % 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 The fair values of the Company's pension plan assets are determined using net asset value (NAV) as a practical expedient, or by information categorized in the fair value hierarchy level based on the inputs used to determine fair value, as further discussed in Note 18—Fair Value Measurements. The fair values at December 31, 2020, were as follows: Fair Value (In thousands) Total NAV Quoted Prices Significant Significant Equity securities $ 283,516 $ 66,847 $ 216,669 $ — $ — Fixed income securities 148,173 — 76,502 71,671 — Pooled investment funds 123,119 123,119 — — — Insurance contracts 24,396 — — — 24,396 Cash and cash equivalents 7,618 6,681 937 — — Total $ 586,822 $ 196,647 $ 294,108 $ 71,671 $ 24,396 The fair values of the Company's pension plan assets at December 31, 2019, were as follows: Fair Value (In thousands) Total NAV Quoted Prices Significant Significant Equity securities $ 235,491 $ 56,449 $ 179,042 $ — $ — Fixed income securities 154,640 — 73,874 80,766 — Pooled investment funds 97,373 97,373 — — — Insurance contracts 21,502 — — — 21,502 Cash and cash equivalents 6,852 5,792 1,060 — — Total $ 515,858 $ 159,614 $ 253,976 $ 80,766 $ 21,502 Equity securities consist primarily of publicly traded U.S. and non-U.S. common stocks. Equities are valued at closing prices reported on the listing stock exchange. 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 A financial instrument's categorization within the valuation hierarchy is based upon the lowest level of input that is significant to the fair value measurement. Pooled investment funds consist of mutual and collective investment funds that invest primarily in publicly traded equity and fixed income securities. Pooled investment funds are valued using the net asset value (NAV) provided by the administrator of the fund. The NAV is based on the value of the underlying assets owned by the fund, minus its liabilities, divided by the number of shares outstanding. The underlying securities are generally valued at closing prices reported in active markets, quoted prices of similar securities, or discounted cash flows approach that maximizes observable inputs such as current value measurement at the reporting date. These investments are not classified in the fair value hierarchy in accordance with guidance in ASU 2015-07. Insurance contracts are valued in accordance with the terms of the applicable collective pension contract. The fair value of the plan assets equals the discounted value of the expected cash flows of the accrued pensions which are guaranteed by the counterparty insurer. Cash equivalents consist primarily of money market and similar temporary investment funds. Cash equivalents are valued at closing prices reported in active markets. 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 reconciliation of Level 3 assets: (In thousands) Insurance Balance January 1, 2019 $ 17,033 Net realized and unrealized losses 5,602 Net purchases, issuances and settlements (1,133) Balance December 31, 2019 21,502 Net realized and unrealized gains 2,564 Net purchases, issuances and settlements 330 Balance December 31, 2020 $ 24,396 The following table presents amounts related to Level 3 assets recognized in accumulated other comprehensive loss: (In thousands) Insurance Net actuarial losses 972 Prior service cost 1,406 Total (before tax effects) $ 2,378 We expect to make net contributions of $7.7 million to our pension plans in 2021, which are primarily associated with statutorily required plans in the International segment. For the 2020 beginning of the year measurement purposes (net periodic benefit expense), a 6.5% increase in the costs of covered health care benefits was assumed, decreasing by 0.5% for each successive year to 4.5% in 2024 and thereafter. For the 2020 end of the year measurement purposes (benefit obligation), a 5.9% increase in the costs of covered health care benefits was assumed, decreasing by approximately 0.2% for each successive year to 4.5% in 2029 and thereafter. Expense for defined contribution pension plans was $10.6 million in 2020, $8.3 million in 2019 and $9.0 million in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Effective January 1, 2019, we implemented ASU 2016-02, Leases , which amended authoritative guidance on leases and is codified in ASC Topic 842. The amended guidance requires lessees to recognize most leases on their balance sheets as right-of-use assets along with corresponding lease liabilitie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The FASB's authoritative guidance provides companies with the option to apply this ASU to new and existing leases within the scope of the guidance as of the beginning of the period of adoption. We elected this transition method of applying the new standard and have recognized right-of-use assets and lease liabilities as of January 1, 2019. Prior period amounts were not adjusted and will continue to be reported under the accounting standards in effect for those periods. The adoption of this standard had a material impact on our Consolidated Balance Sheet as of December 31, 2020 due to the capitalization of right-of-use assets and lease liabilities associated with our current operating leases in which we are the lessee. Adoption of the new standard resulted in the recording of additional right-of-use assets and lease liabilities of approximately $54 million, respectively, as of January 1, 2019. Upon adoption of the new standard on January 1, 2019, we elected the package of practical expedients provided under the guidance. The practical expedient package applies to leases that commenced prior to adoption of the new standard and permits companies not to reassess whether existing or expired contracts are or contain a lease, the lease classification and any initial direct costs for existing leases. We have elected to not separate the lease and non-lease components within our lease contracts. Therefore, all fixed costs associated with the lease are included in the right-of-use asset and the lease liability. These costs often relate to the payments for a proportionate share of real estate taxes, insurance, common area maintenance and other operating costs in addition to base rent. We did not elect the hindsight practical expedient. At the inception of our contracts we determine if the contract is or contains a lease. A contract is or contains a lease if it conveys the right to control the use of an identified asset for a period of time in exchange for consideration. Right-of-use assets and operating lease liabilities are recognized based on the present value of lease payments over the lease term at commencement. We use our incremental borrowing rate ("IBR") at the recognition date in determining the present value of future payments for leases that do not have a readily determinable implicit rate. Our IBR reflects a fully secured rate based on our credit rating, taking into consideration the repayment timing of the lease and any impacts due to the economic environment in which the lease operates. Lease right-of-use assets and liabilities are recognized based on the present value of the fixed future lease payments over the lease term. Lease expense for all operating leases is classified in Cost of products sold or Selling, general and administrative expense in the Consolidated Statements of Income. For finance leases, the amortization of the right-of-use asset is included in depreciation and amortization, and the interest is included in interest expense. As a lessee, we have various operating lease agreements primarily related to real estate, vehicles and office and plant equipment. Our lease payments are largely fixed. Variable lease payments that depend on an index or a rate are included in the lease payments and are measured using the prevailing index or rate at the measurement date, with differences between the calculated lease payment and the actual lease payment being expensed in the period of the change. Other variable lease payments, including utilities, consumption and common area maintenance as well as repairs, maintenance and mileage overages on vehicles, are expensed during the period incurred. Variable lease costs were immaterial for the twelve months ended December 31, 2020. A majority of our real estate leases include options to extend the lease and options to early terminate the lease. Leases with an early termination option generally involve a termination payment. If we are reasonably certain to exercise an option to extend a lease, the extension period is included as part of the right-of-use asset and the lease liability. Some of our leases contain residual value guarantees. These are guarantees made to the lessor that the value of an underlying asset returned to the lessor at the end of a lease will be at least a specified amount. Our leases do not contain restrictions or covenants that restrict us from incurring other financial obligations. We do not have any significant leases not yet commenced. For our leases, we have elected to not apply the recognition requirements to leases of less than twelve months. These leases are expensed on a straight-line basis and are not included within the Company's operating lease asset or liability. Lease costs associated with leases of less than twelve months were immaterial for the three and twelve months ended December 31, 2020. We did not have any lease transactions with related parties. Other Information Twelve Months Ended December 31, (In thousands, except percentage amounts) 2020 2019 Lease cost: Operating lease cost recognized as rent expense $ 12,997 $ 13,364 Total lease cost 12,997 13,364 Cash paid for amounts included in the measurement of lease liabilities: Operating cash flows related to operating leases $ 13,476 $ 13,346 Non-cash other information: Right-of-use assets obtained in exchange for new operating lease liabilities $ 10,737 $ 6,637 December 31, 2020 December 31, 2019 Weighted-average remaining lease term (in years): Operating leases 11 11 Weighted-average discount rate: Operating leases 3.89 % 4.28 % Rent expense was approximately $13.0 million in 2020, $13.4 million in 2019 and $12.5 million in 2018. At December 31, 2020, future lease payments under operating leases were as follows: (In thousands) Operating Leases 2021 $ 11,445 2022 7,856 2023 6,266 2024 4,539 2025 4,692 After 2025 31,687 Total future minimum operating lease payments $ 66,485 Less: Imputed interest 12,258 Present value of operating lease liabilities 54,227 Less: Current portion operating lease liabilities (a) 9,588 Noncurrent operating lease liabilities $ 44,639 (a) Included in "Warranty reserve and other current liabilities"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As part of our currency exchange rate risk management strategy, we enter into certain derivative foreign currency forward contracts that do not meet the U.S. GAAP criteria for hedge accounting but have the impact of partially offsetting certain foreign currency exposures. We account for these forward contracts at fair value and report the related gains or losses in currency exchange losses, net, in the Consolidated Statements of Income. At December 31, 2020, the notional amount of open forward contracts was $96.0 million and there was no unrealized gain/loss on these contracts. All open forward contracts will mature during the first quarter of 2021. The following table presents the Consolidated Balance Sheets location and fair value of assets and liabilities associated with derivative financial instruments: December 31, (In thousands) 2020 2019 Derivatives not designated as hedging instruments: Foreign exchange contracts: other current liabilities $ 157 $ 125 Foreign exchange contracts: other current assets 160 687 The following table presents the Consolidated Statements of Income location and impact of derivative financial instruments: (In thousands) Income Statement Location (Gain) Loss Recognized in Income Year ended 2020 2019 Derivatives not designated as hedging instruments: Foreign exchange contracts Currency exchange losses, net $ (7,457) $ 3,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Observable inputs that reflect unadjusted quoted prices for identical assets or liabilities in active markets. Level 2—Inputs other than quoted prices included within Level 1 that are observable for the asset or liability, either directly or indirectly. Level 3—Unobservable inputs for the asset or liability. The valuation methodologies we used to measure financial assets and liabilities were limited to the pension plan assets described in Note 14—Pensions and Other Post-retirement Benefits and the derivative financial instruments described in Note 17—Derivative Financial Instruments. See Note 14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investments in marketable securities and fixed rate long-term debt both as disclosed below, we believe that the reported carrying amounts of our remaining financial assets and liabilities approximate their fair valu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2020 Quarters (In thousands, except earnings per share) 1st 2nd 3rd 4th Year Net sales $ 341,145 $ 314,438 $ 304,392 $ 388,248 $ 1,348,223 Gross profit 157,359 141,585 132,232 159,272 590,448 Net income attributable to MSA Safety Incorporated 43,674 36,055 28,034 12,338 120,101 Earnings per share (1) Basic $ 1.12 $ 0.93 $ 0.72 $ 0.32 $ 3.09 Diluted 1.11 0.92 0.71 0.31 3.05 2019 Quarters (In thousands, except earnings per share) 1st 2nd 3rd 4th Year Net sales $ 326,038 $ 349,675 $ 351,014 $ 375,254 $ 1,401,981 Gross profit 149,982 161,084 158,701 166,845 636,612 Net income attributable to MSA Safety Incorporated 23,232 39,806 42,239 31,163 136,440 Earnings per share (1) Basic $ 0.60 $ 1.03 $ 1.09 $ 0.80 $ 3.52 Diluted 0.59 1.01 1.08 0.79 3.48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Product liability We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The Company estimates its liability for single incident product liability claims based on expected settlement costs for asserted single incident product liability claims, and an estimate of costs for single incident product liability claims incurred but not reported ("IBNR"). The estimate for IBNR claims is based on experience, sales volumes, and other relevant information. The reserve for single incident product liability claims, which includes asserted single incident product liability claims and IBNR single incident product liability claims, was $1.4 million at December 31, 2020 and $3.1 million at December 31, 2019. Single incident product liability expense was a benefit of $1.7 million for the year ended December 31, 2020 compared to a benefit of $0.5 million and expense of $2.0 million for the years ended December 31, 2019 and 2018, respectively. Single incident product liability exposures are evaluated on an annual basis, or more frequently if changing circumstances warrant. Adjustments are made to the reserve as appropriate. Cumulative trauma product liability claims. Cumulative trauma product liability claims involve exposures to harmful substances (e.g., silica, asbestos and coal dust) that occurred years ago and may have developed over long periods of time into diseases such as silicosis, asbestosis, mesothelioma, or coal worker’s pneumoconiosis. One of the Company's affiliates, Mine Safety Appliances Company, LLC ("MSA LLC"), was named as a defendant in 1,622 lawsuits comprised of 2,878 claims as of December 31, 2020. These lawsuits mainly involve respiratory protection products allegedly manufactured and sold by MSA LLC or its predecessors. The products at issue were manufactured many years ago and are not currently offered by MSA LLC. A summary of cumulative trauma product liability lawsuits and asserted cumulative trauma product liability claims activity is as follows: 2020 2019 2018 Open lawsuits, beginning of period 1,605 1,481 1,420 New lawsuits 402 346 369 Settled and dismissed lawsuits (385) (222) (308) Open lawsuits, end of period 1,622 1,605 1,481 2020 2019 2018 Asserted claims, beginning of period 2,456 2,355 2,242 New claims 917 486 479 Settled, inactive and dismissed claims (495) (385) (366) Asserted claims, end of period 2,878 2,456 2,355 The increase in the number of claims in 2020 is largely attributable to an increase in claims alleging injuries from exposure to coal mine dust. More than half of the total open lawsuits at December 31, 2020 have had a de minimis level of activity over the last 5 years. It is possible that these cases could become active again at any time due to changes in circumstances. Total cumulative trauma product liability reserve was $221.5 million, including $7.8 million for claims settled but not yet paid and related defense costs, as of December 31, 2020 and $167.5 million, including $3.0 million for claims settled but not yet paid and related defense costs, as of December 31, 2019. This reserve includes estimated amounts for asserted claims and IBNR claims. Those estimated amounts reflect asbestos, silica, and coal dust claims expected to be resolved through the year 2069 and are not discounted to present value. The Company revised its estimates of MSA LLC's potential liability for cumulative trauma product liability claims for the year ended December 31, 2020 as a result of its annual review process described below. The reserve does not include amounts which will be spent to defend the claims covered by the reserve. Defense costs are recognized in the Consolidated Statements of Income as incurred. At December 31, 2020, $35.3 million of the total reserve for cumulative trauma product liability claims is recorded in the Insurance and product liability line within other current liabilities in the Consolidated Balance Sheets and the remainder, $186.2 million, is recorded in the Product liability and other noncurrent liabilities line. At December 31, 2019, $17.4 million of the total reserve for cumulative trauma product liability claims was recorded in the Insurance and product liability line within other current liabilities in the Consolidated Balance Sheet and the remainder, $150.1 million, was recorded in the Product liability and other noncurrent liabilities line. Total cumulative trauma liability losses were $77.8 million, $36.1 million, and $63.8 million for the years ended December 31, 2020, 2019 and 2018, respectively. Uninsured cumulative trauma product liability losses which were included in Product liability and other operating expense on the Consolidated Statements of Income during the years ended December 31, 2020, 2019 and 2018, were $39.0 million, $27.1 million and $43.8 million, respectively, and represent the total cumulative trauma liability losses net of any estimated insurance receivables as discussed below. To develop a reasonable estimate of MSA LLC’s potential exposure to cumulative trauma product liability claims, Management performs an annual review of MSA LLC’s cumulative trauma product liability claims, in consultation with an outside valuation consultant and outside legal counsel. The review process takes into account developments in MSA LLC’s claims experience over the past year, developments in the tort system generally, and any other relevant information. Quarterly, management and outside legal counsel review whether significant new developments have occurred which could materially impact recorded amounts. Certain significant assumptions underlying the material components of the reserve for cumulative trauma product liability claims have been made based on MSA LLC's experience related to the following: • The types and severity, of illnesses alleged by claimants to give rise to their claims; • The venues in which claims are asserted; • The number of claims that may be asserted in the future against MSA LLC and the counsel asserting those claims; and • The percentage of claims resolved through settlement and the values of settlements paid to claimants. Additional assumptions include the following: • MSA LLC will continue to evaluate and handle cumulative trauma product liability claims in accordance with its existing defense strategy; • The number and effect of co-defendant bankruptcies will not materially change in the future; • No material changes in medical science occur with respect to cumulative trauma product liability claims; and • No material changes in law occur with respect to cumulative trauma product liability claims including no material state or federal tort reform actions. Cumulative trauma product liability litigation is inherently unpredictable and MSA LLC's expense with respect to cumulative trauma product liability claims could vary significantly in future periods. With respect to asserted claims, this is because it is unclear at the time of filing whether a claim will be actively litigated. Even when a case is actively litigated, it is often difficult to determine if the lawsuit will be dismissed without payment or settled, because of sufficiency of product identification, statute of limitations challenges, or other defenses. As a result, it is typically unclear until late into a lawsuit whether any particular claim will result in a loss and, if so, to what extent. Actual loss amounts for settled claims are highly variable and turn on a case-by-case analysis of the relevant facts. With respect to asserted or IBNR claims, MSA LLC’s expense in future periods may vary from the reserve currently established for several reasons. In particular, MSA LLC’s actual claims experience may differ in one or more respects from the significant assumptions listed above that were used by in establishing the reserve. Factors that make MSA LLC's asserted and IBNR claims difficult to reasonably estimate include uncertainty as to the number of claims that may be asserted in the future (and over what time periods), the wide variability in the alleged severity of claims asserted, and the number of claims that ultimately will be resolved with payment. This difficulty is increased when claims are asserted by plaintiff's counsel with which MSA LLC does not have substantial prior experience (as claims experience can vary significantly among different counsel), the absence of discovery into many pending claims, the historically low volume of claims asserted and resolved, and numerous other factors. Numerous uncertainties also exist with respect to factors not specific to MSA LLC, including potential legislative or judicial changes at the federal level or in key states concerning claims adjudication, future bankruptcy proceedings involving key co-defendants, payments from trusts established to compensate claimants, and/or changes in medical science relating to the diagnosis and treatment of claims. Because cumulative trauma product liability litigation is subject to the significant modeling assumptions and inherent uncertainties described above, and unfavorable developments or rulings could occur, there can be no certainty that MSA LLC may not ultimately incur charges in excess of presently recorded liabilities. The reserve for cumulative trauma product liability claims may be adjusted from time to time based on changes to the factors and assumptions described above. If future estimates of cumulative trauma product liability claims are materially different than the accrued liability, we will record an appropriate adjustment to the Consolidated Statement of Income. These adjustments could materially impact our consolidated financial statements in future periods. Insurance Receivable and Notes Receivable, Insurance Companies Many years ago, MSA LLC purchased insurance policies from various insurance carriers that, subject to common contract exclusions, provided coverage for cumulative trauma product liability losses (the "Occurrence-Based Policies"). While we continue to pursue reimbursement under certain remaining Occurrence-Based Policies, the vast majority of these policies have been exhausted, settled or converted into either (1) negotiated settlement agreements, with scheduled payment streams (recorded as notes receivables) or (2) negotiated Coverage-in-Place Agreements (recorded as insurance receivables). As a result, MSA LLC is largely self-insured for cumulative trauma product liability claims, and additional amounts recorded as insurance receivables or notes receivables will be limited. When adjustments are made to amounts recorded in the cumulative trauma product liability reserve, we calculate amounts due to be reimbursed pursuant to the terms of the negotiated Coverage-In-Place Agreements, including cumulative trauma product liability losses and related defense costs, and we record the amounts probable of reimbursement as insurance receivables. These amounts are not subject to current coverage litigation. Insurance receivables at December 31, 2020, totaled $97.0 million, of which $12.0 million is reported in Prepaid expenses and other current assets in the Consolidated Balance Sheet and $85.0 million is reported in Insurance receivable and other noncurrent assets. Insurance receivables at December 31, 2019, totaled $63.8 million, of which $7.6 million was reported in Prepaid expenses and other current assets in the Consolidated Balance Sheet and $56.2 million was reported in Insurance receivable and other noncurrent assets. The vast majority of the $97.0 million insurance receivables balance at December 31, 2020, is attributable to reimbursement believed to be due under the terms of signed Coverage-In-Place Agreements and a portion of this amount represents the estimated recovery of IBNR amounts not yet incurred. A summary of insurance receivables balance and activity related to cumulative trauma product liability losses is as follows: (In millions) 2020 2019 Balance beginning of period $ 63.8 $ 71.7 Additions 39.0 9.1 Collections and other adjustments (5.8) (17.0) Balance end of period $ 97.0 $ 63.8 We record formal notes receivables due from scheduled payment streams according to negotiated settlement agreements with insurers. These amounts are not subject to current coverage litigation. Notes receivable from insurance companies at December 31, 2020, totaled $52.3 million, of which $3.8 million is reported in Notes receivable, insurance companies, current on the Consolidated Balance Sheet and $48.5 million is reported in Notes receivable, insurance companies, noncurrent. Notes receivable from insurance companies at December 31, 2019, totaled $56.0 million, of which $3.7 million was reported in Notes receivable, insurance companies, current on the Consolidated Balance Sheet and $52.3 million was reported in Notes receivable, insurance companies, noncurrent. A summary of notes receivables from insurance companies balance is as follows: December 31, (In millions) 2020 2019 Balance beginning of period $ 56.0 $ 59.6 Additions 1.4 1.5 Collections (5.1) (5.1) Balance end of period $ 52.3 $ 56.0 The vast majority of the insurance receivables balances at December 31, 2020, is attributable to reimbursement under the terms of signed agreements with insurers and are not currently subject to litigation. The collectibility of MSA LLC's insurance receivables and notes receivables is regularly evaluated and we believe that the amounts recorded are probable of collection. The determination that the recorded insurance receivables are probable of collection is based on the terms of the settlement agreements reached with the insurers, our history of collection, and the advice of MSA LLC's outside legal counsel and consultants. Various factors could affect the timing and amount of recovery of the insurance and notes receivables, including assumptions regarding various aspects of the composition and characteristics of future claims (which are relevant to calculating reimbursement under the terms of certain Coverage-In-Place Agreements) and the extent to which the issuing insurers may become insolvent in the future.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December 31, (In thousands) 2020 2019 2018 Beginning warranty reserve $ 12,715 $ 14,214 $ 14,753 Warranty payments (10,861) (12,664) (9,955) Warranty claims 10,233 12,033 10,585 Provision for product warranties and other adjustments (659) (868) (1,169) Ending warranty reserve $ 11,428 $ 12,715 $ 14,214 Warranty expense for the years ended December 31, 2020, 2019 and 2018 was $9.6 million, $11.2 million and $9.4 million, respectively and is included in Costs of products sold o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On January 25, 2021, we acquired 100% of the common stock of B T Q Limited, including Bristol Uniforms and Bell Apparel ("Bristol") in an all-cash transaction valued at $62.4 million, net of cash acquired. There is no contingent consideration. Bristol, which is headquartered in the U.K., is a leading innovator and provider of protective apparel to the fire, rescue services and utility sectors. The acquisition strengthens MSA's position as a global leader in fire service PPE products while providing an avenue to expand its business in the U.K. and key European markets. Our results for the year ended December 31, 2020 include transaction and integration costs of $0.5 million related to the acquisition. These costs are reported in selling, general and administrative expenses. Bristol operating results will be included in our financial statements from the acquisition date. The acquisition qualifies as a business combination and will be accounted for using the acquisition method of accounting. At the date of issuance of these financial statements, the initial purchase accounting was not complete. We are also unable to provide pro forma revenues and earnings of the combined entity due to the limited time since the acquisition. This information will be included in our Quarterly Report on Form 10-Q for the quarter ended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2020 2019 2018 (In thousands) Allowance for doubtful accounts: Balance at beginning of year $ 4,860 $ 5,369 $ 5,540 Additions— Charged to costs and expenses 1,172 2,015 375 Deductions— Deductions from reserves, net (1)(2) 688 2,524 546 Balance at end of year $ 5,344 $ 4,860 $ 5,369 Income tax valuation allowance: Balance at beginning of year $ 5,936 $ 5,039 $ 4,559 Additions— Charged to costs and expenses (3) 2,854 1,138 859 Deductions— Deductions from reserves (3) 1,602 241 379 Balance at end of year $ 7,188 $ 5,936 $ 5,039 (1) Bad debts written off, net of recoveries. (2) Activity for 2020, 2019 and 2018 includes currency translation losses of $(107), $(1,058) and $(291), respectively. (3) Activity for 2020, 2019 and 2018 includes currency translation (losses) gains of $(41), $104 and $(367),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MSA Safety Incorporated ("MSA" or "the Company")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t>
        </is>
      </c>
    </row>
    <row r="5">
      <c r="A5" s="4" t="inlineStr">
        <is>
          <t>Principles of Consolidation</t>
        </is>
      </c>
      <c r="B5" s="4" t="inlineStr">
        <is>
          <t>Principles of Consolidation— The consolidated financial statements include the accounts of the Company and all subsidiaries. Intercompany accounts and transactions are eliminated.</t>
        </is>
      </c>
    </row>
    <row r="6">
      <c r="A6" s="4" t="inlineStr">
        <is>
          <t>Noncontrolling Interests</t>
        </is>
      </c>
      <c r="B6" s="4" t="inlineStr">
        <is>
          <t>Noncontrolling Interests— Noncontrolling interests reflect noncontrolling shareholders’ investments in certain consolidated subsidiaries and their proportionate share of the income and accumulated other comprehensive income (loss) of those subsidiaries.</t>
        </is>
      </c>
    </row>
    <row r="7">
      <c r="A7" s="4" t="inlineStr">
        <is>
          <t>Currency Translation</t>
        </is>
      </c>
      <c r="B7" s="4" t="inlineStr">
        <is>
          <t>Currency Translation— The functional currency of all significant non-U.S. subsidiaries is the local country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t>
        </is>
      </c>
    </row>
    <row r="8">
      <c r="A8" s="4" t="inlineStr">
        <is>
          <t>Cash Equivalents</t>
        </is>
      </c>
      <c r="B8" s="4" t="inlineStr">
        <is>
          <t>Cash Equivalents—Cash equivalents include temporary deposits with financial institutions and highly liquid investments with original maturities of 90 days or less.  Other highly liquid investments consist of money market funds and balances were $0.6 million and $17.9 million at December 31, 2020 and 2019, respectively. These funds are valued at net asset value (“NAV”). The money market funds are required to price and transact at a NAV per share that fluctuates based upon the pricing of the underlying portfolio of securities and this requirement may impact the value of those fund shares.</t>
        </is>
      </c>
    </row>
    <row r="9">
      <c r="A9" s="4" t="inlineStr">
        <is>
          <t>Restricted Cash</t>
        </is>
      </c>
      <c r="B9" s="4" t="inlineStr">
        <is>
          <t>Restricted Cash— Restricted cash, which is designated for use other than current operations, is included in prepaid expenses and other current assets in the Consolidated Balance Sheets. Restricted cash balances were $0.4 million and $0.3 million at December 31, 2020 and 2019, respectively. These balances were used to support letter of credit balances.</t>
        </is>
      </c>
    </row>
    <row r="10">
      <c r="A10" s="4" t="inlineStr">
        <is>
          <t>Inventories</t>
        </is>
      </c>
      <c r="B10" s="4" t="inlineStr">
        <is>
          <t>Inventories— Inventories are stated at the lower of cost or net realizable value. The majority of U.S. inventories are valued on the last-in, first-out (LIFO) cost method which is used since this method provides better matching of costs and revenues. Other inventories are valued at standard costs which approximate actual costs. It is the Company's general policy to write-down any inventory identified as obsolete. Additionally, it will write-down any inventory balance in excess of the last twenty-four months of consumption.</t>
        </is>
      </c>
    </row>
    <row r="11">
      <c r="A11" s="4" t="inlineStr">
        <is>
          <t>Investment Securities</t>
        </is>
      </c>
      <c r="B11" s="4" t="inlineStr">
        <is>
          <t>Investment securities — The Company’s investment securities, primarily fixed income, are classified as available-for-sale. The securities are recorded at fair market value and reported in “Investments, short-term” in the accompanying Consolidated Balance Sheets with changes in fair market value recorded in other comprehensive income, net of tax. The purchases and sales of these investments are classified as investing activities in the Consolidated Statements of Cash Flows.</t>
        </is>
      </c>
    </row>
    <row r="12">
      <c r="A12" s="4" t="inlineStr">
        <is>
          <t>Property and Depreciation</t>
        </is>
      </c>
      <c r="B12" s="4" t="inlineStr">
        <is>
          <t>Property and Depreciation—Property is recorded at cost. Depreciation is computed primarily using the straight-line  method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net and the cost and related depreciation are removed from the accounts. Depreciation expense for the years ended December 31, 2020, 2019 and 2018 was $27.7 million, $26.5 million and $26.9 million, respectively. Properties, plants, and equipment are reviewed for impairment whenever events or changes in circumstances indicate that the carrying amount of such assets or asset groups may not be recoverable.</t>
        </is>
      </c>
    </row>
    <row r="13">
      <c r="A13" s="4" t="inlineStr">
        <is>
          <t>Internal Use Software</t>
        </is>
      </c>
      <c r="B13" s="4" t="inlineStr">
        <is>
          <t>Software Development Costs—Software development costs consist primarily of costs incurred in software development and related personnel compensation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Capitalized costs are amortized through Cost of products sold using the straight-line method over the estimated useful life, which is normally three years, beginning in the period in which the software is ready for its intended use or when the upgrade or enhancement is deployed.  During 2020, 2019,  and 2018 there was approximately $8.2 million, $5.0 million and $1.6 million, respectively, of software development costs capitalized.</t>
        </is>
      </c>
    </row>
    <row r="14">
      <c r="A14" s="4" t="inlineStr">
        <is>
          <t>Goodwill and Other Intangible Assets</t>
        </is>
      </c>
      <c r="B14" s="4" t="inlineStr">
        <is>
          <t>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ccounting Standards Codification ("ASC") 350 by comparing the estimated fair value of the trade name intangible asset to its carrying value. We estimate the fair value using the relief from royalty income approach. A number of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ese assessments, no impairments were identified during the years ended December 31, 2020, 2019 or 2018. Goodwill is not amortized, but is subject to impairment assessments. On October 1st of each year, or more frequently if indicators of impairment exist or if a decision is made to sell a business, we evaluate goodwill for impairment.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The evaluation of impairment involves using either a qualitative or quantitative approach as outlined in ASC Topic 350. In 2020, we performed a two-step quantitative test at October 1, 2020.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important indicators of fair value. A number of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market approach methodology measures value through an analysis of peer companies. The analysis entails measuring the multiples of EBITDA at which peer companies are trading. There has been no impairment of our goodwill during the years ended December 31, 2020, 2019 or 2018.</t>
        </is>
      </c>
    </row>
    <row r="15">
      <c r="A15" s="4" t="inlineStr">
        <is>
          <t>Revenue Recognition</t>
        </is>
      </c>
      <c r="B15" s="4" t="inlineStr">
        <is>
          <t xml:space="preserve">Revenue Recognition— We account for revenue in accordance with ASC Topic 606, Revenue from Contracts with Customers , which we adopted on January 1, 2018, using the modified retrospective method. Revenue from the sale of products is recognized when there is persuasive evidence of an arrangement and control passes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offered. The term between invoicing and when payment is due is not significant. </t>
        </is>
      </c>
    </row>
    <row r="16">
      <c r="A16" s="4" t="inlineStr">
        <is>
          <t>Product Warranties</t>
        </is>
      </c>
      <c r="B16" s="4" t="inlineStr">
        <is>
          <t>Product Warranties— Estimated expenses related to product warranties and additional service actions are charged to Cost of products sold in the period in which the related revenue is recognized or when significant product quality issues are identified.</t>
        </is>
      </c>
    </row>
    <row r="17">
      <c r="A17" s="4" t="inlineStr">
        <is>
          <t>Research and Development</t>
        </is>
      </c>
      <c r="B17" s="4" t="inlineStr">
        <is>
          <t>Research and Development— Research and development costs are expensed as incurred.</t>
        </is>
      </c>
    </row>
    <row r="18">
      <c r="A18" s="4" t="inlineStr">
        <is>
          <t>Income Taxes</t>
        </is>
      </c>
      <c r="B18" s="4" t="inlineStr">
        <is>
          <t>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Deferred taxes are booked for available cash in excess of working capital for non-U.S. subsidiaries as these earnings are not considered to be permanently reinvested.</t>
        </is>
      </c>
    </row>
    <row r="19">
      <c r="A19" s="4" t="inlineStr">
        <is>
          <t>Stock-Based Compensation</t>
        </is>
      </c>
      <c r="B19" s="4" t="inlineStr">
        <is>
          <t>Stock-Based Compensation— We recognize expense for employee and non-employee director stock-based compensation based on the grant date fair value of the awards. Except for retirement-eligible participants, for whom there is no requisite service period, this expense is recognized ratably over the requisite service periods following the date of grant. For retirement-eligible participants, this expense is recognized over an accelerated period of at least one year.</t>
        </is>
      </c>
    </row>
    <row r="20">
      <c r="A20" s="4" t="inlineStr">
        <is>
          <t>Derivative Instruments</t>
        </is>
      </c>
      <c r="B20" s="4" t="inlineStr">
        <is>
          <t>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nd Consolidated Statements of Cash Flows as Currency exchange losses, net in the current period.</t>
        </is>
      </c>
    </row>
    <row r="21">
      <c r="A21" s="4" t="inlineStr">
        <is>
          <t>Commitments and Contingencies</t>
        </is>
      </c>
      <c r="B21" s="4" t="inlineStr">
        <is>
          <t xml:space="preserve">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loss is deemed to be reasonably possible but less than probable and/or such loss cannot be reasonably estimated, then the matter is disclosed and no liability is recorded. </t>
        </is>
      </c>
    </row>
    <row r="22">
      <c r="A22" s="4" t="inlineStr">
        <is>
          <t>Concentration of Credit and Business Risks</t>
        </is>
      </c>
      <c r="B22" s="4" t="inlineStr">
        <is>
          <t>Concentration of credit and business risks - We are exposed to credit risk in the event of nonpayment by customers, principally in the oil, gas and petrochemical, fire service, construction, utilities, and mining industries. Changes in these industries or other developments may significantly affect our financial performance and management's estimates. We mitigate our exposure to credit risk by performing ongoing credit evaluations and, when deemed necessary, requiring letters of credit, credit insurance, prepayments, guarantees or other collateral. No individual customer represented more than 10% of our sales or receivables.</t>
        </is>
      </c>
    </row>
    <row r="23">
      <c r="A23" s="4" t="inlineStr">
        <is>
          <t>Recently Adopted and Recently Issued Accounting Standards</t>
        </is>
      </c>
      <c r="B23" s="4" t="inlineStr">
        <is>
          <t>Recently Adopted and Recently Issued Accounting Standards— In June 2016, the FASB issued ASU 2016-13, Financial Instruments - Credit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as adopted on January 1, 2020, which did not have an impact on the consolidated financial statements.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new tax reform legislation commonly known as the Tax Cuts and Jobs Act of 2017 (the "Act") related to items in AOCI that the FASB refers to as having been stranded in AOCI. The new guidance may be applied retrospectively to each period in which the effect of the Act is recognized in the period of adoption. ASU2018-02 requires new disclosures regarding the Company’s accounting policy for releasing the tax effects in accumulated other comprehensive loss and allows the Company to reclassify the effect of remeasuring deferred tax liabilities and assets related to items within accumulated other comprehensive loss using the then newly enacted 21% federal corporate income tax rate. The Company adopted ASU 2018-02 on January 1, 2019, and this adoption resulted in a reclassification that increased retained earnings by $3.8 million, with an offsetting increase to accumulated other comprehensive loss for the same amount. In August 2018, the FASB issued ASU 2018-13, Disclosure Framework - Changes to the Disclosure Requirements for Fair Value Measurement , which improves fair value disclosure requirements by removing disclosures that are not cost beneficial, clarifying disclosures’ specific requirements and adding relevant disclosure requirements. This ASU was effective for fiscal years, and interim periods within those fiscal years, beginning after December 15, 2019, and was adopted in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s adoption of ASU 2018-13 did not have an impact on the consolidated financial statements, but did change our disclosures. In August 2018, the FASB issued ASU 2018-14, Disclosure Framework - Changes to the Disclosure Requirements for Defined Benefit Plans , which improves defined benefit disclosure requirements by removing disclosures that are not cost beneficial, clarifying disclosures’ specific requirements and adding relevant disclosure requirements. This ASU is effective for fiscal years ending after December 15, 2020, and early adoption is permitted. The amendments in this ASU are required to be applied on a retrospective basis to all periods presented. The Company adopted ASU 2018-14 on December 31, 2020, which did not have an impact on the consolidated financial statements, but did change ou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Activity and reserve balances for restructuring charges by segment were as follows: (in millions) Americas International Corporate Total Reserve balances at January 1, 2018 $ 0.5 $ 3.6 $ — $ 4.1 Restructuring charges 2.3 5.6 5.3 13.2 Currency translation and other adjustments (0.3) (0.3) — (0.6) Cash payments (2.0) (4.9) (5.3) (12.2) Reserve balances at December 31, 2018 $ 0.5 $ 4.0 $ — $ 4.5 Restructuring charges 0.5 12.7 0.6 13.8 Currency translation and other adjustments (0.1) (0.6) — (0.7) Cash payments / utilization (0.6) (10.2) (0.6) (11.4) Reserve balances at December 31, 2019 $ 0.3 $ 5.9 $ — $ 6.2 Restructuring charges 4.7 21.9 0.8 27.4 Currency translation and other adjustments (0.1) 0.1 — — Cash payments / utilization (2.1) (8.6) (0.4) (11.1) Reserve balances at December 31, 2020 $ 2.8 $ 19.3 $ 0.4 $ 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The following table sets forth the components of inventory: December 31, (In thousands) 2020 2019 Finished products $ 81,048 $ 71,918 Work in process 2,618 4,083 Raw materials and supplies 161,300 151,129 Inventories at current cost 244,966 227,130 Less: LIFO valuation (47,147) (42,103) Total inventories $ 197,819 $ 185,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following table sets forth the components of property, plant and equipment: December 31, (In thousands) 2020 2019 Land $ 4,275 $ 4,194 Buildings 128,887 125,223 Machinery and equipment 422,333 397,287 Construction in progress 38,753 24,759 Total 594,249 551,463 Less accumulated depreciation (404,629) (384,425) Property, plant and equipment, net $ 189,620 $ 167,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12 Months Ended</t>
        </is>
      </c>
    </row>
    <row r="2">
      <c r="B2" s="2" t="inlineStr">
        <is>
          <t>Dec. 31, 2020</t>
        </is>
      </c>
    </row>
    <row r="3">
      <c r="A3" s="3" t="inlineStr">
        <is>
          <t>Equity [Abstract]</t>
        </is>
      </c>
    </row>
    <row r="4">
      <c r="A4" s="4" t="inlineStr">
        <is>
          <t>Reclassifications Out of Accumulated Other Comprehensive Loss</t>
        </is>
      </c>
      <c r="B4" s="4" t="inlineStr">
        <is>
          <t xml:space="preserve">MSA Safety Incorporated Noncontrolling Interests (In thousands) 2020 2019 2018 2020 2019 2018 Pension and other post-retirement benefits (a) Balance at beginning of period $ (124,848) $ (115,517) $ (97,948) $ — $ — $ — Unrecognized net actuarial losses (6,322) (19,479) (37,977) — — — Tax benefit 1,997 5,847 9,936 — — — Total other comprehensive loss before reclassifications, net of tax (4,325) (13,632) (28,041) — — — Amounts reclassified from accumulated other comprehensive loss into net income: Amortization of prior service credit (Note 14) (216) (180) (424) — — — Recognized net actuarial losses (Note 14) 18,079 11,028 14,507 — — — Tax benefit (4,242) (2,775) (3,611) — — — Total amount reclassified from accumulated other comprehensive loss, net of tax, into net income 13,621 8,073 10,472 — — — Reclassification to retained earnings due to the adoption of ASU 2018-02 (Note 1) — (3,772) — — — — Total other comprehensive income (loss) $ 9,296 $ (9,331) $ (17,569) $ — $ — $ — Balance at end of period $ (115,552) $ (124,848) $ (115,517) $ — $ — $ — Available-for-sale securities Balance at beginning of period $ 6 $ (572) $ — $ — $ — $ — Unrealized (loss) gain on available-for-sale securities (Note 18) (7) 578 (572) — — — Balance at end of period $ (1) $ 6 $ (572) $ — $ — $ — Foreign currency translation Balance at beginning of period $ (89,161) $ (102,838) $ (73,814) $ 423 $ 496 $ 801 Reclassification from accumulated other comprehensive loss into net income 216 (c) 15,261 (b) 774 (c) — — — Foreign currency translation adjustments 22,101 (1,584) (29,798) 159 (73) (305) Balance at end of period $ (66,844) $ (89,161) $ (102,838) $ 582 $ 423 $ 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12 Months Ended</t>
        </is>
      </c>
    </row>
    <row r="2">
      <c r="B2" s="2" t="inlineStr">
        <is>
          <t>Dec. 31, 2020</t>
        </is>
      </c>
    </row>
    <row r="3">
      <c r="A3" s="3" t="inlineStr">
        <is>
          <t>Disclosure Capital Stock Additional Information [Abstract]</t>
        </is>
      </c>
    </row>
    <row r="4">
      <c r="A4" s="4" t="inlineStr">
        <is>
          <t>Schedule Of Common Stock Activity</t>
        </is>
      </c>
      <c r="B4" s="4" t="inlineStr">
        <is>
          <t>Common stock activity is summarized as follows: Shares Dollars (Dollars in thousands) Issued Treasury Common Treasury Balances January 1, 2018 62,081,391 (23,858,463) $ 194,953 $ (296,081) Restricted stock awards — 92,401 (1,079) 1,079 Restricted stock expense — — 6,504 — Restricted stock forfeitures — — (283) Stock options exercised — 215,724 5,738 2,835 Stock option expense — 272 — Stock option forfeitures — — (55) — Performance stock issued — 41,660 (523) 523 Performance stock expense — — 6,186 — Performance stock forfeitures — (385) — Employee stock purchase plan — 7,725 478 78 Treasury shares purchased for stock compensation programs — (53,915) — (4,824) Balances December 31, 2018 62,081,391 (23,554,868) $ 211,806 $ (296,390) Restricted stock awards — 96,893 (1,253) 1,253 Restricted stock expense — — 7,397 — Restricted stock forfeitures — — (483) — Stock options exercised — 193,681 5,107 2,364 Stock option expense — — 492 — Stock option forfeitures — — (5) — Performance stock issued — 139,478 (1,778) 1,778 Performance stock expense — — 6,574 — Performance stock forfeitures — — (215) — Stock consideration in acquisition — — 921 — Employee stock purchase plan — 5,895 564 77 Treasury shares purchased for stock compensation programs — (87,811) — (9,301) Share repurchase program — (33,465) — (3,347) Balances December 31, 2019 62,081,391 (23,240,197) $ 229,127 $ (303,566) Restricted stock awards — 55,691 (773) 773 Restricted stock expense — — 7,065 — Restricted stock forfeitures — — (807) — Stock options exercised — 274,672 8,590 3,856 Stock option expense — — 153 — Stock option forfeitures — — (40) — Performance stock issued — 134,824 (1,826) 1,826 Performance stock expense — — 1,305 — Performance stock forfeitures — — (755) — Employee stock purchase plan — 6,494 654 93 Treasury shares purchased for stock compensation programs — (69,973) — (9,025) Share repurchase program — (175,000) — (20,113) Balances December 31, 2020 62,081,391 (23,013,489) $ 242,693 $ (326,1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portable Segment Information</t>
        </is>
      </c>
      <c r="B4" s="4" t="inlineStr">
        <is>
          <t>Reportable segment information is presented in the following table: (In thousands) Americas International Corporate Reconciling Items (1) Consolidated 2020 Net sales to external customers $ 874,305 $ 473,918 $ — $ — $ 1,348,223 Operating income 166,851 Restructuring charges (Note 2) 27,381 Currency exchange losses, net (Note 5) 8,578 Product liability expense (Note 19) 39,036 Strategic transaction costs (Note 13) 717 COVID-19 related costs 757 Adjusted operating income (loss) 200,536 70,864 (28,080) — 243,320 Adjusted operating margin % 22.9 % 15.0 % Depreciation and amortization 26,762 12,521 391 — 39,674 Adjusted EBITDA 227,298 83,385 (27,689) — 282,994 Adjusted EBITDA % 26.0 % 17.6 % Noncash items: Pension expense 910 8,113 — — 9,023 Total Assets 1,228,739 615,114 29,761 (1,130) 1,872,484 Capital expenditures 43,181 5,724 — — 48,905 2019 Net sales to external customers $ 915,118 $ 486,863 $ — $ — $ 1,401,981 Operating income 186,230 Restructuring charges (Note 2) 13,846 Currency exchange losses, net (Note 5) 19,814 Product liability expense (Note 19) 26,619 Strategic transaction costs (Note 13) 4,400 Adjusted operating income (loss) 226,596 59,910 (35,597) — 250,909 Adjusted operating margin % 24.8 % 12.3 % Depreciation and amortization 24,691 12,938 391 — 38,020 Adjusted EBITDA 251,287 72,848 (35,206) — 288,929 Adjusted EBITDA % 27.5 % 15.0 % Noncash items: Pension (income) expense (6,111) 7,044 — — 933 Total Assets 1,131,911 584,195 22,367 1,220 1,739,693 Capital expenditures 26,823 9,781 — — 36,604 2018 Net sales to external customers $ 854,287 $ 503,817 $ — $ — $ 1,358,104 Operating income 173,479 Restructuring charges (Note 2) 13,247 Currency exchange losses, net (Note 5) 2,330 Product liability expense (Note 19) 45,327 Strategic transaction costs (Note 13) 421 Adjusted operating income (loss) 206,839 59,866 (31,901) — 234,804 Adjusted operating margin % 24.2 % 11.9 % Depreciation and amortization 24,143 13,303 406 — 37,852 Adjusted EBITDA 230,982 73,169 (31,495) — 272,656 Adjusted EBITDA % 27.0 % 14.5 % Noncash items: Pension (income) expense (1,201) 7,102 — — 5,901 Total Assets 1,077,938 522,042 10,842 (2,810) 1,608,012 Capital expenditures 25,001 8,959 — — 33,960 (1) Reconciling items consist primarily of intercompany eliminations and items not directly attributable to operating segments.</t>
        </is>
      </c>
    </row>
    <row r="5">
      <c r="A5" s="4" t="inlineStr">
        <is>
          <t>Schedule Of Geographic Information On Sales To External Customers, Based On Country Of Origin</t>
        </is>
      </c>
      <c r="B5" s="4" t="inlineStr">
        <is>
          <t xml:space="preserve">Geographic information on Net sales to external customers, based on country of origin: (In thousands) 2020 2019 2018 United States $ 750,315 $ 785,155 $ 734,033 Other 597,908 616,826 624,071 Total $ 1,348,223 $ 1,401,981 $ 1,358,104 </t>
        </is>
      </c>
    </row>
    <row r="6">
      <c r="A6" s="4" t="inlineStr">
        <is>
          <t>Schedule Of Geographic Information On Net Property, Based On Country Of Origin</t>
        </is>
      </c>
      <c r="B6" s="4" t="inlineStr">
        <is>
          <t xml:space="preserve">Geographic information on tangible long-lived assets, net based on country of origin: (In thousands) 2020 2019 2018 United States $ 134,234 $ 113,528 $ 92,511 Other 108,837 105,185 65,429 Total $ 243,071 $ 218,713 $ 157,940 </t>
        </is>
      </c>
    </row>
    <row r="7">
      <c r="A7" s="4" t="inlineStr">
        <is>
          <t>Revenue from External Customers by Products and Services</t>
        </is>
      </c>
      <c r="B7" s="4" t="inlineStr">
        <is>
          <t>Total Net sales by product group was as follows: 2020 Consolidated Americas International (In thousands) Dollars Percent Dollars Percent Dollars Percent Breathing Apparatus $ 329,179 24% $ 220,650 25% $ 108,529 23% Fixed Gas &amp; Flame Detection 287,414 21% 158,924 18% 128,490 27% Firefighter Helmets &amp; Protective Apparel 162,207 12% 133,653 15% 28,554 6% Portable Gas Detection 142,581 11% 90,545 10% 52,036 11% Industrial Head Protection 125,921 9% 92,075 11% 33,846 7% Fall Protection 103,075 8% 58,060 7% 45,015 10% Other (a) 197,846 15% 120,398 14% 77,448 16% Total $ 1,348,223 100% $ 874,305 100% $ 473,918 100% 2019 Consolidated Americas International (In thousands) Dollars Percent Dollars Percent Dollars Percent Breathing Apparatus $ 317,678 23% $ 212,463 23% $ 105,215 22% Fixed Gas &amp; Flame Detection 292,988 21% 159,892 17% 133,096 27% Firefighter Helmets &amp; Protective Apparel 178,012 13% 142,043 16% 35,969 7% Portable Gas Detection 169,479 12% 113,914 12% 55,565 11% Industrial Head Protection 145,403 10% 112,673 12% 32,730 7% Fall Protection 125,869 9% 78,054 9% 47,815 10% Other (a) 172,552 12% 96,079 11% 76,473 16% Total $ 1,401,981 100% $ 915,118 100% $ 486,863 100% 2018 Consolidated Americas International (In thousands) Dollars Percent Dollars Percent Dollars Percent Breathing Apparatus $ 324,672 24% $ 205,100 24% $ 119,572 24% Fixed Gas &amp; Flame Detection 262,432 19% 135,922 16% 126,510 25% Firefighter Helmets &amp; Protective Apparel 169,679 13% 136,794 16% 32,885 6% Portable Gas Detection 163,716 12% 109,401 13% 54,315 11% Industrial Head Protection 146,388 11% 114,465 13% 31,923 6% Fall Protection 109,472 8% 61,289 7% 48,183 10% Other (a) 181,745 13% 91,316 11% 90,429 18% Total $ 1,358,104 100% $ 854,287 100% $ 503,817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0</t>
        </is>
      </c>
    </row>
    <row r="3">
      <c r="A3" s="3" t="inlineStr">
        <is>
          <t>Other Income and Expenses [Abstract]</t>
        </is>
      </c>
    </row>
    <row r="4">
      <c r="A4" s="4" t="inlineStr">
        <is>
          <t>Schedule of Other Income (Loss), Net</t>
        </is>
      </c>
      <c r="B4" s="4" t="inlineStr">
        <is>
          <t xml:space="preserve">(In thousands) 2020 2019 2018 Interest income $ 3,498 $ 4,411 $ 4,588 Components of net periodic benefit cost other than service cost (Note 14) 1,680 7,997 4,641 (Loss) Gain on asset dispositions, net (236) (371) 646 Other, net 742 (943) (644) Total other income, net $ 5,684 $ 11,094 $ 9,231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Amounts attributable to MSA Safety Incorporated common shareholders: (In thousands, except per share amounts) 2020 2019 2018 Net income $ 120,101 $ 136,440 $ 124,150 Preferred stock dividends (41) (42) (42) Net income available to common equity 120,060 136,398 124,108 Dividends and undistributed earnings allocated to participating securities (84) (183) (117) Net income available to common shareholders $ 119,976 $ 136,215 $ 123,991 Basic weighted-average shares outstanding 38,885 38,653 38,362 Stock options and other stock compensation 401 536 599 Diluted weighted-average shares outstanding 39,286 39,189 38,961 Earnings per share: Basic $ 3.09 $ 3.52 $ 3.23 Diluted $ 3.05 $ 3.48 $ 3.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t>
        </is>
      </c>
      <c r="B4" s="4" t="inlineStr">
        <is>
          <t xml:space="preserve">(In thousands) 2020 2019 2018 Components of income before income taxes U.S. income $ 104,682 $ 126,552 $ 85,234 Non-U.S. income 58,421 57,183 77,101 Income before income taxes $ 163,103 $ 183,735 $ 162,335 Provision for income taxes Current Federal $ 23,587 $ 13,770 $ 13,574 State 4,896 5,436 4,265 Non-U.S. 16,780 25,608 23,446 Total current provision $ 45,263 $ 44,814 $ 41,285 Deferred Federal $ (1,493) $ 5,744 $ 291 State (727) 1,346 (1,604) Non-U.S. (1,102) (5,818) (2,752) Total deferred provision (benefit) (3,322) 1,272 (4,065) Provision for income taxes $ 41,941 $ 46,086 $ 37,220 </t>
        </is>
      </c>
    </row>
    <row r="5">
      <c r="A5" s="4" t="inlineStr">
        <is>
          <t>Reconciliation Of U.S. Federal Income Tax Rates To Effective Tax Rate</t>
        </is>
      </c>
      <c r="B5" s="4" t="inlineStr">
        <is>
          <t>Reconciliation of the U.S. federal income tax rates to our effective tax rate: 2020 2019 2018 U.S. federal income tax rate 21.0 % 21.0 % 21.0 % Nondeductible compensation 3.4 % 1.9 % 1.0 % Taxes on non-U.S. income 2.6 % (0.5) % 0.4 % State income taxes—U.S. 2.0 % 2.9 % 1.3 % Valuation allowances 0.8 % 0.4 % 0.5 % Taxes on non-U.S. income - U.S., Canadian &amp; European reorganization 0.7 % 0.3 % 1.1 % Foreign exchange on entity closures — % 1.8 % — % U.S. tax reform — % — % 1.6 % Manufacturing deduction credit — % — % (1.0) % Employee share-based payments (3.9) % (2.6) % (1.6) % Research and development credit (1.2) % (0.6) % (0.9) % Other 0.3 % 0.5 % (0.5) % Effective income tax rate 25.7 % 25.1 % 22.9 %</t>
        </is>
      </c>
    </row>
    <row r="6">
      <c r="A6" s="4" t="inlineStr">
        <is>
          <t>Components of Deferred Tax Assets and Liabilities</t>
        </is>
      </c>
      <c r="B6" s="4" t="inlineStr">
        <is>
          <t xml:space="preserve">Components of deferred tax assets and liabilities: December 31, (In thousands) 2020 2019 Deferred tax assets Product liability $ 33,689 $ 29,405 Capitalized research and development 22,915 17,886 Employee benefits 10,539 12,009 Net operating losses and tax credit carryforwards 6,310 6,026 Accrued expenses and other reserves 5,195 4,384 Share-based compensation 3,588 5,396 Other 5,287 3,828 Total deferred tax assets 87,523 78,934 Valuation allowances (7,188) (5,937) Net deferred tax assets 80,335 72,997 Deferred tax liabilities Goodwill and intangibles (39,040) (35,999) Property, plant and equipment (14,649) (11,714) Other (1,897) (2,475) Total deferred tax liabilities (55,586) (50,188) Net deferred taxes $ 24,749 $ 22,809 </t>
        </is>
      </c>
    </row>
    <row r="7">
      <c r="A7" s="4" t="inlineStr">
        <is>
          <t>Schedule Of Reconciliation Of Change In Tax Liability For Unrecognized Tax Benefits</t>
        </is>
      </c>
      <c r="B7" s="4" t="inlineStr">
        <is>
          <t xml:space="preserve">A reconciliation of the change in the tax liability for unrecognized tax benefits for the years ended December 31, 2020 and 2019 is as follows: (In thousands) 2020 2019 Beginning balance $ 5,119 $ 16,155 Adjustments for tax positions related to the current year 425 — Adjustments for tax positions related to prior years 2,950 (7,740) Statute expiration (402) (3,296) Ending balance $ 8,092 $ 5,1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 Plans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expense was as follows: (In thousands) 2020 2019 2018 Restricted stock units $ 6,258 $ 6,914 $ 6,221 Stock options 113 487 217 Performance stock units 549 6,359 5,801 Total stock-compensation expense before income taxes 6,920 13,760 12,239 Income tax benefit 1,668 3,357 2,974 Total stock-compensation expense, net of income tax benefit $ 5,252 $ 10,403 $ 9,265 </t>
        </is>
      </c>
    </row>
    <row r="5">
      <c r="A5" s="4" t="inlineStr">
        <is>
          <t>Schedule Of Fair Value Weighted Average Assumptions For Options Granted</t>
        </is>
      </c>
      <c r="B5" s="4" t="inlineStr">
        <is>
          <t>the following weighted average assumptions. There were no stock options granted in 2020 or 2018. 2019 Fair value per option $ 59.07 Risk-free interest rate 2.3 % Expected dividend yield 1.7 % Expected volatility 31 % Expected life (years) 6.4</t>
        </is>
      </c>
    </row>
    <row r="6">
      <c r="A6" s="4" t="inlineStr">
        <is>
          <t>Summary Of Option Activity</t>
        </is>
      </c>
      <c r="B6" s="4" t="inlineStr">
        <is>
          <t xml:space="preserve">A summary of option activity follows: Shares Weighted Exercisable at Outstanding January 1, 2018 955,446 $ 42.75 Exercised (215,724) 39.25 Forfeited (4,721) 44.50 Outstanding December 31, 2018 735,001 43.79 638,673 Granted 23,285 43.54 Exercised (198,535) 38.16 Forfeited (95) 49.19 Outstanding December 31, 2019 559,656 45.78 552,682 Exercised (274,704) 45.31 Forfeited (954) 42.00 Outstanding December 31, 2020 283,998 $ 46.23 281,593 </t>
        </is>
      </c>
    </row>
    <row r="7">
      <c r="A7" s="4" t="inlineStr">
        <is>
          <t>Characteristics of Outstanding and Exercisable Stock Options</t>
        </is>
      </c>
      <c r="B7" s="4" t="inlineStr">
        <is>
          <t>For various exercise price ranges, characteristics of outstanding and exercisable stock options at December 31, 2020 were as follows: Stock Options Outstanding Range of Exercise Prices Shares Weighted-Average Exercise Price Remaining Life $33.01 – $45.00 158,836 43.88 3.06 $45.01 – $57.93 125,162 49.22 2.93 $33.01 – $57.93 283,998 $ 46.23 3.00 Stock Options Exercisable Range of Exercise Prices Shares Weighted-Average Exercise Price Remaining Life $33.01 – $45.00 158,208 43.90 3.05 $45.01 – $57.93 123,385 49.22 2.87 $33.01 – $57.93 281,593 $ 46.23 2.97</t>
        </is>
      </c>
    </row>
    <row r="8">
      <c r="A8" s="4" t="inlineStr">
        <is>
          <t>Summary of Restricted Stock and Unit Activity</t>
        </is>
      </c>
      <c r="B8" s="4" t="inlineStr">
        <is>
          <t xml:space="preserve">A summary of restricted stock unit activity follows: Shares Weighted Average Unvested January 1, 2017 227,161 $ 57.50 Granted 75,430 87.36 Vested (92,401) 58.10 Forfeited (4,741) 59.61 Unvested at December 31, 2018 205,449 68.97 Granted 70,160 104.53 Vested (97,253) 56.47 Forfeited (5,655) 85.48 Unvested at December 31, 2019 172,701 90.38 Granted 51,468 124.61 Vested (70,399) 81.58 Forfeited (7,579) 106.54 Unvested at December 31, 2020 146,191 $ 105.83 </t>
        </is>
      </c>
    </row>
    <row r="9">
      <c r="A9" s="4" t="inlineStr">
        <is>
          <t>Summary of Performance Stock Unit Activity</t>
        </is>
      </c>
      <c r="B9" s="4" t="inlineStr">
        <is>
          <t xml:space="preserve">A summary of performance stock unit activity follows: Shares Weighted Average Unvested at January 1, 2017 242,186 $ 55.06 Granted 62,775 84.79 Vested (41,660) 40.23 Performance adjustments (35,756) 45.21 Forfeited (8,659) 44.53 Unvested at December 31, 2018 218,886 68.43 Granted 83,819 101.03 Vested (139,478) 44.75 Performance adjustments 76,960 44.24 Forfeited (2,152) 99.82 Unvested at December 31, 2019 238,035 85.39 Granted 67,479 127.48 Vested (132,036) 73.00 Performance adjustments 33,499 72.36 Forfeited (6,765) 111.60 Unvested at December 31, 2020 200,212 $ 104.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and Long-Term Debt (Tables)</t>
        </is>
      </c>
      <c r="B1" s="2" t="inlineStr">
        <is>
          <t>12 Months Ended</t>
        </is>
      </c>
    </row>
    <row r="2">
      <c r="B2" s="2" t="inlineStr">
        <is>
          <t>Dec. 31, 2020</t>
        </is>
      </c>
    </row>
    <row r="3">
      <c r="A3" s="3" t="inlineStr">
        <is>
          <t>Debt Disclosure [Abstract]</t>
        </is>
      </c>
    </row>
    <row r="4">
      <c r="A4" s="4" t="inlineStr">
        <is>
          <t>Schedule Of Outstanding Debt</t>
        </is>
      </c>
      <c r="B4" s="4" t="inlineStr">
        <is>
          <t xml:space="preserve"> December 31, (In thousands) 2020 2019 2010 Senior Notes payable through 2021, 4.00%, net of debt issuance costs $ 20,000 $ 40,000 2016 Senior Notes payable through 2031, 3.40%, net of debt issuance costs 74,926 72,708 Senior revolving credit facility maturing in 2023, net of debt issuance costs 212,231 235,686 Total 307,157 348,394 Short-term debt 20,000 20,000 Long-term debt $ 287,157 $ 328,3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Goodwill</t>
        </is>
      </c>
      <c r="B4" s="4" t="inlineStr">
        <is>
          <t xml:space="preserve">Changes in goodwill during the years ended December 31, 2020 and 2019, were as follows: (In thousands) 2020 2019 Net balance at January 1 $ 436,679 $ 413,640 Additions (Note 13) — 19,917 Currency translation 6,593 3,122 Net balance at December 31 $ 443,272 $ 436,679 </t>
        </is>
      </c>
    </row>
    <row r="5">
      <c r="A5" s="4" t="inlineStr">
        <is>
          <t>Changes In Intangible Assets, Net Of Accumulated Amortization</t>
        </is>
      </c>
      <c r="B5" s="4" t="inlineStr">
        <is>
          <t xml:space="preserve">Changes in intangible assets, net of accumulated amortization, during the years ended December 31, 2020 and 2019, were as follows: (In thousands) 2020 2019 Net balance at January 1 $ 171,326 $ 169,515 Additions and measurement period adjustments (Note 13) 121 11,100 Amortization expense (11,570) (11,119) Currency translation 1,174 1,830 Net balance at December 31 $ 161,051 $ 171,326 (In millions) December 31, 2020 December 31, 2019 Intangible Assets: Weighted Average Useful Life (years) Gross Carrying Amount Accumulated Amortization and Reserves Net Carrying Amount Gross Carrying Amount Accumulated Amortization and Reserves Net Carrying Amount Customer relationships 14 $ 59.7 $ (20.4) $ 39.3 $ 58.3 $ (15.3) $ 43.0 Distribution agreements 20 66.4 (20.7) 45.7 66.0 (17.3) 48.7 Technology related assets 8 30.2 (21.3) 8.9 30.0 (18.3) 11.7 Patents, trademarks and copyrights 12 19.4 (12.5) 6.9 19.0 (11.3) 7.7 License agreements 5 5.4 (5.3) 0.1 5.3 (5.3) — Other 2 3.0 (2.8) 0.2 3.0 (2.8) 0.2 Total 14 $ 184.1 $ (83.0) $ 101.1 $ 181.6 $ (70.3) $ 11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Acquisition [Line Items]</t>
        </is>
      </c>
    </row>
    <row r="4">
      <c r="A4" s="4" t="inlineStr">
        <is>
          <t>Pro Forma Financial Information (Unaudited)</t>
        </is>
      </c>
      <c r="B4" s="4" t="inlineStr">
        <is>
          <t xml:space="preserve">(In millions, except per share amounts) 2019 2018 Net sales $ 1,410 $ 1,380 Net Income 131 124 Basic earnings per share 3.40 3.24 Diluted earnings per share 3.35 3.19 </t>
        </is>
      </c>
    </row>
    <row r="5">
      <c r="A5" s="4" t="inlineStr">
        <is>
          <t>Sierra Monitor Corporation</t>
        </is>
      </c>
    </row>
    <row r="6">
      <c r="A6" s="3" t="inlineStr">
        <is>
          <t>Business Acquisition [Line Items]</t>
        </is>
      </c>
    </row>
    <row r="7">
      <c r="A7" s="4" t="inlineStr">
        <is>
          <t>Schedule of Preliminary Fair Values of the Assets Acquired and Liabilities Assumed</t>
        </is>
      </c>
      <c r="B7" s="4" t="inlineStr">
        <is>
          <t xml:space="preserve">The following table summarizes the fair values of the SMC assets acquired and liabilities assumed at the date of acquisition: (In millions) May 20, 2019 Current assets (including cash of $2.1 million) $ 10.5 Property, plant and equipment and other noncurrent assets 1.3 Customer relationships 9.6 Acquired technology 1.4 Goodwill 19.9 Total assets acquired 42.7 Total liabilities assumed 6.5 Net assets acquired $ 3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0</t>
        </is>
      </c>
    </row>
    <row r="3">
      <c r="A3" s="3" t="inlineStr">
        <is>
          <t>Retirement Benefits [Abstract]</t>
        </is>
      </c>
    </row>
    <row r="4">
      <c r="A4" s="4" t="inlineStr">
        <is>
          <t>Schedule Of Defined Benefit Pension Plans And Other Postretirement Benefits Plan</t>
        </is>
      </c>
      <c r="B4" s="4" t="inlineStr">
        <is>
          <t xml:space="preserve">Information pertaining to defined benefit pension plans and other post-retirement benefits plans is provided in the following tables: Pension Benefits Other Benefits (In thousands) 2020 2019 2020 2019 Change in Benefit Obligations Benefit obligations at January 1 $ 603,551 $ 525,520 $ 28,151 $ 28,477 Service cost 12,094 10,342 396 354 Interest cost 14,905 18,803 716 996 Participant contributions 396 470 370 380 Plan amendments (430) — — — Actuarial losses (a) 54,606 81,132 5,284 1,319 Benefits paid (24,496) (24,452) (2,692) (3,375) Curtailments (1,559) — — — Settlements (506) (7,265) — — Currency translation 12,296 (999) — — Benefit obligations at December 31 $ 670,857 $ 603,551 $ 32,225 $ 28,151 Change in Plan Assets Fair value of plan assets at January 1 $ 515,858 $ 443,112 $ — $ — Actual return on plan assets 87,769 98,210 — — Employer contributions 5,596 5,537 2,322 2,995 Participant contributions 396 470 370 380 Settlements (506) (7,265) — — Benefits paid (24,496) (24,452) (2,692) (3,375) Administrative expenses paid (172) (297) — — Currency translation 2,377 543 — — Fair value of plan assets at December 31 $ 586,822 $ 515,858 $ — $ — Funded Status Funded status at December 31 $ (84,035) $ (87,693) $ (32,225) $ (28,151) Unrecognized transition losses 4 4 — — Unrecognized prior service credit 1,717 1,572 (1,125) (1,519) Unrecognized net actuarial losses 169,028 183,733 16,686 12,547 Net amount recognized $ 86,714 $ 97,616 $ (16,664) $ (17,123) Amounts Recognized in the Balance Sheets Noncurrent assets $ 97,545 $ 75,066 $ — $ — Current liabilities (6,600) (5,944) (2,849) (2,406) Noncurrent liabilities (174,980) (156,815) (29,376) (25,745) Net amount recognized $ (84,035) $ (87,693) $ (32,225) $ (28,151) Amounts Recognized in Accumulated Other Comprehensive Loss Net actuarial losses $ 169,028 $ 183,733 $ 16,686 $ 12,547 Prior service cost (credit) 1,717 1,572 (1,125) (1,519) Unrecognized net initial obligation 4 4 — — Total (before tax effects) $ 170,749 $ 185,309 $ 15,561 $ 11,028 Accumulated Benefit Obligations for all Defined Benefit Plans $ 619,167 $ 558,183 $ — $ — </t>
        </is>
      </c>
    </row>
    <row r="5">
      <c r="A5" s="4" t="inlineStr">
        <is>
          <t>Components Of Net Periodic Benefit (Credit) Cost</t>
        </is>
      </c>
      <c r="B5" s="4" t="inlineStr">
        <is>
          <t xml:space="preserve">Pension Benefits Other Benefits (In thousands) 2020 2019 2018 2020 2019 2018 Components of Net Periodic Benefit Cost Service cost $ 12,094 $ 10,342 $ 11,125 $ 396 $ 354 $ 369 Interest cost 14,905 18,803 17,214 716 996 793 Expected return on plan assets (34,029) (38,644) (36,352) — — — Amortization of transition amounts — 2 1 — — — Amortization of prior service cost (credit) 178 223 (21) (394) (405) (405) Recognized net actuarial losses 15,799 10,159 13,755 1,145 869 752 Settlement/curtailment loss 1,135 (b) 2,497 (c) 179 — — — Net periodic benefit cost (a) $ 10,082 $ 3,382 $ 5,901 $ 1,863 $ 1,814 $ 1,509 </t>
        </is>
      </c>
    </row>
    <row r="6">
      <c r="A6" s="4" t="inlineStr">
        <is>
          <t>Defined Benefit Plan, Plan with Accumulated Benefit Obligation in Excess of Plan Assets [Table Text Block]</t>
        </is>
      </c>
      <c r="B6" s="4" t="inlineStr">
        <is>
          <t xml:space="preserve">Information for pension plans with an accumulated benefit obligation in excess of plan assets: Pension Benefits Other Benefits (In thousands) 2020 2019 2020 2019 Aggregate accumulated benefit obligations (ABO) $ 209,351 $ 185,747 $ 32,225 $ 28,151 Aggregate fair value of plan assets 40,294 35,882 — — </t>
        </is>
      </c>
    </row>
    <row r="7">
      <c r="A7" s="4" t="inlineStr">
        <is>
          <t>Defined Benefit Plan, Plan with Projected Benefit Obligation in Excess of Plan Assets</t>
        </is>
      </c>
      <c r="B7" s="4" t="inlineStr">
        <is>
          <t xml:space="preserve">Information for pension plans with a projected benefit obligation in excess of plan assets: Pension Benefits (In thousands) 2020 2019 Aggregate projected benefit obligations (PBO) 223,343 198,633 Aggregate fair value of plan assets 41,764 35,882 </t>
        </is>
      </c>
    </row>
    <row r="8">
      <c r="A8" s="4" t="inlineStr">
        <is>
          <t>Schedule Of Assumptions Used To Determine Benefit Obligations And Net Periodic Benefit Cost</t>
        </is>
      </c>
      <c r="B8" s="4" t="inlineStr">
        <is>
          <t>Pension Benefits Other Benefits 2020 2019 2020 2019 Assumptions used to determine benefit obligations Average discount rate 2.28 % 2.86 % 2.21 % 3.05 % Rate of compensation increase 2.93 % 2.93 % 3.00 % — % Assumptions used to determine net periodic benefit cost Average discount rate - Service cost 3.08 % 3.10 % 2.42 % 3.15 % Average discount rate - Interest cost 2.52 % 2.52 % 1.48 % 2.61 % Expected return on plan assets 7.10 % 7.09 % — — Rate of compensation increase 2.93 % 2.93 % 3.00 % — %</t>
        </is>
      </c>
    </row>
    <row r="9">
      <c r="A9" s="4" t="inlineStr">
        <is>
          <t>Schedule Of Expected Return On Assets For Net Periodic Pension Cost</t>
        </is>
      </c>
      <c r="B9" s="4" t="inlineStr">
        <is>
          <t>Pension Plan Assets at 2020 2019 Equity securities 49 % 46 % Fixed income securities 25 30 Pooled investment funds 21 19 Insurance contracts 4 4 Cash and cash equivalents 1 1 Total 100 % 100 %</t>
        </is>
      </c>
    </row>
    <row r="10">
      <c r="A10" s="4" t="inlineStr">
        <is>
          <t>Summary Of Pension Plan Assets Measured At Fair Value On A Recurring Basis By Fair Value Hierarchy</t>
        </is>
      </c>
      <c r="B10" s="4" t="inlineStr">
        <is>
          <t xml:space="preserve">The fair values at December 31, 2020, were as follows: Fair Value (In thousands) Total NAV Quoted Prices Significant Significant Equity securities $ 283,516 $ 66,847 $ 216,669 $ — $ — Fixed income securities 148,173 — 76,502 71,671 — Pooled investment funds 123,119 123,119 — — — Insurance contracts 24,396 — — — 24,396 Cash and cash equivalents 7,618 6,681 937 — — Total $ 586,822 $ 196,647 $ 294,108 $ 71,671 $ 24,396 The fair values of the Company's pension plan assets at December 31, 2019, were as follows: Fair Value (In thousands) Total NAV Quoted Prices Significant Significant Equity securities $ 235,491 $ 56,449 $ 179,042 $ — $ — Fixed income securities 154,640 — 73,874 80,766 — Pooled investment funds 97,373 97,373 — — — Insurance contracts 21,502 — — — 21,502 Cash and cash equivalents 6,852 5,792 1,060 — — Total $ 515,858 $ 159,614 $ 253,976 $ 80,766 $ 21,502 </t>
        </is>
      </c>
    </row>
    <row r="11">
      <c r="A11" s="4" t="inlineStr">
        <is>
          <t>Schedule Of Reconciliation Of Level 3 Assets</t>
        </is>
      </c>
      <c r="B11" s="4" t="inlineStr">
        <is>
          <t xml:space="preserve">The following table presents a reconciliation of Level 3 assets: (In thousands) Insurance Balance January 1, 2019 $ 17,033 Net realized and unrealized losses 5,602 Net purchases, issuances and settlements (1,133) Balance December 31, 2019 21,502 Net realized and unrealized gains 2,564 Net purchases, issuances and settlements 330 Balance December 31, 2020 $ 24,396 </t>
        </is>
      </c>
    </row>
    <row r="12">
      <c r="A12" s="4" t="inlineStr">
        <is>
          <t>Level 3 Assets Recognized in Accumulated Other Comprehensive Loss</t>
        </is>
      </c>
      <c r="B12" s="4" t="inlineStr">
        <is>
          <t xml:space="preserve">The following table presents amounts related to Level 3 assets recognized in accumulated other comprehensive loss: (In thousands) Insurance Net actuarial losses 972 Prior service cost 1,406 Total (before tax effects) $ 2,3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Lease Cost (Tables)</t>
        </is>
      </c>
      <c r="B1" s="2" t="inlineStr">
        <is>
          <t>12 Months Ended</t>
        </is>
      </c>
    </row>
    <row r="2">
      <c r="B2" s="2" t="inlineStr">
        <is>
          <t>Dec. 31, 2020</t>
        </is>
      </c>
    </row>
    <row r="3">
      <c r="A3" s="3" t="inlineStr">
        <is>
          <t>Leases [Abstract]</t>
        </is>
      </c>
    </row>
    <row r="4">
      <c r="A4" s="4" t="inlineStr">
        <is>
          <t>Lease Cost</t>
        </is>
      </c>
      <c r="B4" s="4" t="inlineStr">
        <is>
          <t xml:space="preserve"> Other Information Twelve Months Ended December 31, (In thousands, except percentage amounts) 2020 2019 Lease cost: Operating lease cost recognized as rent expense $ 12,997 $ 13,364 Total lease cost 12,997 13,364 Cash paid for amounts included in the measurement of lease liabilities: Operating cash flows related to operating leases $ 13,476 $ 13,346 Non-cash other information: Right-of-use assets obtained in exchange for new operating lease liabilities $ 10,737 $ 6,637 December 31, 2020 December 31, 2019 Weighted-average remaining lease term (in years): Operating leases 11 11 Weighted-average discount rate: Operating leases 3.89 % 4.28 %</t>
        </is>
      </c>
    </row>
    <row r="5">
      <c r="A5" s="4" t="inlineStr">
        <is>
          <t>Future Lease Payments</t>
        </is>
      </c>
      <c r="B5" s="4" t="inlineStr">
        <is>
          <t>At December 31, 2020, future lease payments under operating leases were as follows: (In thousands) Operating Leases 2021 $ 11,445 2022 7,856 2023 6,266 2024 4,539 2025 4,692 After 2025 31,687 Total future minimum operating lease payments $ 66,485 Less: Imputed interest 12,258 Present value of operating lease liabilities 54,227 Less: Current portion operating lease liabilities (a) 9,588 Noncurrent operating lease liabilities $ 44,639 (a) Included in "Warranty reserve and other current liabilities" on the Consolidated Balance She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Balance Sheet Location And Fair Value Of Assets And Liabilities Associated With Derivative Financial Instruments</t>
        </is>
      </c>
      <c r="B4" s="4" t="inlineStr">
        <is>
          <t xml:space="preserve">The following table presents the Consolidated Balance Sheets location and fair value of assets and liabilities associated with derivative financial instruments: December 31, (In thousands) 2020 2019 Derivatives not designated as hedging instruments: Foreign exchange contracts: other current liabilities $ 157 $ 125 Foreign exchange contracts: other current assets 160 687 </t>
        </is>
      </c>
    </row>
    <row r="5">
      <c r="A5" s="4" t="inlineStr">
        <is>
          <t>Income Statement Location and Impact of Derivative Financial Instruments</t>
        </is>
      </c>
      <c r="B5" s="4" t="inlineStr">
        <is>
          <t xml:space="preserve">The following table presents the Consolidated Statements of Income location and impact of derivative financial instruments: (In thousands) Income Statement Location (Gain) Loss Recognized in Income Year ended 2020 2019 Derivatives not designated as hedging instruments: Foreign exchange contracts Currency exchange losses, net $ (7,457) $ 3,0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Summary of Cumulative Trauma Product Liability Claims Activity</t>
        </is>
      </c>
      <c r="B4" s="4" t="inlineStr">
        <is>
          <t xml:space="preserve">A summary of cumulative trauma product liability lawsuits and asserted cumulative trauma product liability claims activity is as follows: 2020 2019 2018 Open lawsuits, beginning of period 1,605 1,481 1,420 New lawsuits 402 346 369 Settled and dismissed lawsuits (385) (222) (308) Open lawsuits, end of period 1,622 1,605 1,481 2020 2019 2018 Asserted claims, beginning of period 2,456 2,355 2,242 New claims 917 486 479 Settled, inactive and dismissed claims (495) (385) (366) Asserted claims, end of period 2,878 2,456 2,355 </t>
        </is>
      </c>
    </row>
    <row r="5">
      <c r="A5" s="4" t="inlineStr">
        <is>
          <t>Summary Of Insurance Receivable Balances And Activity Related To Product Liability Losses</t>
        </is>
      </c>
      <c r="B5" s="4" t="inlineStr">
        <is>
          <t xml:space="preserve">A summary of insurance receivables balance and activity related to cumulative trauma product liability losses is as follows: (In millions) 2020 2019 Balance beginning of period $ 63.8 $ 71.7 Additions 39.0 9.1 Collections and other adjustments (5.8) (17.0) Balance end of period $ 97.0 $ 63.8 </t>
        </is>
      </c>
    </row>
    <row r="6">
      <c r="A6" s="4" t="inlineStr">
        <is>
          <t>Summary of Notes Receivable from Insurance Companies Activity During the Year</t>
        </is>
      </c>
      <c r="B6" s="4" t="inlineStr">
        <is>
          <t xml:space="preserve">A summary of notes receivables from insurance companies balance is as follows: December 31, (In millions) 2020 2019 Balance beginning of period $ 56.0 $ 59.6 Additions 1.4 1.5 Collections (5.1) (5.1) Balance end of period $ 52.3 $ 56.0 </t>
        </is>
      </c>
    </row>
    <row r="7">
      <c r="A7" s="4" t="inlineStr">
        <is>
          <t>Schedule of Product Warranty Liability</t>
        </is>
      </c>
      <c r="B7" s="4" t="inlineStr">
        <is>
          <t xml:space="preserve">The following table reconciles the changes in the Company's accrued warranty reserve: December 31, (In thousands) 2020 2019 2018 Beginning warranty reserve $ 12,715 $ 14,214 $ 14,753 Warranty payments (10,861) (12,664) (9,955) Warranty claims 10,233 12,033 10,585 Provision for product warranties and other adjustments (659) (868) (1,169) Ending warranty reserve $ 11,428 $ 12,715 $ 14,2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2020 Quarters (In thousands, except earnings per share) 1st 2nd 3rd 4th Year Net sales $ 341,145 $ 314,438 $ 304,392 $ 388,248 $ 1,348,223 Gross profit 157,359 141,585 132,232 159,272 590,448 Net income attributable to MSA Safety Incorporated 43,674 36,055 28,034 12,338 120,101 Earnings per share (1) Basic $ 1.12 $ 0.93 $ 0.72 $ 0.32 $ 3.09 Diluted 1.11 0.92 0.71 0.31 3.05 2019 Quarters (In thousands, except earnings per share) 1st 2nd 3rd 4th Year Net sales $ 326,038 $ 349,675 $ 351,014 $ 375,254 $ 1,401,981 Gross profit 149,982 161,084 158,701 166,845 636,612 Net income attributable to MSA Safety Incorporated 23,232 39,806 42,239 31,163 136,440 Earnings per share (1) Basic $ 0.60 $ 1.03 $ 1.09 $ 0.80 $ 3.52 Diluted 0.59 1.01 1.08 0.79 3.48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 width="14" customWidth="1" min="5" max="5"/>
    <col width="14" customWidth="1" min="6" max="6"/>
  </cols>
  <sheetData>
    <row r="1">
      <c r="A1" s="1" t="inlineStr">
        <is>
          <t>Significant Accounting Policies - Additional Information (Detail) - USD ($)</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Significant Accounting Policies [Line Items]</t>
        </is>
      </c>
    </row>
    <row r="4">
      <c r="A4" s="4" t="inlineStr">
        <is>
          <t>Money Market Funds, at Carrying Value</t>
        </is>
      </c>
      <c r="B4" s="7" t="n">
        <v>600000</v>
      </c>
      <c r="C4" s="7" t="n">
        <v>17900000</v>
      </c>
    </row>
    <row r="5">
      <c r="A5" s="4" t="inlineStr">
        <is>
          <t>Restricted cash balances</t>
        </is>
      </c>
      <c r="B5" s="7" t="n">
        <v>362000</v>
      </c>
      <c r="C5" s="6" t="n">
        <v>348000</v>
      </c>
      <c r="D5" s="7" t="n">
        <v>509000</v>
      </c>
    </row>
    <row r="6">
      <c r="A6" s="4" t="inlineStr">
        <is>
          <t>Period for inventory write-down</t>
        </is>
      </c>
      <c r="B6" s="4" t="inlineStr">
        <is>
          <t>24 months</t>
        </is>
      </c>
    </row>
    <row r="7">
      <c r="A7" s="4" t="inlineStr">
        <is>
          <t>Unamortized software development costs</t>
        </is>
      </c>
      <c r="B7" s="7" t="n">
        <v>8200000</v>
      </c>
      <c r="C7" s="6" t="n">
        <v>5000000</v>
      </c>
      <c r="D7" s="6" t="n">
        <v>1600000</v>
      </c>
    </row>
    <row r="8">
      <c r="A8" s="4" t="inlineStr">
        <is>
          <t>Depreciation</t>
        </is>
      </c>
      <c r="B8" s="6" t="n">
        <v>27700000</v>
      </c>
      <c r="C8" s="6" t="n">
        <v>26500000</v>
      </c>
      <c r="D8" s="6" t="n">
        <v>26900000</v>
      </c>
    </row>
    <row r="9">
      <c r="A9" s="4" t="inlineStr">
        <is>
          <t>Goodwill, impairment loss</t>
        </is>
      </c>
      <c r="B9" s="6" t="n">
        <v>0</v>
      </c>
      <c r="C9" s="6" t="n">
        <v>0</v>
      </c>
      <c r="D9" s="6" t="n">
        <v>0</v>
      </c>
    </row>
    <row r="10">
      <c r="A10" s="4" t="inlineStr">
        <is>
          <t>Operating lease liability</t>
        </is>
      </c>
      <c r="B10" s="6" t="n">
        <v>54227000</v>
      </c>
    </row>
    <row r="11">
      <c r="A11" s="4" t="inlineStr">
        <is>
          <t>Operating lease, right-of-use asset</t>
        </is>
      </c>
      <c r="B11" s="6" t="n">
        <v>53451000</v>
      </c>
      <c r="C11" s="6" t="n">
        <v>51675000</v>
      </c>
    </row>
    <row r="12">
      <c r="A12" s="4" t="inlineStr">
        <is>
          <t>Income tax benefit</t>
        </is>
      </c>
      <c r="B12" s="6" t="n">
        <v>1668000</v>
      </c>
      <c r="C12" s="6" t="n">
        <v>3357000</v>
      </c>
      <c r="D12" s="6" t="n">
        <v>2974000</v>
      </c>
    </row>
    <row r="13">
      <c r="A13" s="4" t="inlineStr">
        <is>
          <t>Change in retained earnings</t>
        </is>
      </c>
      <c r="B13" s="7" t="n">
        <v>809891000</v>
      </c>
      <c r="C13" s="6" t="n">
        <v>732573000</v>
      </c>
    </row>
    <row r="14">
      <c r="A14" s="4" t="inlineStr">
        <is>
          <t>Buildings | Minimum</t>
        </is>
      </c>
    </row>
    <row r="15">
      <c r="A15" s="3" t="inlineStr">
        <is>
          <t>Significant Accounting Policies [Line Items]</t>
        </is>
      </c>
    </row>
    <row r="16">
      <c r="A16" s="4" t="inlineStr">
        <is>
          <t>Useful lives</t>
        </is>
      </c>
      <c r="B16" s="4" t="inlineStr">
        <is>
          <t>20 years</t>
        </is>
      </c>
    </row>
    <row r="17">
      <c r="A17" s="4" t="inlineStr">
        <is>
          <t>Buildings | Maximum</t>
        </is>
      </c>
    </row>
    <row r="18">
      <c r="A18" s="3" t="inlineStr">
        <is>
          <t>Significant Accounting Policies [Line Items]</t>
        </is>
      </c>
    </row>
    <row r="19">
      <c r="A19" s="4" t="inlineStr">
        <is>
          <t>Useful lives</t>
        </is>
      </c>
      <c r="B19" s="4" t="inlineStr">
        <is>
          <t>40 years</t>
        </is>
      </c>
    </row>
    <row r="20">
      <c r="A20" s="4" t="inlineStr">
        <is>
          <t>Machinery and equipment | Minimum</t>
        </is>
      </c>
    </row>
    <row r="21">
      <c r="A21" s="3" t="inlineStr">
        <is>
          <t>Significant Accounting Policies [Line Items]</t>
        </is>
      </c>
    </row>
    <row r="22">
      <c r="A22" s="4" t="inlineStr">
        <is>
          <t>Useful lives</t>
        </is>
      </c>
      <c r="B22" s="4" t="inlineStr">
        <is>
          <t>3 years</t>
        </is>
      </c>
    </row>
    <row r="23">
      <c r="A23" s="4" t="inlineStr">
        <is>
          <t>Machinery and equipment | Maximum</t>
        </is>
      </c>
    </row>
    <row r="24">
      <c r="A24" s="3" t="inlineStr">
        <is>
          <t>Significant Accounting Policies [Line Items]</t>
        </is>
      </c>
    </row>
    <row r="25">
      <c r="A25" s="4" t="inlineStr">
        <is>
          <t>Useful lives</t>
        </is>
      </c>
      <c r="B25" s="4" t="inlineStr">
        <is>
          <t>10 years</t>
        </is>
      </c>
    </row>
    <row r="26">
      <c r="A26" s="4" t="inlineStr">
        <is>
          <t>Software development</t>
        </is>
      </c>
    </row>
    <row r="27">
      <c r="A27" s="3" t="inlineStr">
        <is>
          <t>Significant Accounting Policies [Line Items]</t>
        </is>
      </c>
    </row>
    <row r="28">
      <c r="A28" s="4" t="inlineStr">
        <is>
          <t>Useful lives</t>
        </is>
      </c>
      <c r="B28" s="4" t="inlineStr">
        <is>
          <t>3 years</t>
        </is>
      </c>
    </row>
    <row r="29">
      <c r="A29" s="4" t="inlineStr">
        <is>
          <t>Accounting Standards Update 2016-02</t>
        </is>
      </c>
    </row>
    <row r="30">
      <c r="A30" s="3" t="inlineStr">
        <is>
          <t>Significant Accounting Policies [Line Items]</t>
        </is>
      </c>
    </row>
    <row r="31">
      <c r="A31" s="4" t="inlineStr">
        <is>
          <t>Operating lease, right-of-use asset</t>
        </is>
      </c>
      <c r="E31" s="7" t="n">
        <v>54000000</v>
      </c>
    </row>
    <row r="32">
      <c r="A32" s="4" t="inlineStr">
        <is>
          <t>Retained Earnings</t>
        </is>
      </c>
    </row>
    <row r="33">
      <c r="A33" s="3" t="inlineStr">
        <is>
          <t>Significant Accounting Policies [Line Items]</t>
        </is>
      </c>
    </row>
    <row r="34">
      <c r="A34" s="4" t="inlineStr">
        <is>
          <t>Change in retained earnings</t>
        </is>
      </c>
      <c r="B34" s="7" t="n">
        <v>1065789000</v>
      </c>
      <c r="C34" s="7" t="n">
        <v>1012266000</v>
      </c>
      <c r="D34" s="6" t="n">
        <v>935577000</v>
      </c>
      <c r="F34" s="7" t="n">
        <v>868675000</v>
      </c>
    </row>
    <row r="35">
      <c r="A35" s="4" t="inlineStr">
        <is>
          <t>Retained Earnings | Cumulative effect, period of adoption, adjustment</t>
        </is>
      </c>
    </row>
    <row r="36">
      <c r="A36" s="3" t="inlineStr">
        <is>
          <t>Significant Accounting Policies [Line Items]</t>
        </is>
      </c>
    </row>
    <row r="37">
      <c r="A37" s="4" t="inlineStr">
        <is>
          <t>Change in retained earnings</t>
        </is>
      </c>
      <c r="D37" s="7" t="n">
        <v>377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Restructuring and Other Charges - Additional Information (Detail) $ in Thousands</t>
        </is>
      </c>
      <c r="B1" s="2" t="inlineStr">
        <is>
          <t>12 Months Ended</t>
        </is>
      </c>
    </row>
    <row r="2">
      <c r="B2" s="2" t="inlineStr">
        <is>
          <t>Dec. 31, 2020USD ($)position</t>
        </is>
      </c>
      <c r="C2" s="2" t="inlineStr">
        <is>
          <t>Dec. 31, 2019USD ($)</t>
        </is>
      </c>
      <c r="D2" s="2" t="inlineStr">
        <is>
          <t>Dec. 31, 2018USD ($)position</t>
        </is>
      </c>
    </row>
    <row r="3">
      <c r="A3" s="3" t="inlineStr">
        <is>
          <t>Restructuring Cost and Reserve [Line Items]</t>
        </is>
      </c>
    </row>
    <row r="4">
      <c r="A4" s="4" t="inlineStr">
        <is>
          <t>Restructuring charges (Note 2)</t>
        </is>
      </c>
      <c r="B4" s="7" t="n">
        <v>27381</v>
      </c>
      <c r="C4" s="7" t="n">
        <v>13846</v>
      </c>
      <c r="D4" s="7" t="n">
        <v>13247</v>
      </c>
    </row>
    <row r="5">
      <c r="A5" s="4" t="inlineStr">
        <is>
          <t>Restructuring charges</t>
        </is>
      </c>
      <c r="B5" s="6" t="n">
        <v>27400</v>
      </c>
      <c r="C5" s="6" t="n">
        <v>13800</v>
      </c>
      <c r="D5" s="6" t="n">
        <v>13200</v>
      </c>
    </row>
    <row r="6">
      <c r="A6" s="4" t="inlineStr">
        <is>
          <t>Restructuring Reserve, Accrual Adjustment</t>
        </is>
      </c>
      <c r="B6" s="6" t="n">
        <v>0</v>
      </c>
      <c r="C6" s="6" t="n">
        <v>-700</v>
      </c>
      <c r="D6" s="6" t="n">
        <v>-600</v>
      </c>
    </row>
    <row r="7">
      <c r="A7" s="4" t="inlineStr">
        <is>
          <t>Americas</t>
        </is>
      </c>
    </row>
    <row r="8">
      <c r="A8" s="3" t="inlineStr">
        <is>
          <t>Restructuring Cost and Reserve [Line Items]</t>
        </is>
      </c>
    </row>
    <row r="9">
      <c r="A9" s="4" t="inlineStr">
        <is>
          <t>Restructuring charges</t>
        </is>
      </c>
      <c r="B9" s="6" t="n">
        <v>4700</v>
      </c>
      <c r="C9" s="6" t="n">
        <v>500</v>
      </c>
      <c r="D9" s="6" t="n">
        <v>2300</v>
      </c>
    </row>
    <row r="10">
      <c r="A10" s="4" t="inlineStr">
        <is>
          <t>Restructuring Reserve, Accrual Adjustment</t>
        </is>
      </c>
      <c r="B10" s="6" t="n">
        <v>-100</v>
      </c>
      <c r="C10" s="6" t="n">
        <v>-100</v>
      </c>
      <c r="D10" s="6" t="n">
        <v>-300</v>
      </c>
    </row>
    <row r="11">
      <c r="A11" s="4" t="inlineStr">
        <is>
          <t>International</t>
        </is>
      </c>
    </row>
    <row r="12">
      <c r="A12" s="3" t="inlineStr">
        <is>
          <t>Restructuring Cost and Reserve [Line Items]</t>
        </is>
      </c>
    </row>
    <row r="13">
      <c r="A13" s="4" t="inlineStr">
        <is>
          <t>Restructuring charges</t>
        </is>
      </c>
      <c r="B13" s="6" t="n">
        <v>21900</v>
      </c>
      <c r="C13" s="6" t="n">
        <v>12700</v>
      </c>
      <c r="D13" s="6" t="n">
        <v>5600</v>
      </c>
    </row>
    <row r="14">
      <c r="A14" s="4" t="inlineStr">
        <is>
          <t>Restructuring Reserve, Accrual Adjustment</t>
        </is>
      </c>
      <c r="B14" s="6" t="n">
        <v>100</v>
      </c>
      <c r="C14" s="6" t="n">
        <v>-600</v>
      </c>
      <c r="D14" s="6" t="n">
        <v>-300</v>
      </c>
    </row>
    <row r="15">
      <c r="A15" s="4" t="inlineStr">
        <is>
          <t>Corporate</t>
        </is>
      </c>
    </row>
    <row r="16">
      <c r="A16" s="3" t="inlineStr">
        <is>
          <t>Restructuring Cost and Reserve [Line Items]</t>
        </is>
      </c>
    </row>
    <row r="17">
      <c r="A17" s="4" t="inlineStr">
        <is>
          <t>Restructuring charges (Note 2)</t>
        </is>
      </c>
      <c r="C17" s="6" t="n">
        <v>600</v>
      </c>
      <c r="D17" s="6" t="n">
        <v>5300</v>
      </c>
    </row>
    <row r="18">
      <c r="A18" s="4" t="inlineStr">
        <is>
          <t>Restructuring charges</t>
        </is>
      </c>
      <c r="B18" s="6" t="n">
        <v>800</v>
      </c>
      <c r="C18" s="6" t="n">
        <v>600</v>
      </c>
      <c r="D18" s="6" t="n">
        <v>5300</v>
      </c>
    </row>
    <row r="19">
      <c r="A19" s="4" t="inlineStr">
        <is>
          <t>Restructuring Reserve, Accrual Adjustment</t>
        </is>
      </c>
      <c r="B19" s="7" t="n">
        <v>0</v>
      </c>
      <c r="C19" s="7" t="n">
        <v>0</v>
      </c>
      <c r="D19" s="7" t="n">
        <v>0</v>
      </c>
    </row>
    <row r="20">
      <c r="A20" s="4" t="inlineStr">
        <is>
          <t>Staff Reductions</t>
        </is>
      </c>
    </row>
    <row r="21">
      <c r="A21" s="3" t="inlineStr">
        <is>
          <t>Restructuring Cost and Reserve [Line Items]</t>
        </is>
      </c>
    </row>
    <row r="22">
      <c r="A22" s="4" t="inlineStr">
        <is>
          <t>Reduction in headcount</t>
        </is>
      </c>
      <c r="B22" s="6" t="n">
        <v>121</v>
      </c>
      <c r="C22" s="6" t="n">
        <v>99</v>
      </c>
      <c r="D22" s="6" t="n">
        <v>45</v>
      </c>
    </row>
    <row r="23">
      <c r="A23" s="4" t="inlineStr">
        <is>
          <t>Staff Reductions | Americas</t>
        </is>
      </c>
    </row>
    <row r="24">
      <c r="A24" s="3" t="inlineStr">
        <is>
          <t>Restructuring Cost and Reserve [Line Items]</t>
        </is>
      </c>
    </row>
    <row r="25">
      <c r="A25" s="4" t="inlineStr">
        <is>
          <t>Restructuring charges (Note 2)</t>
        </is>
      </c>
      <c r="B25" s="7" t="n">
        <v>4700</v>
      </c>
      <c r="C25" s="7" t="n">
        <v>500</v>
      </c>
      <c r="D25" s="7" t="n">
        <v>2300</v>
      </c>
    </row>
    <row r="26">
      <c r="A26" s="4" t="inlineStr">
        <is>
          <t>Reduction in headcount</t>
        </is>
      </c>
      <c r="B26" s="6" t="n">
        <v>42</v>
      </c>
      <c r="C26" s="6" t="n">
        <v>12</v>
      </c>
      <c r="D26" s="6" t="n">
        <v>8</v>
      </c>
    </row>
    <row r="27">
      <c r="A27" s="4" t="inlineStr">
        <is>
          <t>Staff Reductions | International</t>
        </is>
      </c>
    </row>
    <row r="28">
      <c r="A28" s="3" t="inlineStr">
        <is>
          <t>Restructuring Cost and Reserve [Line Items]</t>
        </is>
      </c>
    </row>
    <row r="29">
      <c r="A29" s="4" t="inlineStr">
        <is>
          <t>Restructuring charges (Note 2)</t>
        </is>
      </c>
      <c r="B29" s="7" t="n">
        <v>21900</v>
      </c>
      <c r="C29" s="7" t="n">
        <v>12700</v>
      </c>
      <c r="D29" s="7" t="n">
        <v>5600</v>
      </c>
    </row>
    <row r="30">
      <c r="A30" s="4" t="inlineStr">
        <is>
          <t>Reduction in headcount</t>
        </is>
      </c>
      <c r="B30" s="6" t="n">
        <v>76</v>
      </c>
      <c r="C30" s="6" t="n">
        <v>87</v>
      </c>
      <c r="D30" s="6" t="n">
        <v>34</v>
      </c>
    </row>
    <row r="31">
      <c r="A31" s="4" t="inlineStr">
        <is>
          <t>Staff Reductions | Corporate</t>
        </is>
      </c>
    </row>
    <row r="32">
      <c r="A32" s="3" t="inlineStr">
        <is>
          <t>Restructuring Cost and Reserve [Line Items]</t>
        </is>
      </c>
    </row>
    <row r="33">
      <c r="A33" s="4" t="inlineStr">
        <is>
          <t>Restructuring charges (Note 2)</t>
        </is>
      </c>
      <c r="B33" s="7" t="n">
        <v>800</v>
      </c>
    </row>
    <row r="34">
      <c r="A34" s="4" t="inlineStr">
        <is>
          <t>Reduction in headcount | position</t>
        </is>
      </c>
      <c r="B34" s="6" t="n">
        <v>3</v>
      </c>
      <c r="D34" s="6" t="n">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oll Forward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 beginning balance</t>
        </is>
      </c>
      <c r="B4" s="5" t="n">
        <v>6.2</v>
      </c>
      <c r="C4" s="5" t="n">
        <v>4.5</v>
      </c>
      <c r="D4" s="5" t="n">
        <v>4.1</v>
      </c>
    </row>
    <row r="5">
      <c r="A5" s="4" t="inlineStr">
        <is>
          <t>Restructuring charges</t>
        </is>
      </c>
      <c r="B5" s="10" t="n">
        <v>27.4</v>
      </c>
      <c r="C5" s="10" t="n">
        <v>13.8</v>
      </c>
      <c r="D5" s="10" t="n">
        <v>13.2</v>
      </c>
    </row>
    <row r="6">
      <c r="A6" s="4" t="inlineStr">
        <is>
          <t>Currency translation and other adjustments</t>
        </is>
      </c>
      <c r="B6" s="6" t="n">
        <v>0</v>
      </c>
      <c r="C6" s="10" t="n">
        <v>-0.7</v>
      </c>
      <c r="D6" s="10" t="n">
        <v>-0.6</v>
      </c>
    </row>
    <row r="7">
      <c r="A7" s="4" t="inlineStr">
        <is>
          <t>Cash payments</t>
        </is>
      </c>
      <c r="B7" s="10" t="n">
        <v>-11.1</v>
      </c>
      <c r="C7" s="10" t="n">
        <v>-11.4</v>
      </c>
      <c r="D7" s="10" t="n">
        <v>-12.2</v>
      </c>
    </row>
    <row r="8">
      <c r="A8" s="4" t="inlineStr">
        <is>
          <t>Restructuring reserve, ending balance</t>
        </is>
      </c>
      <c r="B8" s="10" t="n">
        <v>22.5</v>
      </c>
      <c r="C8" s="10" t="n">
        <v>6.2</v>
      </c>
      <c r="D8" s="10" t="n">
        <v>4.5</v>
      </c>
    </row>
    <row r="9">
      <c r="A9" s="4" t="inlineStr">
        <is>
          <t>Americas</t>
        </is>
      </c>
    </row>
    <row r="10">
      <c r="A10" s="3" t="inlineStr">
        <is>
          <t>Restructuring Reserve [Roll Forward]</t>
        </is>
      </c>
    </row>
    <row r="11">
      <c r="A11" s="4" t="inlineStr">
        <is>
          <t>Restructuring reserve, beginning balance</t>
        </is>
      </c>
      <c r="B11" s="10" t="n">
        <v>0.3</v>
      </c>
      <c r="C11" s="10" t="n">
        <v>0.5</v>
      </c>
      <c r="D11" s="10" t="n">
        <v>0.5</v>
      </c>
    </row>
    <row r="12">
      <c r="A12" s="4" t="inlineStr">
        <is>
          <t>Restructuring charges</t>
        </is>
      </c>
      <c r="B12" s="10" t="n">
        <v>4.7</v>
      </c>
      <c r="C12" s="10" t="n">
        <v>0.5</v>
      </c>
      <c r="D12" s="10" t="n">
        <v>2.3</v>
      </c>
    </row>
    <row r="13">
      <c r="A13" s="4" t="inlineStr">
        <is>
          <t>Currency translation and other adjustments</t>
        </is>
      </c>
      <c r="B13" s="10" t="n">
        <v>-0.1</v>
      </c>
      <c r="C13" s="10" t="n">
        <v>-0.1</v>
      </c>
      <c r="D13" s="10" t="n">
        <v>-0.3</v>
      </c>
    </row>
    <row r="14">
      <c r="A14" s="4" t="inlineStr">
        <is>
          <t>Cash payments</t>
        </is>
      </c>
      <c r="B14" s="10" t="n">
        <v>-2.1</v>
      </c>
      <c r="C14" s="10" t="n">
        <v>-0.6</v>
      </c>
      <c r="D14" s="6" t="n">
        <v>-2</v>
      </c>
    </row>
    <row r="15">
      <c r="A15" s="4" t="inlineStr">
        <is>
          <t>Restructuring reserve, ending balance</t>
        </is>
      </c>
      <c r="B15" s="10" t="n">
        <v>2.8</v>
      </c>
      <c r="C15" s="10" t="n">
        <v>0.3</v>
      </c>
      <c r="D15" s="10" t="n">
        <v>0.5</v>
      </c>
    </row>
    <row r="16">
      <c r="A16" s="4" t="inlineStr">
        <is>
          <t>International</t>
        </is>
      </c>
    </row>
    <row r="17">
      <c r="A17" s="3" t="inlineStr">
        <is>
          <t>Restructuring Reserve [Roll Forward]</t>
        </is>
      </c>
    </row>
    <row r="18">
      <c r="A18" s="4" t="inlineStr">
        <is>
          <t>Restructuring reserve, beginning balance</t>
        </is>
      </c>
      <c r="B18" s="10" t="n">
        <v>5.9</v>
      </c>
      <c r="C18" s="6" t="n">
        <v>4</v>
      </c>
      <c r="D18" s="10" t="n">
        <v>3.6</v>
      </c>
    </row>
    <row r="19">
      <c r="A19" s="4" t="inlineStr">
        <is>
          <t>Restructuring charges</t>
        </is>
      </c>
      <c r="B19" s="10" t="n">
        <v>21.9</v>
      </c>
      <c r="C19" s="10" t="n">
        <v>12.7</v>
      </c>
      <c r="D19" s="10" t="n">
        <v>5.6</v>
      </c>
    </row>
    <row r="20">
      <c r="A20" s="4" t="inlineStr">
        <is>
          <t>Currency translation and other adjustments</t>
        </is>
      </c>
      <c r="B20" s="10" t="n">
        <v>0.1</v>
      </c>
      <c r="C20" s="10" t="n">
        <v>-0.6</v>
      </c>
      <c r="D20" s="10" t="n">
        <v>-0.3</v>
      </c>
    </row>
    <row r="21">
      <c r="A21" s="4" t="inlineStr">
        <is>
          <t>Cash payments</t>
        </is>
      </c>
      <c r="B21" s="10" t="n">
        <v>-8.6</v>
      </c>
      <c r="C21" s="10" t="n">
        <v>-10.2</v>
      </c>
      <c r="D21" s="10" t="n">
        <v>-4.9</v>
      </c>
    </row>
    <row r="22">
      <c r="A22" s="4" t="inlineStr">
        <is>
          <t>Restructuring reserve, ending balance</t>
        </is>
      </c>
      <c r="B22" s="10" t="n">
        <v>19.3</v>
      </c>
      <c r="C22" s="10" t="n">
        <v>5.9</v>
      </c>
      <c r="D22" s="6" t="n">
        <v>4</v>
      </c>
    </row>
    <row r="23">
      <c r="A23" s="4" t="inlineStr">
        <is>
          <t>Corporate</t>
        </is>
      </c>
    </row>
    <row r="24">
      <c r="A24" s="3" t="inlineStr">
        <is>
          <t>Restructuring Reserve [Roll Forward]</t>
        </is>
      </c>
    </row>
    <row r="25">
      <c r="A25" s="4" t="inlineStr">
        <is>
          <t>Restructuring reserve, beginning balance</t>
        </is>
      </c>
      <c r="B25" s="6" t="n">
        <v>0</v>
      </c>
      <c r="C25" s="6" t="n">
        <v>0</v>
      </c>
      <c r="D25" s="6" t="n">
        <v>0</v>
      </c>
    </row>
    <row r="26">
      <c r="A26" s="4" t="inlineStr">
        <is>
          <t>Restructuring charges</t>
        </is>
      </c>
      <c r="B26" s="10" t="n">
        <v>0.8</v>
      </c>
      <c r="C26" s="10" t="n">
        <v>0.6</v>
      </c>
      <c r="D26" s="10" t="n">
        <v>5.3</v>
      </c>
    </row>
    <row r="27">
      <c r="A27" s="4" t="inlineStr">
        <is>
          <t>Currency translation and other adjustments</t>
        </is>
      </c>
      <c r="B27" s="6" t="n">
        <v>0</v>
      </c>
      <c r="C27" s="6" t="n">
        <v>0</v>
      </c>
      <c r="D27" s="6" t="n">
        <v>0</v>
      </c>
    </row>
    <row r="28">
      <c r="A28" s="4" t="inlineStr">
        <is>
          <t>Cash payments</t>
        </is>
      </c>
      <c r="B28" s="10" t="n">
        <v>-0.4</v>
      </c>
      <c r="C28" s="10" t="n">
        <v>-0.6</v>
      </c>
      <c r="D28" s="10" t="n">
        <v>-5.3</v>
      </c>
    </row>
    <row r="29">
      <c r="A29" s="4" t="inlineStr">
        <is>
          <t>Restructuring reserve, ending balance</t>
        </is>
      </c>
      <c r="B29" s="5" t="n">
        <v>0.4</v>
      </c>
      <c r="C29" s="7" t="n">
        <v>0</v>
      </c>
      <c r="D29"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Dec. 31, 2019</t>
        </is>
      </c>
    </row>
    <row r="2">
      <c r="A2" s="3" t="inlineStr">
        <is>
          <t>Inventory Disclosure [Abstract]</t>
        </is>
      </c>
    </row>
    <row r="3">
      <c r="A3" s="4" t="inlineStr">
        <is>
          <t>Finished products</t>
        </is>
      </c>
      <c r="B3" s="7" t="n">
        <v>81048</v>
      </c>
      <c r="C3" s="7" t="n">
        <v>71918</v>
      </c>
    </row>
    <row r="4">
      <c r="A4" s="4" t="inlineStr">
        <is>
          <t>Work in process</t>
        </is>
      </c>
      <c r="B4" s="6" t="n">
        <v>2618</v>
      </c>
      <c r="C4" s="6" t="n">
        <v>4083</v>
      </c>
    </row>
    <row r="5">
      <c r="A5" s="4" t="inlineStr">
        <is>
          <t>Raw materials and supplies</t>
        </is>
      </c>
      <c r="B5" s="6" t="n">
        <v>161300</v>
      </c>
      <c r="C5" s="6" t="n">
        <v>151129</v>
      </c>
    </row>
    <row r="6">
      <c r="A6" s="4" t="inlineStr">
        <is>
          <t>Inventories at current cost</t>
        </is>
      </c>
      <c r="B6" s="6" t="n">
        <v>244966</v>
      </c>
      <c r="C6" s="6" t="n">
        <v>227130</v>
      </c>
    </row>
    <row r="7">
      <c r="A7" s="4" t="inlineStr">
        <is>
          <t>Less: LIFO valuation</t>
        </is>
      </c>
      <c r="B7" s="6" t="n">
        <v>-47147</v>
      </c>
      <c r="C7" s="6" t="n">
        <v>-42103</v>
      </c>
    </row>
    <row r="8">
      <c r="A8" s="4" t="inlineStr">
        <is>
          <t>Total inventories</t>
        </is>
      </c>
      <c r="B8" s="7" t="n">
        <v>197819</v>
      </c>
      <c r="C8" s="7" t="n">
        <v>185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Additional Information (Detail)</t>
        </is>
      </c>
      <c r="B1" s="2" t="inlineStr">
        <is>
          <t>Dec. 31, 2020</t>
        </is>
      </c>
      <c r="C1" s="2" t="inlineStr">
        <is>
          <t>Dec. 31, 2019</t>
        </is>
      </c>
    </row>
    <row r="2">
      <c r="A2" s="3" t="inlineStr">
        <is>
          <t>Inventory Disclosure [Abstract]</t>
        </is>
      </c>
    </row>
    <row r="3">
      <c r="A3" s="4" t="inlineStr">
        <is>
          <t>Percentage of LIFO Inventory</t>
        </is>
      </c>
      <c r="B3" s="4" t="inlineStr">
        <is>
          <t>48.00%</t>
        </is>
      </c>
      <c r="C3" s="4" t="inlineStr">
        <is>
          <t>4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Abstract]</t>
        </is>
      </c>
    </row>
    <row r="3">
      <c r="A3" s="4" t="inlineStr">
        <is>
          <t>Unamortized computer software costs</t>
        </is>
      </c>
      <c r="B3" s="7" t="n">
        <v>12600</v>
      </c>
      <c r="C3" s="7" t="n">
        <v>6200</v>
      </c>
    </row>
    <row r="4">
      <c r="A4" s="3" t="inlineStr">
        <is>
          <t>Property, Plant and Equipment [Line Items]</t>
        </is>
      </c>
    </row>
    <row r="5">
      <c r="A5" s="4" t="inlineStr">
        <is>
          <t>Total</t>
        </is>
      </c>
      <c r="B5" s="6" t="n">
        <v>594249</v>
      </c>
      <c r="C5" s="6" t="n">
        <v>551463</v>
      </c>
    </row>
    <row r="6">
      <c r="A6" s="4" t="inlineStr">
        <is>
          <t>Less accumulated depreciation</t>
        </is>
      </c>
      <c r="B6" s="6" t="n">
        <v>-404629</v>
      </c>
      <c r="C6" s="6" t="n">
        <v>-384425</v>
      </c>
    </row>
    <row r="7">
      <c r="A7" s="4" t="inlineStr">
        <is>
          <t>Property, plant and equipment, net</t>
        </is>
      </c>
      <c r="B7" s="6" t="n">
        <v>189620</v>
      </c>
      <c r="C7" s="6" t="n">
        <v>167038</v>
      </c>
    </row>
    <row r="8">
      <c r="A8" s="4" t="inlineStr">
        <is>
          <t>Land</t>
        </is>
      </c>
    </row>
    <row r="9">
      <c r="A9" s="3" t="inlineStr">
        <is>
          <t>Property, Plant and Equipment [Line Items]</t>
        </is>
      </c>
    </row>
    <row r="10">
      <c r="A10" s="4" t="inlineStr">
        <is>
          <t>Total</t>
        </is>
      </c>
      <c r="B10" s="6" t="n">
        <v>4275</v>
      </c>
      <c r="C10" s="6" t="n">
        <v>4194</v>
      </c>
    </row>
    <row r="11">
      <c r="A11" s="4" t="inlineStr">
        <is>
          <t>Buildings</t>
        </is>
      </c>
    </row>
    <row r="12">
      <c r="A12" s="3" t="inlineStr">
        <is>
          <t>Property, Plant and Equipment [Line Items]</t>
        </is>
      </c>
    </row>
    <row r="13">
      <c r="A13" s="4" t="inlineStr">
        <is>
          <t>Total</t>
        </is>
      </c>
      <c r="B13" s="6" t="n">
        <v>128887</v>
      </c>
      <c r="C13" s="6" t="n">
        <v>125223</v>
      </c>
    </row>
    <row r="14">
      <c r="A14" s="4" t="inlineStr">
        <is>
          <t>Machinery and equipment</t>
        </is>
      </c>
    </row>
    <row r="15">
      <c r="A15" s="3" t="inlineStr">
        <is>
          <t>Property, Plant and Equipment [Line Items]</t>
        </is>
      </c>
    </row>
    <row r="16">
      <c r="A16" s="4" t="inlineStr">
        <is>
          <t>Total</t>
        </is>
      </c>
      <c r="B16" s="6" t="n">
        <v>422333</v>
      </c>
      <c r="C16" s="6" t="n">
        <v>397287</v>
      </c>
    </row>
    <row r="17">
      <c r="A17" s="4" t="inlineStr">
        <is>
          <t>Construction in progress</t>
        </is>
      </c>
    </row>
    <row r="18">
      <c r="A18" s="3" t="inlineStr">
        <is>
          <t>Property, Plant and Equipment [Line Items]</t>
        </is>
      </c>
    </row>
    <row r="19">
      <c r="A19" s="4" t="inlineStr">
        <is>
          <t>Total</t>
        </is>
      </c>
      <c r="B19" s="7" t="n">
        <v>38753</v>
      </c>
      <c r="C19" s="7" t="n">
        <v>24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at beginning of period</t>
        </is>
      </c>
      <c r="B4" s="7" t="n">
        <v>732573</v>
      </c>
    </row>
    <row r="5">
      <c r="A5" s="4" t="inlineStr">
        <is>
          <t>Total amount reclassified from accumulated other comprehensive loss, net of tax, into net income</t>
        </is>
      </c>
      <c r="B5" s="6" t="n">
        <v>216</v>
      </c>
      <c r="C5" s="7" t="n">
        <v>15261</v>
      </c>
      <c r="D5" s="7" t="n">
        <v>774</v>
      </c>
    </row>
    <row r="6">
      <c r="A6" s="4" t="inlineStr">
        <is>
          <t>Reclassification to retained earnings due to the adoption of ASU 2018-02 (Note 1)</t>
        </is>
      </c>
      <c r="B6" s="6" t="n">
        <v>31765</v>
      </c>
      <c r="C6" s="6" t="n">
        <v>8623</v>
      </c>
      <c r="D6" s="6" t="n">
        <v>-47470</v>
      </c>
    </row>
    <row r="7">
      <c r="A7" s="4" t="inlineStr">
        <is>
          <t>Balance at end of period</t>
        </is>
      </c>
      <c r="B7" s="6" t="n">
        <v>809891</v>
      </c>
      <c r="C7" s="6" t="n">
        <v>732573</v>
      </c>
    </row>
    <row r="8">
      <c r="A8" s="4" t="inlineStr">
        <is>
          <t>MSA Safety Incorporated - Pension and other post-retirement benefits</t>
        </is>
      </c>
    </row>
    <row r="9">
      <c r="A9" s="3" t="inlineStr">
        <is>
          <t>AOCI Including Portion Attributable to Noncontrolling Interest, Net of Tax [Roll Forward]</t>
        </is>
      </c>
    </row>
    <row r="10">
      <c r="A10" s="4" t="inlineStr">
        <is>
          <t>Balance at beginning of period</t>
        </is>
      </c>
      <c r="B10" s="6" t="n">
        <v>-124848</v>
      </c>
      <c r="C10" s="6" t="n">
        <v>-115517</v>
      </c>
      <c r="D10" s="6" t="n">
        <v>-97948</v>
      </c>
    </row>
    <row r="11">
      <c r="A11" s="4" t="inlineStr">
        <is>
          <t>Tax benefit</t>
        </is>
      </c>
      <c r="B11" s="6" t="n">
        <v>1997</v>
      </c>
      <c r="C11" s="6" t="n">
        <v>5847</v>
      </c>
      <c r="D11" s="6" t="n">
        <v>9936</v>
      </c>
    </row>
    <row r="12">
      <c r="A12" s="4" t="inlineStr">
        <is>
          <t>Total other comprehensive loss before reclassifications, net of tax</t>
        </is>
      </c>
      <c r="B12" s="6" t="n">
        <v>-4325</v>
      </c>
      <c r="C12" s="6" t="n">
        <v>-13632</v>
      </c>
      <c r="D12" s="6" t="n">
        <v>-28041</v>
      </c>
    </row>
    <row r="13">
      <c r="A13" s="4" t="inlineStr">
        <is>
          <t>Tax benefit</t>
        </is>
      </c>
      <c r="B13" s="6" t="n">
        <v>-4242</v>
      </c>
      <c r="C13" s="6" t="n">
        <v>-2775</v>
      </c>
      <c r="D13" s="6" t="n">
        <v>-3611</v>
      </c>
    </row>
    <row r="14">
      <c r="A14" s="4" t="inlineStr">
        <is>
          <t>Total amount reclassified from accumulated other comprehensive loss, net of tax, into net income</t>
        </is>
      </c>
      <c r="B14" s="6" t="n">
        <v>13621</v>
      </c>
      <c r="C14" s="6" t="n">
        <v>8073</v>
      </c>
      <c r="D14" s="6" t="n">
        <v>10472</v>
      </c>
    </row>
    <row r="15">
      <c r="A15" s="4" t="inlineStr">
        <is>
          <t>Total other comprehensive income (loss)</t>
        </is>
      </c>
      <c r="B15" s="6" t="n">
        <v>0</v>
      </c>
      <c r="C15" s="6" t="n">
        <v>-3772</v>
      </c>
      <c r="D15" s="6" t="n">
        <v>0</v>
      </c>
    </row>
    <row r="16">
      <c r="A16" s="4" t="inlineStr">
        <is>
          <t>Reclassification to retained earnings due to the adoption of ASU 2018-02 (Note 1)</t>
        </is>
      </c>
      <c r="B16" s="6" t="n">
        <v>9296</v>
      </c>
      <c r="C16" s="6" t="n">
        <v>-9331</v>
      </c>
      <c r="D16" s="6" t="n">
        <v>-17569</v>
      </c>
    </row>
    <row r="17">
      <c r="A17" s="4" t="inlineStr">
        <is>
          <t>Balance at end of period</t>
        </is>
      </c>
      <c r="B17" s="6" t="n">
        <v>-115552</v>
      </c>
      <c r="C17" s="6" t="n">
        <v>-124848</v>
      </c>
      <c r="D17" s="6" t="n">
        <v>-115517</v>
      </c>
    </row>
    <row r="18">
      <c r="A18" s="4" t="inlineStr">
        <is>
          <t>MSA Safety Incorporated - Net actuarial (losses) gains</t>
        </is>
      </c>
    </row>
    <row r="19">
      <c r="A19" s="3" t="inlineStr">
        <is>
          <t>AOCI Including Portion Attributable to Noncontrolling Interest, Net of Tax [Roll Forward]</t>
        </is>
      </c>
    </row>
    <row r="20">
      <c r="A20" s="4" t="inlineStr">
        <is>
          <t>Unrecognized net actuarial losses/prior service credit (cost)</t>
        </is>
      </c>
      <c r="B20" s="6" t="n">
        <v>-6322</v>
      </c>
      <c r="C20" s="6" t="n">
        <v>-19479</v>
      </c>
      <c r="D20" s="6" t="n">
        <v>-37977</v>
      </c>
    </row>
    <row r="21">
      <c r="A21" s="4" t="inlineStr">
        <is>
          <t>Amounts reclassified from accumulated other comprehensive loss</t>
        </is>
      </c>
      <c r="B21" s="6" t="n">
        <v>18079</v>
      </c>
      <c r="C21" s="6" t="n">
        <v>11028</v>
      </c>
      <c r="D21" s="6" t="n">
        <v>14507</v>
      </c>
    </row>
    <row r="22">
      <c r="A22" s="4" t="inlineStr">
        <is>
          <t>MSA Safety Incorporated - Prior service (cost) credit</t>
        </is>
      </c>
    </row>
    <row r="23">
      <c r="A23" s="3" t="inlineStr">
        <is>
          <t>AOCI Including Portion Attributable to Noncontrolling Interest, Net of Tax [Roll Forward]</t>
        </is>
      </c>
    </row>
    <row r="24">
      <c r="A24" s="4" t="inlineStr">
        <is>
          <t>Amounts reclassified from accumulated other comprehensive loss</t>
        </is>
      </c>
      <c r="B24" s="6" t="n">
        <v>-216</v>
      </c>
      <c r="C24" s="6" t="n">
        <v>-180</v>
      </c>
      <c r="D24" s="6" t="n">
        <v>-424</v>
      </c>
    </row>
    <row r="25">
      <c r="A25" s="4" t="inlineStr">
        <is>
          <t>MSA Safety Incorporated - Net investment gain (loss)</t>
        </is>
      </c>
    </row>
    <row r="26">
      <c r="A26" s="3" t="inlineStr">
        <is>
          <t>AOCI Including Portion Attributable to Noncontrolling Interest, Net of Tax [Roll Forward]</t>
        </is>
      </c>
    </row>
    <row r="27">
      <c r="A27" s="4" t="inlineStr">
        <is>
          <t>Balance at beginning of period</t>
        </is>
      </c>
      <c r="B27" s="6" t="n">
        <v>6</v>
      </c>
      <c r="C27" s="6" t="n">
        <v>-572</v>
      </c>
      <c r="D27" s="6" t="n">
        <v>0</v>
      </c>
    </row>
    <row r="28">
      <c r="A28" s="4" t="inlineStr">
        <is>
          <t>Reclassification to retained earnings due to the adoption of ASU 2018-02 (Note 1)</t>
        </is>
      </c>
      <c r="B28" s="6" t="n">
        <v>-7</v>
      </c>
      <c r="C28" s="6" t="n">
        <v>578</v>
      </c>
      <c r="D28" s="6" t="n">
        <v>-572</v>
      </c>
    </row>
    <row r="29">
      <c r="A29" s="4" t="inlineStr">
        <is>
          <t>Balance at end of period</t>
        </is>
      </c>
      <c r="B29" s="6" t="n">
        <v>-1</v>
      </c>
      <c r="C29" s="6" t="n">
        <v>6</v>
      </c>
      <c r="D29" s="6" t="n">
        <v>-572</v>
      </c>
    </row>
    <row r="30">
      <c r="A30" s="4" t="inlineStr">
        <is>
          <t>MSA Safety Incorporated - Foreign currency translation</t>
        </is>
      </c>
    </row>
    <row r="31">
      <c r="A31" s="3" t="inlineStr">
        <is>
          <t>AOCI Including Portion Attributable to Noncontrolling Interest, Net of Tax [Roll Forward]</t>
        </is>
      </c>
    </row>
    <row r="32">
      <c r="A32" s="4" t="inlineStr">
        <is>
          <t>Balance at beginning of period</t>
        </is>
      </c>
      <c r="B32" s="6" t="n">
        <v>-89161</v>
      </c>
      <c r="C32" s="6" t="n">
        <v>-102838</v>
      </c>
      <c r="D32" s="6" t="n">
        <v>-73814</v>
      </c>
    </row>
    <row r="33">
      <c r="A33" s="4" t="inlineStr">
        <is>
          <t>Total amount reclassified from accumulated other comprehensive loss, net of tax, into net income</t>
        </is>
      </c>
      <c r="B33" s="6" t="n">
        <v>-216</v>
      </c>
      <c r="C33" s="6" t="n">
        <v>-15261</v>
      </c>
      <c r="D33" s="6" t="n">
        <v>-774</v>
      </c>
    </row>
    <row r="34">
      <c r="A34" s="4" t="inlineStr">
        <is>
          <t>Reclassification to retained earnings due to the adoption of ASU 2018-02 (Note 1)</t>
        </is>
      </c>
      <c r="B34" s="6" t="n">
        <v>22101</v>
      </c>
      <c r="C34" s="6" t="n">
        <v>-1584</v>
      </c>
      <c r="D34" s="6" t="n">
        <v>-29798</v>
      </c>
    </row>
    <row r="35">
      <c r="A35" s="4" t="inlineStr">
        <is>
          <t>Balance at end of period</t>
        </is>
      </c>
      <c r="B35" s="6" t="n">
        <v>-66844</v>
      </c>
      <c r="C35" s="6" t="n">
        <v>-89161</v>
      </c>
      <c r="D35" s="6" t="n">
        <v>-102838</v>
      </c>
    </row>
    <row r="36">
      <c r="A36" s="4" t="inlineStr">
        <is>
          <t>Noncontrolling Interests - Pension and other post-retirement benefits</t>
        </is>
      </c>
    </row>
    <row r="37">
      <c r="A37" s="3" t="inlineStr">
        <is>
          <t>AOCI Including Portion Attributable to Noncontrolling Interest, Net of Tax [Roll Forward]</t>
        </is>
      </c>
    </row>
    <row r="38">
      <c r="A38" s="4" t="inlineStr">
        <is>
          <t>Balance at beginning of period</t>
        </is>
      </c>
      <c r="B38" s="6" t="n">
        <v>0</v>
      </c>
      <c r="C38" s="6" t="n">
        <v>0</v>
      </c>
      <c r="D38" s="6" t="n">
        <v>0</v>
      </c>
    </row>
    <row r="39">
      <c r="A39" s="4" t="inlineStr">
        <is>
          <t>Tax benefit</t>
        </is>
      </c>
      <c r="B39" s="6" t="n">
        <v>0</v>
      </c>
      <c r="C39" s="6" t="n">
        <v>0</v>
      </c>
      <c r="D39" s="6" t="n">
        <v>0</v>
      </c>
    </row>
    <row r="40">
      <c r="A40" s="4" t="inlineStr">
        <is>
          <t>Total other comprehensive loss before reclassifications, net of tax</t>
        </is>
      </c>
      <c r="B40" s="6" t="n">
        <v>0</v>
      </c>
      <c r="C40" s="6" t="n">
        <v>0</v>
      </c>
      <c r="D40" s="6" t="n">
        <v>0</v>
      </c>
    </row>
    <row r="41">
      <c r="A41" s="4" t="inlineStr">
        <is>
          <t>Tax benefit</t>
        </is>
      </c>
      <c r="B41" s="6" t="n">
        <v>0</v>
      </c>
      <c r="C41" s="6" t="n">
        <v>0</v>
      </c>
      <c r="D41" s="6" t="n">
        <v>0</v>
      </c>
    </row>
    <row r="42">
      <c r="A42" s="4" t="inlineStr">
        <is>
          <t>Total amount reclassified from accumulated other comprehensive loss, net of tax, into net income</t>
        </is>
      </c>
      <c r="B42" s="6" t="n">
        <v>0</v>
      </c>
      <c r="C42" s="6" t="n">
        <v>0</v>
      </c>
      <c r="D42" s="6" t="n">
        <v>0</v>
      </c>
    </row>
    <row r="43">
      <c r="A43" s="4" t="inlineStr">
        <is>
          <t>Total other comprehensive income (loss)</t>
        </is>
      </c>
      <c r="B43" s="6" t="n">
        <v>0</v>
      </c>
      <c r="C43" s="6" t="n">
        <v>0</v>
      </c>
      <c r="D43" s="6" t="n">
        <v>0</v>
      </c>
    </row>
    <row r="44">
      <c r="A44" s="4" t="inlineStr">
        <is>
          <t>Reclassification to retained earnings due to the adoption of ASU 2018-02 (Note 1)</t>
        </is>
      </c>
      <c r="B44" s="6" t="n">
        <v>0</v>
      </c>
      <c r="C44" s="6" t="n">
        <v>0</v>
      </c>
      <c r="D44" s="6" t="n">
        <v>0</v>
      </c>
    </row>
    <row r="45">
      <c r="A45" s="4" t="inlineStr">
        <is>
          <t>Balance at end of period</t>
        </is>
      </c>
      <c r="B45" s="6" t="n">
        <v>0</v>
      </c>
      <c r="C45" s="6" t="n">
        <v>0</v>
      </c>
      <c r="D45" s="6" t="n">
        <v>0</v>
      </c>
    </row>
    <row r="46">
      <c r="A46" s="4" t="inlineStr">
        <is>
          <t>Noncontrolling Interests - Net actuarial (losses) gains</t>
        </is>
      </c>
    </row>
    <row r="47">
      <c r="A47" s="3" t="inlineStr">
        <is>
          <t>AOCI Including Portion Attributable to Noncontrolling Interest, Net of Tax [Roll Forward]</t>
        </is>
      </c>
    </row>
    <row r="48">
      <c r="A48" s="4" t="inlineStr">
        <is>
          <t>Unrecognized net actuarial losses/prior service credit (cost)</t>
        </is>
      </c>
      <c r="B48" s="6" t="n">
        <v>0</v>
      </c>
      <c r="C48" s="6" t="n">
        <v>0</v>
      </c>
      <c r="D48" s="6" t="n">
        <v>0</v>
      </c>
    </row>
    <row r="49">
      <c r="A49" s="4" t="inlineStr">
        <is>
          <t>Amounts reclassified from accumulated other comprehensive loss</t>
        </is>
      </c>
      <c r="B49" s="6" t="n">
        <v>0</v>
      </c>
      <c r="C49" s="6" t="n">
        <v>0</v>
      </c>
      <c r="D49" s="6" t="n">
        <v>0</v>
      </c>
    </row>
    <row r="50">
      <c r="A50" s="4" t="inlineStr">
        <is>
          <t>Noncontrolling Interests - Prior service credit (cost)</t>
        </is>
      </c>
    </row>
    <row r="51">
      <c r="A51" s="3" t="inlineStr">
        <is>
          <t>AOCI Including Portion Attributable to Noncontrolling Interest, Net of Tax [Roll Forward]</t>
        </is>
      </c>
    </row>
    <row r="52">
      <c r="A52" s="4" t="inlineStr">
        <is>
          <t>Amounts reclassified from accumulated other comprehensive loss</t>
        </is>
      </c>
      <c r="B52" s="6" t="n">
        <v>0</v>
      </c>
      <c r="C52" s="6" t="n">
        <v>0</v>
      </c>
      <c r="D52" s="6" t="n">
        <v>0</v>
      </c>
    </row>
    <row r="53">
      <c r="A53" s="4" t="inlineStr">
        <is>
          <t>Noncontrolling Interests - Net investment gain (loss)</t>
        </is>
      </c>
    </row>
    <row r="54">
      <c r="A54" s="3" t="inlineStr">
        <is>
          <t>AOCI Including Portion Attributable to Noncontrolling Interest, Net of Tax [Roll Forward]</t>
        </is>
      </c>
    </row>
    <row r="55">
      <c r="A55" s="4" t="inlineStr">
        <is>
          <t>Balance at beginning of period</t>
        </is>
      </c>
      <c r="B55" s="6" t="n">
        <v>0</v>
      </c>
      <c r="C55" s="6" t="n">
        <v>0</v>
      </c>
      <c r="D55" s="6" t="n">
        <v>0</v>
      </c>
    </row>
    <row r="56">
      <c r="A56" s="4" t="inlineStr">
        <is>
          <t>Reclassification to retained earnings due to the adoption of ASU 2018-02 (Note 1)</t>
        </is>
      </c>
      <c r="B56" s="6" t="n">
        <v>0</v>
      </c>
      <c r="C56" s="6" t="n">
        <v>0</v>
      </c>
      <c r="D56" s="6" t="n">
        <v>0</v>
      </c>
    </row>
    <row r="57">
      <c r="A57" s="4" t="inlineStr">
        <is>
          <t>Balance at end of period</t>
        </is>
      </c>
      <c r="B57" s="6" t="n">
        <v>0</v>
      </c>
      <c r="C57" s="6" t="n">
        <v>0</v>
      </c>
      <c r="D57" s="6" t="n">
        <v>0</v>
      </c>
    </row>
    <row r="58">
      <c r="A58" s="4" t="inlineStr">
        <is>
          <t>Noncontrolling Interests - Foreign currency translation</t>
        </is>
      </c>
    </row>
    <row r="59">
      <c r="A59" s="3" t="inlineStr">
        <is>
          <t>AOCI Including Portion Attributable to Noncontrolling Interest, Net of Tax [Roll Forward]</t>
        </is>
      </c>
    </row>
    <row r="60">
      <c r="A60" s="4" t="inlineStr">
        <is>
          <t>Balance at beginning of period</t>
        </is>
      </c>
      <c r="B60" s="6" t="n">
        <v>423</v>
      </c>
      <c r="C60" s="6" t="n">
        <v>496</v>
      </c>
      <c r="D60" s="6" t="n">
        <v>801</v>
      </c>
    </row>
    <row r="61">
      <c r="A61" s="4" t="inlineStr">
        <is>
          <t>Total amount reclassified from accumulated other comprehensive loss, net of tax, into net income</t>
        </is>
      </c>
      <c r="B61" s="6" t="n">
        <v>0</v>
      </c>
      <c r="C61" s="6" t="n">
        <v>0</v>
      </c>
      <c r="D61" s="6" t="n">
        <v>0</v>
      </c>
    </row>
    <row r="62">
      <c r="A62" s="4" t="inlineStr">
        <is>
          <t>Reclassification to retained earnings due to the adoption of ASU 2018-02 (Note 1)</t>
        </is>
      </c>
      <c r="B62" s="6" t="n">
        <v>159</v>
      </c>
      <c r="C62" s="6" t="n">
        <v>-73</v>
      </c>
      <c r="D62" s="6" t="n">
        <v>-305</v>
      </c>
    </row>
    <row r="63">
      <c r="A63" s="4" t="inlineStr">
        <is>
          <t>Balance at end of period</t>
        </is>
      </c>
      <c r="B63" s="7" t="n">
        <v>582</v>
      </c>
      <c r="C63" s="7" t="n">
        <v>423</v>
      </c>
      <c r="D63" s="7" t="n">
        <v>4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pital Unit [Line Items]</t>
        </is>
      </c>
    </row>
    <row r="4">
      <c r="A4" s="4" t="inlineStr">
        <is>
          <t>Preferred stock, par value (dollars per share)</t>
        </is>
      </c>
      <c r="B4" s="7" t="n">
        <v>50000</v>
      </c>
      <c r="C4" s="7" t="n">
        <v>50000</v>
      </c>
    </row>
    <row r="5">
      <c r="A5" s="4" t="inlineStr">
        <is>
          <t>Cumulative preferred nonvoting stock (as a percent)</t>
        </is>
      </c>
      <c r="B5" s="4" t="inlineStr">
        <is>
          <t>4.50%</t>
        </is>
      </c>
      <c r="C5" s="4" t="inlineStr">
        <is>
          <t>4.50%</t>
        </is>
      </c>
    </row>
    <row r="6">
      <c r="A6" s="4" t="inlineStr">
        <is>
          <t>Shares held in treasury (in shares)</t>
        </is>
      </c>
      <c r="B6" s="6" t="n">
        <v>23013489</v>
      </c>
      <c r="C6" s="6" t="n">
        <v>23240197</v>
      </c>
    </row>
    <row r="7">
      <c r="A7" s="4" t="inlineStr">
        <is>
          <t>Preferred stock included in Treasury shares at cost line of the Consolidated Balance Sheet</t>
        </is>
      </c>
      <c r="B7" s="7" t="n">
        <v>327756</v>
      </c>
      <c r="C7" s="7" t="n">
        <v>305159</v>
      </c>
    </row>
    <row r="8">
      <c r="A8" s="4" t="inlineStr">
        <is>
          <t>Common stock, shares authorized (in shares)</t>
        </is>
      </c>
      <c r="B8" s="6" t="n">
        <v>180000000</v>
      </c>
      <c r="C8" s="6" t="n">
        <v>180000000</v>
      </c>
    </row>
    <row r="9">
      <c r="A9" s="4" t="inlineStr">
        <is>
          <t>Common stock, no par value (in dollars per share)</t>
        </is>
      </c>
      <c r="B9" s="7" t="n">
        <v>0</v>
      </c>
      <c r="C9" s="7" t="n">
        <v>0</v>
      </c>
    </row>
    <row r="10">
      <c r="A10" s="4" t="inlineStr">
        <is>
          <t>Common stock, shares issued (in shares)</t>
        </is>
      </c>
      <c r="B10" s="6" t="n">
        <v>62081391</v>
      </c>
      <c r="C10" s="6" t="n">
        <v>62081391</v>
      </c>
    </row>
    <row r="11">
      <c r="A11" s="4" t="inlineStr">
        <is>
          <t>Common stock, shares outstanding (in shares)</t>
        </is>
      </c>
      <c r="B11" s="6" t="n">
        <v>39067902</v>
      </c>
      <c r="C11" s="6" t="n">
        <v>38841194</v>
      </c>
    </row>
    <row r="12">
      <c r="A12" s="4" t="inlineStr">
        <is>
          <t>Stock Issued During Period, Shares, Treasury Stock Reissued</t>
        </is>
      </c>
      <c r="B12" s="6" t="n">
        <v>471681</v>
      </c>
      <c r="C12" s="6" t="n">
        <v>436549</v>
      </c>
    </row>
    <row r="13">
      <c r="A13" s="4" t="inlineStr">
        <is>
          <t>4 1/2% Cumulative Preferred Nonvoting Stock</t>
        </is>
      </c>
    </row>
    <row r="14">
      <c r="A14" s="3" t="inlineStr">
        <is>
          <t>Capital Unit [Line Items]</t>
        </is>
      </c>
    </row>
    <row r="15">
      <c r="A15" s="4" t="inlineStr">
        <is>
          <t>Preferred stock, shares authorized</t>
        </is>
      </c>
      <c r="B15" s="6" t="n">
        <v>100000</v>
      </c>
    </row>
    <row r="16">
      <c r="A16" s="4" t="inlineStr">
        <is>
          <t>Preferred stock, par value (dollars per share)</t>
        </is>
      </c>
      <c r="B16" s="7" t="n">
        <v>50</v>
      </c>
    </row>
    <row r="17">
      <c r="A17" s="4" t="inlineStr">
        <is>
          <t>Cumulative preferred nonvoting stock (as a percent)</t>
        </is>
      </c>
      <c r="B17" s="4" t="inlineStr">
        <is>
          <t>4.50%</t>
        </is>
      </c>
    </row>
    <row r="18">
      <c r="A18" s="4" t="inlineStr">
        <is>
          <t>Preferred stock, callable price per share (dollars per share)</t>
        </is>
      </c>
      <c r="B18" s="8" t="n">
        <v>52.5</v>
      </c>
    </row>
    <row r="19">
      <c r="A19" s="4" t="inlineStr">
        <is>
          <t>Preferred stock, shares issued</t>
        </is>
      </c>
      <c r="B19" s="6" t="n">
        <v>71340</v>
      </c>
      <c r="C19" s="6" t="n">
        <v>71340</v>
      </c>
    </row>
    <row r="20">
      <c r="A20" s="4" t="inlineStr">
        <is>
          <t>Shares held in treasury (in shares)</t>
        </is>
      </c>
      <c r="B20" s="6" t="n">
        <v>52998</v>
      </c>
      <c r="C20" s="6" t="n">
        <v>52878</v>
      </c>
    </row>
    <row r="21">
      <c r="A21" s="4" t="inlineStr">
        <is>
          <t>Preferred stock included in Treasury shares at cost line of the Consolidated Balance Sheet</t>
        </is>
      </c>
      <c r="B21" s="7" t="n">
        <v>1800</v>
      </c>
    </row>
    <row r="22">
      <c r="A22" s="4" t="inlineStr">
        <is>
          <t>Treasury purchases (in shares)</t>
        </is>
      </c>
      <c r="B22" s="6" t="n">
        <v>120</v>
      </c>
      <c r="C22" s="6" t="n">
        <v>0</v>
      </c>
    </row>
    <row r="23">
      <c r="A23" s="4" t="inlineStr">
        <is>
          <t>Second Cumulative Preferred Voting Stock</t>
        </is>
      </c>
    </row>
    <row r="24">
      <c r="A24" s="3" t="inlineStr">
        <is>
          <t>Capital Unit [Line Items]</t>
        </is>
      </c>
    </row>
    <row r="25">
      <c r="A25" s="4" t="inlineStr">
        <is>
          <t>Preferred stock, shares authorized</t>
        </is>
      </c>
      <c r="B25" s="6" t="n">
        <v>1000000</v>
      </c>
    </row>
    <row r="26">
      <c r="A26" s="4" t="inlineStr">
        <is>
          <t>Preferred stock, par value (dollars per share)</t>
        </is>
      </c>
      <c r="B26" s="7" t="n">
        <v>10</v>
      </c>
    </row>
    <row r="27">
      <c r="A27" s="4" t="inlineStr">
        <is>
          <t>Preferred stock, shares issued</t>
        </is>
      </c>
      <c r="B27" s="6" t="n">
        <v>0</v>
      </c>
      <c r="C27" s="6" t="n">
        <v>0</v>
      </c>
    </row>
    <row r="28">
      <c r="A28" s="4" t="inlineStr">
        <is>
          <t>Common Stock</t>
        </is>
      </c>
    </row>
    <row r="29">
      <c r="A29" s="3" t="inlineStr">
        <is>
          <t>Capital Unit [Line Items]</t>
        </is>
      </c>
    </row>
    <row r="30">
      <c r="A30" s="4" t="inlineStr">
        <is>
          <t>Common stock, shares outstanding (in shares)</t>
        </is>
      </c>
      <c r="B30" s="6" t="n">
        <v>62081391</v>
      </c>
      <c r="C30" s="6" t="n">
        <v>62081391</v>
      </c>
      <c r="D30" s="6" t="n">
        <v>62081391</v>
      </c>
      <c r="E30" s="6" t="n">
        <v>62081391</v>
      </c>
    </row>
    <row r="31">
      <c r="A31" s="4" t="inlineStr">
        <is>
          <t>Treasury</t>
        </is>
      </c>
    </row>
    <row r="32">
      <c r="A32" s="3" t="inlineStr">
        <is>
          <t>Capital Unit [Line Items]</t>
        </is>
      </c>
    </row>
    <row r="33">
      <c r="A33" s="4" t="inlineStr">
        <is>
          <t>Common stock, shares outstanding (in shares)</t>
        </is>
      </c>
      <c r="B33" s="6" t="n">
        <v>23013489</v>
      </c>
      <c r="C33" s="6" t="n">
        <v>23240197</v>
      </c>
      <c r="D33" s="6" t="n">
        <v>23554868</v>
      </c>
      <c r="E33" s="6" t="n">
        <v>23858463</v>
      </c>
    </row>
    <row r="34">
      <c r="A34" s="4" t="inlineStr">
        <is>
          <t>Share Repurchase Program, May 2015 | Common Stock</t>
        </is>
      </c>
    </row>
    <row r="35">
      <c r="A35" s="3" t="inlineStr">
        <is>
          <t>Capital Unit [Line Items]</t>
        </is>
      </c>
    </row>
    <row r="36">
      <c r="A36" s="4" t="inlineStr">
        <is>
          <t>Stock repurchased program, authorized amount (up to)</t>
        </is>
      </c>
      <c r="B36" s="7" t="n">
        <v>100000</v>
      </c>
    </row>
    <row r="37">
      <c r="A37" s="4" t="inlineStr">
        <is>
          <t>Share Repurchase Program, May 2015 | Treasury</t>
        </is>
      </c>
    </row>
    <row r="38">
      <c r="A38" s="3" t="inlineStr">
        <is>
          <t>Capital Unit [Line Items]</t>
        </is>
      </c>
    </row>
    <row r="39">
      <c r="A39" s="4" t="inlineStr">
        <is>
          <t>Treasury purchases (in shares)</t>
        </is>
      </c>
      <c r="B39" s="6" t="n">
        <v>175000</v>
      </c>
      <c r="C39" s="6" t="n">
        <v>33465</v>
      </c>
      <c r="D39"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Common Stock Activity (Detail)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s (in shares)</t>
        </is>
      </c>
      <c r="B4" s="6" t="n">
        <v>-38841194</v>
      </c>
    </row>
    <row r="5">
      <c r="A5" s="4" t="inlineStr">
        <is>
          <t>Stock options exercised (in shares)</t>
        </is>
      </c>
      <c r="B5" s="6" t="n">
        <v>274704</v>
      </c>
      <c r="C5" s="6" t="n">
        <v>198535</v>
      </c>
      <c r="D5" s="6" t="n">
        <v>215724</v>
      </c>
    </row>
    <row r="6">
      <c r="A6" s="4" t="inlineStr">
        <is>
          <t>Stock options forfeitures, Shares</t>
        </is>
      </c>
      <c r="C6" s="6" t="n">
        <v>-95</v>
      </c>
      <c r="D6" s="6" t="n">
        <v>-4721</v>
      </c>
    </row>
    <row r="7">
      <c r="A7" s="4" t="inlineStr">
        <is>
          <t>Ending Balances (in shares)</t>
        </is>
      </c>
      <c r="B7" s="6" t="n">
        <v>-39067902</v>
      </c>
      <c r="C7" s="6" t="n">
        <v>-38841194</v>
      </c>
    </row>
    <row r="8">
      <c r="A8" s="4" t="inlineStr">
        <is>
          <t>Common Stock</t>
        </is>
      </c>
    </row>
    <row r="9">
      <c r="A9" s="3" t="inlineStr">
        <is>
          <t>Increase (Decrease) in Stockholders' Equity [Roll Forward]</t>
        </is>
      </c>
    </row>
    <row r="10">
      <c r="A10" s="4" t="inlineStr">
        <is>
          <t>Beginning Balances (in shares)</t>
        </is>
      </c>
      <c r="B10" s="6" t="n">
        <v>-62081391</v>
      </c>
      <c r="C10" s="6" t="n">
        <v>-62081391</v>
      </c>
      <c r="D10" s="6" t="n">
        <v>-62081391</v>
      </c>
    </row>
    <row r="11">
      <c r="A11" s="4" t="inlineStr">
        <is>
          <t>Ending Balances (in shares)</t>
        </is>
      </c>
      <c r="B11" s="6" t="n">
        <v>-62081391</v>
      </c>
      <c r="C11" s="6" t="n">
        <v>-62081391</v>
      </c>
      <c r="D11" s="6" t="n">
        <v>-62081391</v>
      </c>
    </row>
    <row r="12">
      <c r="A12" s="4" t="inlineStr">
        <is>
          <t>Beginning Balances</t>
        </is>
      </c>
      <c r="B12" s="7" t="n">
        <v>-229127</v>
      </c>
      <c r="C12" s="7" t="n">
        <v>-211806</v>
      </c>
      <c r="D12" s="7" t="n">
        <v>-194953</v>
      </c>
    </row>
    <row r="13">
      <c r="A13" s="4" t="inlineStr">
        <is>
          <t>Ending Balances</t>
        </is>
      </c>
      <c r="B13" s="7" t="n">
        <v>-242693</v>
      </c>
      <c r="C13" s="7" t="n">
        <v>-229127</v>
      </c>
      <c r="D13" s="7" t="n">
        <v>-211806</v>
      </c>
    </row>
    <row r="14">
      <c r="A14" s="4" t="inlineStr">
        <is>
          <t>Treasury</t>
        </is>
      </c>
    </row>
    <row r="15">
      <c r="A15" s="3" t="inlineStr">
        <is>
          <t>Increase (Decrease) in Stockholders' Equity [Roll Forward]</t>
        </is>
      </c>
    </row>
    <row r="16">
      <c r="A16" s="4" t="inlineStr">
        <is>
          <t>Beginning Balances (in shares)</t>
        </is>
      </c>
      <c r="B16" s="6" t="n">
        <v>-23240197</v>
      </c>
      <c r="C16" s="6" t="n">
        <v>-23554868</v>
      </c>
      <c r="D16" s="6" t="n">
        <v>-23858463</v>
      </c>
    </row>
    <row r="17">
      <c r="A17" s="4" t="inlineStr">
        <is>
          <t>Ending Balances (in shares)</t>
        </is>
      </c>
      <c r="B17" s="6" t="n">
        <v>-23013489</v>
      </c>
      <c r="C17" s="6" t="n">
        <v>-23240197</v>
      </c>
      <c r="D17" s="6" t="n">
        <v>-23554868</v>
      </c>
    </row>
    <row r="18">
      <c r="A18" s="4" t="inlineStr">
        <is>
          <t>Beginning Balances</t>
        </is>
      </c>
      <c r="B18" s="7" t="n">
        <v>-303566</v>
      </c>
      <c r="C18" s="7" t="n">
        <v>-296390</v>
      </c>
      <c r="D18" s="7" t="n">
        <v>-296081</v>
      </c>
    </row>
    <row r="19">
      <c r="A19" s="4" t="inlineStr">
        <is>
          <t>Ending Balances</t>
        </is>
      </c>
      <c r="B19" s="7" t="n">
        <v>-326156</v>
      </c>
      <c r="C19" s="7" t="n">
        <v>-303566</v>
      </c>
      <c r="D19" s="7" t="n">
        <v>-296390</v>
      </c>
    </row>
    <row r="20">
      <c r="A20" s="4" t="inlineStr">
        <is>
          <t>Restricted Stock | Common Stock</t>
        </is>
      </c>
    </row>
    <row r="21">
      <c r="A21" s="3" t="inlineStr">
        <is>
          <t>Increase (Decrease) in Stockholders' Equity [Roll Forward]</t>
        </is>
      </c>
    </row>
    <row r="22">
      <c r="A22" s="4" t="inlineStr">
        <is>
          <t>Restricted stock awards (in shares)</t>
        </is>
      </c>
      <c r="B22" s="6" t="n">
        <v>0</v>
      </c>
      <c r="C22" s="6" t="n">
        <v>0</v>
      </c>
      <c r="D22" s="6" t="n">
        <v>0</v>
      </c>
    </row>
    <row r="23">
      <c r="A23" s="4" t="inlineStr">
        <is>
          <t>Restricted stock expense (in shares)</t>
        </is>
      </c>
      <c r="B23" s="6" t="n">
        <v>0</v>
      </c>
      <c r="C23" s="6" t="n">
        <v>0</v>
      </c>
      <c r="D23" s="6" t="n">
        <v>0</v>
      </c>
    </row>
    <row r="24">
      <c r="A24" s="4" t="inlineStr">
        <is>
          <t>Restricted stock forfeitures (in shares)</t>
        </is>
      </c>
      <c r="B24" s="6" t="n">
        <v>0</v>
      </c>
      <c r="C24" s="6" t="n">
        <v>0</v>
      </c>
      <c r="D24" s="6" t="n">
        <v>0</v>
      </c>
    </row>
    <row r="25">
      <c r="A25" s="4" t="inlineStr">
        <is>
          <t>Restricted stock awards</t>
        </is>
      </c>
      <c r="B25" s="7" t="n">
        <v>-773</v>
      </c>
      <c r="C25" s="7" t="n">
        <v>-1253</v>
      </c>
      <c r="D25" s="7" t="n">
        <v>-1079</v>
      </c>
    </row>
    <row r="26">
      <c r="A26" s="4" t="inlineStr">
        <is>
          <t>Share-based compensation expense</t>
        </is>
      </c>
      <c r="B26" s="6" t="n">
        <v>7065</v>
      </c>
      <c r="C26" s="6" t="n">
        <v>7397</v>
      </c>
      <c r="D26" s="6" t="n">
        <v>6504</v>
      </c>
    </row>
    <row r="27">
      <c r="A27" s="4" t="inlineStr">
        <is>
          <t>Stock compensation awards forfeited, Value</t>
        </is>
      </c>
      <c r="B27" s="7" t="n">
        <v>-807</v>
      </c>
      <c r="C27" s="7" t="n">
        <v>-483</v>
      </c>
      <c r="D27" s="7" t="n">
        <v>-283</v>
      </c>
    </row>
    <row r="28">
      <c r="A28" s="4" t="inlineStr">
        <is>
          <t>Restricted Stock | Treasury</t>
        </is>
      </c>
    </row>
    <row r="29">
      <c r="A29" s="3" t="inlineStr">
        <is>
          <t>Increase (Decrease) in Stockholders' Equity [Roll Forward]</t>
        </is>
      </c>
    </row>
    <row r="30">
      <c r="A30" s="4" t="inlineStr">
        <is>
          <t>Restricted stock awards (in shares)</t>
        </is>
      </c>
      <c r="B30" s="6" t="n">
        <v>55691</v>
      </c>
      <c r="C30" s="6" t="n">
        <v>96893</v>
      </c>
      <c r="D30" s="6" t="n">
        <v>92401</v>
      </c>
    </row>
    <row r="31">
      <c r="A31" s="4" t="inlineStr">
        <is>
          <t>Restricted stock expense (in shares)</t>
        </is>
      </c>
      <c r="B31" s="6" t="n">
        <v>0</v>
      </c>
      <c r="C31" s="6" t="n">
        <v>0</v>
      </c>
      <c r="D31" s="6" t="n">
        <v>0</v>
      </c>
    </row>
    <row r="32">
      <c r="A32" s="4" t="inlineStr">
        <is>
          <t>Restricted stock forfeitures (in shares)</t>
        </is>
      </c>
      <c r="B32" s="6" t="n">
        <v>0</v>
      </c>
      <c r="C32" s="6" t="n">
        <v>0</v>
      </c>
      <c r="D32" s="6" t="n">
        <v>0</v>
      </c>
    </row>
    <row r="33">
      <c r="A33" s="4" t="inlineStr">
        <is>
          <t>Restricted stock awards</t>
        </is>
      </c>
      <c r="B33" s="7" t="n">
        <v>-773</v>
      </c>
      <c r="C33" s="7" t="n">
        <v>-1253</v>
      </c>
      <c r="D33" s="7" t="n">
        <v>-1079</v>
      </c>
    </row>
    <row r="34">
      <c r="A34" s="4" t="inlineStr">
        <is>
          <t>Share-based compensation expense</t>
        </is>
      </c>
      <c r="B34" s="6" t="n">
        <v>0</v>
      </c>
      <c r="C34" s="6" t="n">
        <v>0</v>
      </c>
      <c r="D34" s="6" t="n">
        <v>0</v>
      </c>
    </row>
    <row r="35">
      <c r="A35" s="4" t="inlineStr">
        <is>
          <t>Stock compensation awards forfeited, Value</t>
        </is>
      </c>
      <c r="B35" s="7" t="n">
        <v>0</v>
      </c>
      <c r="C35" s="7" t="n">
        <v>0</v>
      </c>
      <c r="D35" s="4" t="inlineStr">
        <is>
          <t xml:space="preserve"> </t>
        </is>
      </c>
    </row>
    <row r="36">
      <c r="A36" s="4" t="inlineStr">
        <is>
          <t>Stock Options | Common Stock</t>
        </is>
      </c>
    </row>
    <row r="37">
      <c r="A37" s="3" t="inlineStr">
        <is>
          <t>Increase (Decrease) in Stockholders' Equity [Roll Forward]</t>
        </is>
      </c>
    </row>
    <row r="38">
      <c r="A38" s="4" t="inlineStr">
        <is>
          <t>Restricted stock expense (in shares)</t>
        </is>
      </c>
      <c r="B38" s="6" t="n">
        <v>0</v>
      </c>
      <c r="C38" s="6" t="n">
        <v>0</v>
      </c>
      <c r="D38" s="4" t="inlineStr">
        <is>
          <t xml:space="preserve"> </t>
        </is>
      </c>
    </row>
    <row r="39">
      <c r="A39" s="4" t="inlineStr">
        <is>
          <t>Stock options exercised (in shares)</t>
        </is>
      </c>
      <c r="B39" s="6" t="n">
        <v>0</v>
      </c>
      <c r="C39" s="6" t="n">
        <v>0</v>
      </c>
      <c r="D39" s="6" t="n">
        <v>0</v>
      </c>
    </row>
    <row r="40">
      <c r="A40" s="4" t="inlineStr">
        <is>
          <t>Stock options forfeitures, Shares</t>
        </is>
      </c>
      <c r="B40" s="6" t="n">
        <v>0</v>
      </c>
      <c r="C40" s="6" t="n">
        <v>0</v>
      </c>
      <c r="D40" s="6" t="n">
        <v>0</v>
      </c>
    </row>
    <row r="41">
      <c r="A41" s="4" t="inlineStr">
        <is>
          <t>Share-based compensation expense</t>
        </is>
      </c>
      <c r="B41" s="7" t="n">
        <v>153</v>
      </c>
      <c r="C41" s="7" t="n">
        <v>492</v>
      </c>
      <c r="D41" s="7" t="n">
        <v>272</v>
      </c>
    </row>
    <row r="42">
      <c r="A42" s="4" t="inlineStr">
        <is>
          <t>Stock compensation awards forfeited, Value</t>
        </is>
      </c>
      <c r="B42" s="6" t="n">
        <v>-40</v>
      </c>
      <c r="C42" s="6" t="n">
        <v>-5</v>
      </c>
      <c r="D42" s="6" t="n">
        <v>-55</v>
      </c>
    </row>
    <row r="43">
      <c r="A43" s="4" t="inlineStr">
        <is>
          <t>Stock options exercised</t>
        </is>
      </c>
      <c r="B43" s="7" t="n">
        <v>8590</v>
      </c>
      <c r="C43" s="7" t="n">
        <v>5107</v>
      </c>
      <c r="D43" s="7" t="n">
        <v>5738</v>
      </c>
    </row>
    <row r="44">
      <c r="A44" s="4" t="inlineStr">
        <is>
          <t>Stock Options | Treasury</t>
        </is>
      </c>
    </row>
    <row r="45">
      <c r="A45" s="3" t="inlineStr">
        <is>
          <t>Increase (Decrease) in Stockholders' Equity [Roll Forward]</t>
        </is>
      </c>
    </row>
    <row r="46">
      <c r="A46" s="4" t="inlineStr">
        <is>
          <t>Restricted stock expense (in shares)</t>
        </is>
      </c>
      <c r="B46" s="6" t="n">
        <v>0</v>
      </c>
      <c r="C46" s="6" t="n">
        <v>0</v>
      </c>
      <c r="D46" s="6" t="n">
        <v>0</v>
      </c>
    </row>
    <row r="47">
      <c r="A47" s="4" t="inlineStr">
        <is>
          <t>Stock options exercised (in shares)</t>
        </is>
      </c>
      <c r="B47" s="6" t="n">
        <v>274672</v>
      </c>
      <c r="C47" s="6" t="n">
        <v>193681</v>
      </c>
      <c r="D47" s="6" t="n">
        <v>215724</v>
      </c>
    </row>
    <row r="48">
      <c r="A48" s="4" t="inlineStr">
        <is>
          <t>Stock options forfeitures, Shares</t>
        </is>
      </c>
      <c r="B48" s="6" t="n">
        <v>0</v>
      </c>
      <c r="C48" s="6" t="n">
        <v>0</v>
      </c>
      <c r="D48" s="6" t="n">
        <v>0</v>
      </c>
    </row>
    <row r="49">
      <c r="A49" s="4" t="inlineStr">
        <is>
          <t>Share-based compensation expense</t>
        </is>
      </c>
      <c r="B49" s="7" t="n">
        <v>0</v>
      </c>
      <c r="C49" s="7" t="n">
        <v>0</v>
      </c>
      <c r="D49" s="7" t="n">
        <v>0</v>
      </c>
    </row>
    <row r="50">
      <c r="A50" s="4" t="inlineStr">
        <is>
          <t>Stock compensation awards forfeited, Value</t>
        </is>
      </c>
      <c r="B50" s="6" t="n">
        <v>0</v>
      </c>
      <c r="C50" s="6" t="n">
        <v>0</v>
      </c>
      <c r="D50" s="6" t="n">
        <v>0</v>
      </c>
    </row>
    <row r="51">
      <c r="A51" s="4" t="inlineStr">
        <is>
          <t>Stock options exercised</t>
        </is>
      </c>
      <c r="B51" s="7" t="n">
        <v>3856</v>
      </c>
      <c r="C51" s="7" t="n">
        <v>2364</v>
      </c>
      <c r="D51" s="7" t="n">
        <v>2835</v>
      </c>
    </row>
    <row r="52">
      <c r="A52" s="4" t="inlineStr">
        <is>
          <t>Performance Stock | Common Stock</t>
        </is>
      </c>
    </row>
    <row r="53">
      <c r="A53" s="3" t="inlineStr">
        <is>
          <t>Increase (Decrease) in Stockholders' Equity [Roll Forward]</t>
        </is>
      </c>
    </row>
    <row r="54">
      <c r="A54" s="4" t="inlineStr">
        <is>
          <t>Restricted stock expense (in shares)</t>
        </is>
      </c>
      <c r="B54" s="6" t="n">
        <v>0</v>
      </c>
      <c r="C54" s="6" t="n">
        <v>0</v>
      </c>
      <c r="D54" s="6" t="n">
        <v>0</v>
      </c>
    </row>
    <row r="55">
      <c r="A55" s="4" t="inlineStr">
        <is>
          <t>Restricted stock forfeitures (in shares)</t>
        </is>
      </c>
      <c r="B55" s="6" t="n">
        <v>0</v>
      </c>
      <c r="C55" s="6" t="n">
        <v>0</v>
      </c>
      <c r="D55" s="4" t="inlineStr">
        <is>
          <t xml:space="preserve"> </t>
        </is>
      </c>
    </row>
    <row r="56">
      <c r="A56" s="4" t="inlineStr">
        <is>
          <t>Performance stock issued (in shares)</t>
        </is>
      </c>
      <c r="B56" s="6" t="n">
        <v>0</v>
      </c>
      <c r="C56" s="6" t="n">
        <v>0</v>
      </c>
      <c r="D56" s="6" t="n">
        <v>0</v>
      </c>
    </row>
    <row r="57">
      <c r="A57" s="4" t="inlineStr">
        <is>
          <t>Share-based compensation expense</t>
        </is>
      </c>
      <c r="B57" s="7" t="n">
        <v>1305</v>
      </c>
      <c r="C57" s="7" t="n">
        <v>6574</v>
      </c>
      <c r="D57" s="7" t="n">
        <v>6186</v>
      </c>
    </row>
    <row r="58">
      <c r="A58" s="4" t="inlineStr">
        <is>
          <t>Stock compensation awards forfeited, Value</t>
        </is>
      </c>
      <c r="B58" s="6" t="n">
        <v>-755</v>
      </c>
      <c r="C58" s="7" t="n">
        <v>-215</v>
      </c>
      <c r="D58" s="6" t="n">
        <v>-385</v>
      </c>
    </row>
    <row r="59">
      <c r="A59" s="4" t="inlineStr">
        <is>
          <t>Stock Issued During Period, Shares, Acquisitions</t>
        </is>
      </c>
      <c r="C59" s="6" t="n">
        <v>0</v>
      </c>
    </row>
    <row r="60">
      <c r="A60" s="4" t="inlineStr">
        <is>
          <t>Performance stock issued</t>
        </is>
      </c>
      <c r="B60" s="7" t="n">
        <v>-1826</v>
      </c>
      <c r="C60" s="7" t="n">
        <v>-1778</v>
      </c>
      <c r="D60" s="7" t="n">
        <v>-523</v>
      </c>
    </row>
    <row r="61">
      <c r="A61" s="4" t="inlineStr">
        <is>
          <t>Stock Issued During Period, Value, Acquisitions</t>
        </is>
      </c>
      <c r="C61" s="7" t="n">
        <v>921</v>
      </c>
    </row>
    <row r="62">
      <c r="A62" s="4" t="inlineStr">
        <is>
          <t>Performance Stock | Treasury</t>
        </is>
      </c>
    </row>
    <row r="63">
      <c r="A63" s="3" t="inlineStr">
        <is>
          <t>Increase (Decrease) in Stockholders' Equity [Roll Forward]</t>
        </is>
      </c>
    </row>
    <row r="64">
      <c r="A64" s="4" t="inlineStr">
        <is>
          <t>Restricted stock expense (in shares)</t>
        </is>
      </c>
      <c r="B64" s="6" t="n">
        <v>0</v>
      </c>
      <c r="C64" s="6" t="n">
        <v>0</v>
      </c>
      <c r="D64" s="6" t="n">
        <v>0</v>
      </c>
    </row>
    <row r="65">
      <c r="A65" s="4" t="inlineStr">
        <is>
          <t>Restricted stock forfeitures (in shares)</t>
        </is>
      </c>
      <c r="B65" s="6" t="n">
        <v>0</v>
      </c>
      <c r="C65" s="6" t="n">
        <v>0</v>
      </c>
      <c r="D65" s="6" t="n">
        <v>0</v>
      </c>
    </row>
    <row r="66">
      <c r="A66" s="4" t="inlineStr">
        <is>
          <t>Performance stock issued (in shares)</t>
        </is>
      </c>
      <c r="B66" s="6" t="n">
        <v>134824</v>
      </c>
      <c r="C66" s="6" t="n">
        <v>139478</v>
      </c>
      <c r="D66" s="6" t="n">
        <v>41660</v>
      </c>
    </row>
    <row r="67">
      <c r="A67" s="4" t="inlineStr">
        <is>
          <t>Share-based compensation expense</t>
        </is>
      </c>
      <c r="B67" s="7" t="n">
        <v>0</v>
      </c>
      <c r="C67" s="7" t="n">
        <v>0</v>
      </c>
      <c r="D67" s="7" t="n">
        <v>0</v>
      </c>
    </row>
    <row r="68">
      <c r="A68" s="4" t="inlineStr">
        <is>
          <t>Stock compensation awards forfeited, Value</t>
        </is>
      </c>
      <c r="B68" s="6" t="n">
        <v>0</v>
      </c>
      <c r="C68" s="7" t="n">
        <v>0</v>
      </c>
      <c r="D68" s="6" t="n">
        <v>0</v>
      </c>
    </row>
    <row r="69">
      <c r="A69" s="4" t="inlineStr">
        <is>
          <t>Stock Issued During Period, Shares, Acquisitions</t>
        </is>
      </c>
      <c r="C69" s="6" t="n">
        <v>0</v>
      </c>
    </row>
    <row r="70">
      <c r="A70" s="4" t="inlineStr">
        <is>
          <t>Performance stock issued</t>
        </is>
      </c>
      <c r="B70" s="7" t="n">
        <v>-1826</v>
      </c>
      <c r="C70" s="7" t="n">
        <v>-1778</v>
      </c>
      <c r="D70" s="7" t="n">
        <v>-523</v>
      </c>
    </row>
    <row r="71">
      <c r="A71" s="4" t="inlineStr">
        <is>
          <t>Stock Issued During Period, Value, Acquisitions</t>
        </is>
      </c>
      <c r="C71" s="7" t="n">
        <v>0</v>
      </c>
    </row>
    <row r="72">
      <c r="A72" s="4" t="inlineStr">
        <is>
          <t>Employee Stock Purchase Plan | Common Stock</t>
        </is>
      </c>
    </row>
    <row r="73">
      <c r="A73" s="3" t="inlineStr">
        <is>
          <t>Increase (Decrease) in Stockholders' Equity [Roll Forward]</t>
        </is>
      </c>
    </row>
    <row r="74">
      <c r="A74" s="4" t="inlineStr">
        <is>
          <t>Employee stock purchase plan (in shares)</t>
        </is>
      </c>
      <c r="B74" s="6" t="n">
        <v>0</v>
      </c>
      <c r="C74" s="6" t="n">
        <v>0</v>
      </c>
      <c r="D74" s="6" t="n">
        <v>0</v>
      </c>
    </row>
    <row r="75">
      <c r="A75" s="4" t="inlineStr">
        <is>
          <t>Employee stock purchase plan</t>
        </is>
      </c>
      <c r="B75" s="7" t="n">
        <v>654</v>
      </c>
      <c r="C75" s="7" t="n">
        <v>564</v>
      </c>
      <c r="D75" s="7" t="n">
        <v>478</v>
      </c>
    </row>
    <row r="76">
      <c r="A76" s="4" t="inlineStr">
        <is>
          <t>Employee Stock Purchase Plan | Treasury</t>
        </is>
      </c>
    </row>
    <row r="77">
      <c r="A77" s="3" t="inlineStr">
        <is>
          <t>Increase (Decrease) in Stockholders' Equity [Roll Forward]</t>
        </is>
      </c>
    </row>
    <row r="78">
      <c r="A78" s="4" t="inlineStr">
        <is>
          <t>Employee stock purchase plan (in shares)</t>
        </is>
      </c>
      <c r="B78" s="6" t="n">
        <v>6494</v>
      </c>
      <c r="C78" s="6" t="n">
        <v>5895</v>
      </c>
      <c r="D78" s="6" t="n">
        <v>7725</v>
      </c>
    </row>
    <row r="79">
      <c r="A79" s="4" t="inlineStr">
        <is>
          <t>Employee stock purchase plan</t>
        </is>
      </c>
      <c r="B79" s="7" t="n">
        <v>93</v>
      </c>
      <c r="C79" s="7" t="n">
        <v>77</v>
      </c>
      <c r="D79" s="7" t="n">
        <v>78</v>
      </c>
    </row>
    <row r="80">
      <c r="A80" s="4" t="inlineStr">
        <is>
          <t>Stock Compensation Plan | Common Stock</t>
        </is>
      </c>
    </row>
    <row r="81">
      <c r="A81" s="3" t="inlineStr">
        <is>
          <t>Increase (Decrease) in Stockholders' Equity [Roll Forward]</t>
        </is>
      </c>
    </row>
    <row r="82">
      <c r="A82" s="4" t="inlineStr">
        <is>
          <t>Treasury shares purchased (in shares)</t>
        </is>
      </c>
      <c r="B82" s="6" t="n">
        <v>0</v>
      </c>
      <c r="C82" s="6" t="n">
        <v>0</v>
      </c>
      <c r="D82" s="6" t="n">
        <v>0</v>
      </c>
    </row>
    <row r="83">
      <c r="A83" s="4" t="inlineStr">
        <is>
          <t>Treasury shares purchased for stock compensation programs</t>
        </is>
      </c>
      <c r="B83" s="7" t="n">
        <v>0</v>
      </c>
      <c r="C83" s="7" t="n">
        <v>0</v>
      </c>
      <c r="D83" s="7" t="n">
        <v>0</v>
      </c>
    </row>
    <row r="84">
      <c r="A84" s="4" t="inlineStr">
        <is>
          <t>Stock Compensation Plan | Treasury</t>
        </is>
      </c>
    </row>
    <row r="85">
      <c r="A85" s="3" t="inlineStr">
        <is>
          <t>Increase (Decrease) in Stockholders' Equity [Roll Forward]</t>
        </is>
      </c>
    </row>
    <row r="86">
      <c r="A86" s="4" t="inlineStr">
        <is>
          <t>Treasury shares purchased (in shares)</t>
        </is>
      </c>
      <c r="B86" s="6" t="n">
        <v>-69973</v>
      </c>
      <c r="C86" s="6" t="n">
        <v>-87811</v>
      </c>
      <c r="D86" s="6" t="n">
        <v>-53915</v>
      </c>
    </row>
    <row r="87">
      <c r="A87" s="4" t="inlineStr">
        <is>
          <t>Treasury shares purchased for stock compensation programs</t>
        </is>
      </c>
      <c r="B87" s="7" t="n">
        <v>-9025</v>
      </c>
      <c r="C87" s="7" t="n">
        <v>-9301</v>
      </c>
      <c r="D87" s="7" t="n">
        <v>-4824</v>
      </c>
    </row>
    <row r="88">
      <c r="A88" s="4" t="inlineStr">
        <is>
          <t>Share Repurchase Program, May 2015 | Common Stock</t>
        </is>
      </c>
    </row>
    <row r="89">
      <c r="A89" s="3" t="inlineStr">
        <is>
          <t>Increase (Decrease) in Stockholders' Equity [Roll Forward]</t>
        </is>
      </c>
    </row>
    <row r="90">
      <c r="A90" s="4" t="inlineStr">
        <is>
          <t>Treasury shares purchased (in shares)</t>
        </is>
      </c>
      <c r="B90" s="6" t="n">
        <v>0</v>
      </c>
      <c r="C90" s="6" t="n">
        <v>0</v>
      </c>
    </row>
    <row r="91">
      <c r="A91" s="4" t="inlineStr">
        <is>
          <t>Treasury shares purchased for stock compensation programs</t>
        </is>
      </c>
      <c r="B91" s="7" t="n">
        <v>0</v>
      </c>
      <c r="C91" s="7" t="n">
        <v>0</v>
      </c>
    </row>
    <row r="92">
      <c r="A92" s="4" t="inlineStr">
        <is>
          <t>Share Repurchase Program, May 2015 | Treasury</t>
        </is>
      </c>
    </row>
    <row r="93">
      <c r="A93" s="3" t="inlineStr">
        <is>
          <t>Increase (Decrease) in Stockholders' Equity [Roll Forward]</t>
        </is>
      </c>
    </row>
    <row r="94">
      <c r="A94" s="4" t="inlineStr">
        <is>
          <t>Treasury shares purchased (in shares)</t>
        </is>
      </c>
      <c r="B94" s="6" t="n">
        <v>-175000</v>
      </c>
      <c r="C94" s="6" t="n">
        <v>-33465</v>
      </c>
    </row>
    <row r="95">
      <c r="A95" s="4" t="inlineStr">
        <is>
          <t>Treasury shares purchased for stock compensation programs</t>
        </is>
      </c>
      <c r="B95" s="7" t="n">
        <v>-20113</v>
      </c>
      <c r="C95" s="7" t="n">
        <v>-3347</v>
      </c>
    </row>
    <row r="96">
      <c r="A96" s="4" t="inlineStr">
        <is>
          <t>Share Repurchase Program, May 2015 | Treasury</t>
        </is>
      </c>
    </row>
    <row r="97">
      <c r="A97" s="3" t="inlineStr">
        <is>
          <t>Increase (Decrease) in Stockholders' Equity [Roll Forward]</t>
        </is>
      </c>
    </row>
    <row r="98">
      <c r="A98" s="4" t="inlineStr">
        <is>
          <t>Treasury shares purchased (in shares)</t>
        </is>
      </c>
      <c r="B98" s="6" t="n">
        <v>-175000</v>
      </c>
      <c r="C98" s="6" t="n">
        <v>-33465</v>
      </c>
      <c r="D98"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 Additional Information (Detail) - Segment</t>
        </is>
      </c>
      <c r="B1" s="2" t="inlineStr">
        <is>
          <t>12 Months Ended</t>
        </is>
      </c>
    </row>
    <row r="2">
      <c r="B2" s="2" t="inlineStr">
        <is>
          <t>Dec. 31, 2020</t>
        </is>
      </c>
      <c r="C2" s="2" t="inlineStr">
        <is>
          <t>Dec. 31, 2019</t>
        </is>
      </c>
    </row>
    <row r="3">
      <c r="A3" s="3" t="inlineStr">
        <is>
          <t>Segment Reporting [Abstract]</t>
        </is>
      </c>
    </row>
    <row r="4">
      <c r="A4" s="4" t="inlineStr">
        <is>
          <t>Number of geographic operating segments (in segments)</t>
        </is>
      </c>
      <c r="B4" s="6" t="n">
        <v>4</v>
      </c>
      <c r="C4" s="6" t="n">
        <v>6</v>
      </c>
    </row>
    <row r="5">
      <c r="A5" s="4" t="inlineStr">
        <is>
          <t>Number of reportable segments (in segments)</t>
        </is>
      </c>
      <c r="B5"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s>
  <sheetData>
    <row r="1">
      <c r="A1" s="1" t="inlineStr">
        <is>
          <t>Consolidated Statement of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348223000</v>
      </c>
      <c r="C4" s="7" t="n">
        <v>1401981000</v>
      </c>
      <c r="D4" s="7" t="n">
        <v>1358104000</v>
      </c>
    </row>
    <row r="5">
      <c r="A5" s="4" t="inlineStr">
        <is>
          <t>Cost of Goods and Services Sold</t>
        </is>
      </c>
      <c r="B5" s="6" t="n">
        <v>757775000</v>
      </c>
      <c r="C5" s="6" t="n">
        <v>765369000</v>
      </c>
      <c r="D5" s="6" t="n">
        <v>746241000</v>
      </c>
    </row>
    <row r="6">
      <c r="A6" s="4" t="inlineStr">
        <is>
          <t>Gross profit</t>
        </is>
      </c>
      <c r="B6" s="6" t="n">
        <v>590448000</v>
      </c>
      <c r="C6" s="6" t="n">
        <v>636612000</v>
      </c>
      <c r="D6" s="6" t="n">
        <v>611863000</v>
      </c>
    </row>
    <row r="7">
      <c r="A7" s="3" t="inlineStr">
        <is>
          <t>Selling, general and administrative</t>
        </is>
      </c>
    </row>
    <row r="8">
      <c r="A8" s="4" t="inlineStr">
        <is>
          <t>Selling, general and administrative</t>
        </is>
      </c>
      <c r="B8" s="6" t="n">
        <v>290334000</v>
      </c>
      <c r="C8" s="6" t="n">
        <v>330502000</v>
      </c>
      <c r="D8" s="6" t="n">
        <v>324784000</v>
      </c>
    </row>
    <row r="9">
      <c r="A9" s="4" t="inlineStr">
        <is>
          <t>Research and development</t>
        </is>
      </c>
      <c r="B9" s="6" t="n">
        <v>58268000</v>
      </c>
      <c r="C9" s="6" t="n">
        <v>57848000</v>
      </c>
      <c r="D9" s="6" t="n">
        <v>52696000</v>
      </c>
    </row>
    <row r="10">
      <c r="A10" s="4" t="inlineStr">
        <is>
          <t>Restructuring charges (Note 2)</t>
        </is>
      </c>
      <c r="B10" s="6" t="n">
        <v>27381000</v>
      </c>
      <c r="C10" s="6" t="n">
        <v>13846000</v>
      </c>
      <c r="D10" s="6" t="n">
        <v>13247000</v>
      </c>
    </row>
    <row r="11">
      <c r="A11" s="4" t="inlineStr">
        <is>
          <t>Currency exchange losses, net (Note 5)</t>
        </is>
      </c>
      <c r="B11" s="6" t="n">
        <v>8578000</v>
      </c>
      <c r="C11" s="6" t="n">
        <v>19814000</v>
      </c>
      <c r="D11" s="6" t="n">
        <v>2330000</v>
      </c>
    </row>
    <row r="12">
      <c r="A12" s="4" t="inlineStr">
        <is>
          <t>Product liability (Note 19) and other operating expense</t>
        </is>
      </c>
      <c r="B12" s="6" t="n">
        <v>39036000</v>
      </c>
      <c r="C12" s="6" t="n">
        <v>28372000</v>
      </c>
      <c r="D12" s="6" t="n">
        <v>45327000</v>
      </c>
    </row>
    <row r="13">
      <c r="A13" s="4" t="inlineStr">
        <is>
          <t>Operating income</t>
        </is>
      </c>
      <c r="B13" s="6" t="n">
        <v>166851000</v>
      </c>
      <c r="C13" s="6" t="n">
        <v>186230000</v>
      </c>
      <c r="D13" s="6" t="n">
        <v>173479000</v>
      </c>
    </row>
    <row r="14">
      <c r="A14" s="4" t="inlineStr">
        <is>
          <t>Interest expense</t>
        </is>
      </c>
      <c r="B14" s="6" t="n">
        <v>9432000</v>
      </c>
      <c r="C14" s="6" t="n">
        <v>13589000</v>
      </c>
      <c r="D14" s="6" t="n">
        <v>18881000</v>
      </c>
    </row>
    <row r="15">
      <c r="A15" s="4" t="inlineStr">
        <is>
          <t>Loss on extinguishment of debt (Note 11)</t>
        </is>
      </c>
      <c r="B15" s="6" t="n">
        <v>0</v>
      </c>
      <c r="C15" s="6" t="n">
        <v>0</v>
      </c>
      <c r="D15" s="6" t="n">
        <v>1494000</v>
      </c>
    </row>
    <row r="16">
      <c r="A16" s="4" t="inlineStr">
        <is>
          <t>Other income, net (Note 15)</t>
        </is>
      </c>
      <c r="B16" s="6" t="n">
        <v>-5684000</v>
      </c>
      <c r="C16" s="6" t="n">
        <v>-11094000</v>
      </c>
      <c r="D16" s="6" t="n">
        <v>-9231000</v>
      </c>
    </row>
    <row r="17">
      <c r="A17" s="4" t="inlineStr">
        <is>
          <t>Total other expense, net</t>
        </is>
      </c>
      <c r="B17" s="6" t="n">
        <v>3748000</v>
      </c>
      <c r="C17" s="6" t="n">
        <v>2495000</v>
      </c>
      <c r="D17" s="6" t="n">
        <v>11144000</v>
      </c>
    </row>
    <row r="18">
      <c r="A18" s="4" t="inlineStr">
        <is>
          <t>Income before income taxes</t>
        </is>
      </c>
      <c r="B18" s="6" t="n">
        <v>163103000</v>
      </c>
      <c r="C18" s="6" t="n">
        <v>183735000</v>
      </c>
      <c r="D18" s="6" t="n">
        <v>162335000</v>
      </c>
    </row>
    <row r="19">
      <c r="A19" s="4" t="inlineStr">
        <is>
          <t>Provision for income taxes (Note 9)</t>
        </is>
      </c>
      <c r="B19" s="6" t="n">
        <v>41941000</v>
      </c>
      <c r="C19" s="6" t="n">
        <v>46086000</v>
      </c>
      <c r="D19" s="6" t="n">
        <v>37220000</v>
      </c>
    </row>
    <row r="20">
      <c r="A20" s="4" t="inlineStr">
        <is>
          <t>Net income</t>
        </is>
      </c>
      <c r="B20" s="6" t="n">
        <v>121162000</v>
      </c>
      <c r="C20" s="6" t="n">
        <v>137649000</v>
      </c>
      <c r="D20" s="6" t="n">
        <v>125115000</v>
      </c>
    </row>
    <row r="21">
      <c r="A21" s="4" t="inlineStr">
        <is>
          <t>Net income attributable to noncontrolling interests</t>
        </is>
      </c>
      <c r="B21" s="6" t="n">
        <v>-1061000</v>
      </c>
      <c r="C21" s="6" t="n">
        <v>-1209000</v>
      </c>
      <c r="D21" s="6" t="n">
        <v>-965000</v>
      </c>
    </row>
    <row r="22">
      <c r="A22" s="4" t="inlineStr">
        <is>
          <t>Net income attributable to MSA Safety Incorporated</t>
        </is>
      </c>
      <c r="B22" s="7" t="n">
        <v>120101000</v>
      </c>
      <c r="C22" s="7" t="n">
        <v>136440000</v>
      </c>
      <c r="D22" s="7" t="n">
        <v>124150000</v>
      </c>
    </row>
    <row r="23">
      <c r="A23" s="3" t="inlineStr">
        <is>
          <t>Basic</t>
        </is>
      </c>
    </row>
    <row r="24">
      <c r="A24" s="4" t="inlineStr">
        <is>
          <t>Income from continuing operations</t>
        </is>
      </c>
      <c r="B24" s="8" t="n">
        <v>3.09</v>
      </c>
      <c r="C24" s="8" t="n">
        <v>3.52</v>
      </c>
      <c r="D24" s="8" t="n">
        <v>3.23</v>
      </c>
    </row>
    <row r="25">
      <c r="A25" s="3" t="inlineStr">
        <is>
          <t>Diluted</t>
        </is>
      </c>
    </row>
    <row r="26">
      <c r="A26" s="4" t="inlineStr">
        <is>
          <t>Income from continuing operations</t>
        </is>
      </c>
      <c r="B26" s="8" t="n">
        <v>3.05</v>
      </c>
      <c r="C26" s="8" t="n">
        <v>3.48</v>
      </c>
      <c r="D26" s="8" t="n">
        <v>3.18</v>
      </c>
    </row>
    <row r="27">
      <c r="A27" s="4" t="inlineStr">
        <is>
          <t>Dividends per common share (dollars per share)</t>
        </is>
      </c>
      <c r="B27" s="8" t="n">
        <v>1.71</v>
      </c>
      <c r="C27" s="8" t="n">
        <v>1.64</v>
      </c>
      <c r="D27" s="8" t="n">
        <v>1.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portable Segment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388248</v>
      </c>
      <c r="C4" s="7" t="n">
        <v>304392</v>
      </c>
      <c r="D4" s="7" t="n">
        <v>314438</v>
      </c>
      <c r="E4" s="7" t="n">
        <v>341145</v>
      </c>
      <c r="F4" s="7" t="n">
        <v>375254</v>
      </c>
      <c r="G4" s="7" t="n">
        <v>351014</v>
      </c>
      <c r="H4" s="7" t="n">
        <v>349675</v>
      </c>
      <c r="I4" s="7" t="n">
        <v>326038</v>
      </c>
      <c r="J4" s="7" t="n">
        <v>1348223</v>
      </c>
      <c r="K4" s="7" t="n">
        <v>1401981</v>
      </c>
      <c r="L4" s="7" t="n">
        <v>1358104</v>
      </c>
    </row>
    <row r="5">
      <c r="A5" s="4" t="inlineStr">
        <is>
          <t>Operating income</t>
        </is>
      </c>
      <c r="J5" s="6" t="n">
        <v>166851</v>
      </c>
      <c r="K5" s="6" t="n">
        <v>186230</v>
      </c>
      <c r="L5" s="6" t="n">
        <v>173479</v>
      </c>
    </row>
    <row r="6">
      <c r="A6" s="4" t="inlineStr">
        <is>
          <t>Restructuring charges (Note 2)</t>
        </is>
      </c>
      <c r="J6" s="6" t="n">
        <v>27381</v>
      </c>
      <c r="K6" s="6" t="n">
        <v>13846</v>
      </c>
      <c r="L6" s="6" t="n">
        <v>13247</v>
      </c>
    </row>
    <row r="7">
      <c r="A7" s="4" t="inlineStr">
        <is>
          <t>Currency exchange losses, net (Note 5)</t>
        </is>
      </c>
      <c r="J7" s="6" t="n">
        <v>8578</v>
      </c>
      <c r="K7" s="6" t="n">
        <v>19814</v>
      </c>
      <c r="L7" s="6" t="n">
        <v>2330</v>
      </c>
    </row>
    <row r="8">
      <c r="A8" s="4" t="inlineStr">
        <is>
          <t>Product Liability Expense</t>
        </is>
      </c>
      <c r="J8" s="6" t="n">
        <v>39036</v>
      </c>
      <c r="K8" s="6" t="n">
        <v>26619</v>
      </c>
      <c r="L8" s="6" t="n">
        <v>45327</v>
      </c>
    </row>
    <row r="9">
      <c r="A9" s="4" t="inlineStr">
        <is>
          <t>Strategic transaction costs (Note 13)</t>
        </is>
      </c>
      <c r="J9" s="6" t="n">
        <v>717</v>
      </c>
      <c r="K9" s="6" t="n">
        <v>4400</v>
      </c>
      <c r="L9" s="6" t="n">
        <v>421</v>
      </c>
    </row>
    <row r="10">
      <c r="A10" s="4" t="inlineStr">
        <is>
          <t>COVID-19 related costs</t>
        </is>
      </c>
      <c r="J10" s="6" t="n">
        <v>757</v>
      </c>
    </row>
    <row r="11">
      <c r="A11" s="4" t="inlineStr">
        <is>
          <t>Adjusted operating income (loss)</t>
        </is>
      </c>
      <c r="J11" s="6" t="n">
        <v>243320</v>
      </c>
      <c r="K11" s="6" t="n">
        <v>250909</v>
      </c>
      <c r="L11" s="6" t="n">
        <v>234804</v>
      </c>
    </row>
    <row r="12">
      <c r="A12" s="4" t="inlineStr">
        <is>
          <t>Depreciation and amortization</t>
        </is>
      </c>
      <c r="J12" s="6" t="n">
        <v>39674</v>
      </c>
      <c r="K12" s="6" t="n">
        <v>38020</v>
      </c>
      <c r="L12" s="6" t="n">
        <v>37852</v>
      </c>
    </row>
    <row r="13">
      <c r="A13" s="4" t="inlineStr">
        <is>
          <t>Adjusted EBITDA</t>
        </is>
      </c>
      <c r="J13" s="6" t="n">
        <v>282994</v>
      </c>
      <c r="K13" s="6" t="n">
        <v>288929</v>
      </c>
      <c r="L13" s="6" t="n">
        <v>272656</v>
      </c>
    </row>
    <row r="14">
      <c r="A14" s="4" t="inlineStr">
        <is>
          <t>Pension expense</t>
        </is>
      </c>
      <c r="J14" s="6" t="n">
        <v>-9023</v>
      </c>
      <c r="K14" s="6" t="n">
        <v>-933</v>
      </c>
      <c r="L14" s="6" t="n">
        <v>-5901</v>
      </c>
    </row>
    <row r="15">
      <c r="A15" s="4" t="inlineStr">
        <is>
          <t>Total Assets</t>
        </is>
      </c>
      <c r="B15" s="6" t="n">
        <v>1872484</v>
      </c>
      <c r="F15" s="6" t="n">
        <v>1739693</v>
      </c>
      <c r="J15" s="6" t="n">
        <v>1872484</v>
      </c>
      <c r="K15" s="6" t="n">
        <v>1739693</v>
      </c>
      <c r="L15" s="6" t="n">
        <v>1608012</v>
      </c>
    </row>
    <row r="16">
      <c r="A16" s="4" t="inlineStr">
        <is>
          <t>Capital expenditures</t>
        </is>
      </c>
      <c r="J16" s="6" t="n">
        <v>48905</v>
      </c>
      <c r="K16" s="6" t="n">
        <v>36604</v>
      </c>
      <c r="L16" s="6" t="n">
        <v>33960</v>
      </c>
    </row>
    <row r="17">
      <c r="A17" s="4" t="inlineStr">
        <is>
          <t>Americas</t>
        </is>
      </c>
    </row>
    <row r="18">
      <c r="A18" s="3" t="inlineStr">
        <is>
          <t>Segment Reporting Information [Line Items]</t>
        </is>
      </c>
    </row>
    <row r="19">
      <c r="A19" s="4" t="inlineStr">
        <is>
          <t>Revenues</t>
        </is>
      </c>
      <c r="J19" s="6" t="n">
        <v>874305</v>
      </c>
      <c r="K19" s="6" t="n">
        <v>915118</v>
      </c>
      <c r="L19" s="6" t="n">
        <v>854287</v>
      </c>
    </row>
    <row r="20">
      <c r="A20" s="4" t="inlineStr">
        <is>
          <t>Corporate</t>
        </is>
      </c>
    </row>
    <row r="21">
      <c r="A21" s="3" t="inlineStr">
        <is>
          <t>Segment Reporting Information [Line Items]</t>
        </is>
      </c>
    </row>
    <row r="22">
      <c r="A22" s="4" t="inlineStr">
        <is>
          <t>Revenues</t>
        </is>
      </c>
      <c r="J22" s="6" t="n">
        <v>0</v>
      </c>
      <c r="K22" s="6" t="n">
        <v>0</v>
      </c>
      <c r="L22" s="6" t="n">
        <v>0</v>
      </c>
    </row>
    <row r="23">
      <c r="A23" s="4" t="inlineStr">
        <is>
          <t>Restructuring charges (Note 2)</t>
        </is>
      </c>
      <c r="K23" s="6" t="n">
        <v>600</v>
      </c>
      <c r="L23" s="6" t="n">
        <v>5300</v>
      </c>
    </row>
    <row r="24">
      <c r="A24" s="4" t="inlineStr">
        <is>
          <t>Adjusted operating income (loss)</t>
        </is>
      </c>
      <c r="J24" s="6" t="n">
        <v>-28080</v>
      </c>
      <c r="K24" s="6" t="n">
        <v>-35597</v>
      </c>
      <c r="L24" s="6" t="n">
        <v>-31901</v>
      </c>
    </row>
    <row r="25">
      <c r="A25" s="4" t="inlineStr">
        <is>
          <t>Depreciation and amortization</t>
        </is>
      </c>
      <c r="J25" s="6" t="n">
        <v>391</v>
      </c>
      <c r="K25" s="6" t="n">
        <v>391</v>
      </c>
      <c r="L25" s="6" t="n">
        <v>406</v>
      </c>
    </row>
    <row r="26">
      <c r="A26" s="4" t="inlineStr">
        <is>
          <t>Adjusted EBITDA</t>
        </is>
      </c>
      <c r="J26" s="6" t="n">
        <v>-27689</v>
      </c>
      <c r="K26" s="6" t="n">
        <v>-35206</v>
      </c>
      <c r="L26" s="6" t="n">
        <v>-31495</v>
      </c>
    </row>
    <row r="27">
      <c r="A27" s="4" t="inlineStr">
        <is>
          <t>Pension expense</t>
        </is>
      </c>
      <c r="J27" s="6" t="n">
        <v>0</v>
      </c>
      <c r="K27" s="6" t="n">
        <v>0</v>
      </c>
      <c r="L27" s="6" t="n">
        <v>0</v>
      </c>
    </row>
    <row r="28">
      <c r="A28" s="4" t="inlineStr">
        <is>
          <t>Total Assets</t>
        </is>
      </c>
      <c r="B28" s="6" t="n">
        <v>29761</v>
      </c>
      <c r="F28" s="6" t="n">
        <v>22367</v>
      </c>
      <c r="J28" s="6" t="n">
        <v>29761</v>
      </c>
      <c r="K28" s="6" t="n">
        <v>22367</v>
      </c>
      <c r="L28" s="6" t="n">
        <v>10842</v>
      </c>
    </row>
    <row r="29">
      <c r="A29" s="4" t="inlineStr">
        <is>
          <t>Capital expenditures</t>
        </is>
      </c>
      <c r="J29" s="6" t="n">
        <v>0</v>
      </c>
      <c r="K29" s="6" t="n">
        <v>0</v>
      </c>
      <c r="L29" s="6" t="n">
        <v>0</v>
      </c>
    </row>
    <row r="30">
      <c r="A30" s="4" t="inlineStr">
        <is>
          <t>Operating Segments | Americas</t>
        </is>
      </c>
    </row>
    <row r="31">
      <c r="A31" s="3" t="inlineStr">
        <is>
          <t>Segment Reporting Information [Line Items]</t>
        </is>
      </c>
    </row>
    <row r="32">
      <c r="A32" s="4" t="inlineStr">
        <is>
          <t>Revenues</t>
        </is>
      </c>
      <c r="J32" s="6" t="n">
        <v>874305</v>
      </c>
      <c r="K32" s="6" t="n">
        <v>915118</v>
      </c>
      <c r="L32" s="6" t="n">
        <v>854287</v>
      </c>
    </row>
    <row r="33">
      <c r="A33" s="4" t="inlineStr">
        <is>
          <t>Adjusted operating income (loss)</t>
        </is>
      </c>
      <c r="J33" s="7" t="n">
        <v>200536</v>
      </c>
      <c r="K33" s="7" t="n">
        <v>226596</v>
      </c>
      <c r="L33" s="7" t="n">
        <v>206839</v>
      </c>
    </row>
    <row r="34">
      <c r="A34" s="4" t="inlineStr">
        <is>
          <t>Adjusted operating margin %</t>
        </is>
      </c>
      <c r="J34" s="4" t="inlineStr">
        <is>
          <t>22.90%</t>
        </is>
      </c>
      <c r="K34" s="4" t="inlineStr">
        <is>
          <t>24.80%</t>
        </is>
      </c>
      <c r="L34" s="4" t="inlineStr">
        <is>
          <t>24.20%</t>
        </is>
      </c>
    </row>
    <row r="35">
      <c r="A35" s="4" t="inlineStr">
        <is>
          <t>Depreciation and amortization</t>
        </is>
      </c>
      <c r="J35" s="7" t="n">
        <v>26762</v>
      </c>
      <c r="K35" s="7" t="n">
        <v>24691</v>
      </c>
      <c r="L35" s="7" t="n">
        <v>24143</v>
      </c>
    </row>
    <row r="36">
      <c r="A36" s="4" t="inlineStr">
        <is>
          <t>Adjusted EBITDA</t>
        </is>
      </c>
      <c r="J36" s="7" t="n">
        <v>227298</v>
      </c>
      <c r="K36" s="7" t="n">
        <v>251287</v>
      </c>
      <c r="L36" s="7" t="n">
        <v>230982</v>
      </c>
    </row>
    <row r="37">
      <c r="A37" s="4" t="inlineStr">
        <is>
          <t>Adjusted EBITDA, Percentage</t>
        </is>
      </c>
      <c r="J37" s="4" t="inlineStr">
        <is>
          <t>26.00%</t>
        </is>
      </c>
      <c r="K37" s="4" t="inlineStr">
        <is>
          <t>27.50%</t>
        </is>
      </c>
      <c r="L37" s="4" t="inlineStr">
        <is>
          <t>27.00%</t>
        </is>
      </c>
    </row>
    <row r="38">
      <c r="A38" s="4" t="inlineStr">
        <is>
          <t>Pension expense</t>
        </is>
      </c>
      <c r="J38" s="7" t="n">
        <v>910</v>
      </c>
      <c r="K38" s="7" t="n">
        <v>6111</v>
      </c>
      <c r="L38" s="7" t="n">
        <v>-1201</v>
      </c>
    </row>
    <row r="39">
      <c r="A39" s="4" t="inlineStr">
        <is>
          <t>Total Assets</t>
        </is>
      </c>
      <c r="B39" s="6" t="n">
        <v>1228739</v>
      </c>
      <c r="F39" s="6" t="n">
        <v>1131911</v>
      </c>
      <c r="J39" s="6" t="n">
        <v>1228739</v>
      </c>
      <c r="K39" s="6" t="n">
        <v>1131911</v>
      </c>
      <c r="L39" s="6" t="n">
        <v>1077938</v>
      </c>
    </row>
    <row r="40">
      <c r="A40" s="4" t="inlineStr">
        <is>
          <t>Capital expenditures</t>
        </is>
      </c>
      <c r="J40" s="6" t="n">
        <v>43181</v>
      </c>
      <c r="K40" s="6" t="n">
        <v>26823</v>
      </c>
      <c r="L40" s="6" t="n">
        <v>25001</v>
      </c>
    </row>
    <row r="41">
      <c r="A41" s="4" t="inlineStr">
        <is>
          <t>Operating Segments | International</t>
        </is>
      </c>
    </row>
    <row r="42">
      <c r="A42" s="3" t="inlineStr">
        <is>
          <t>Segment Reporting Information [Line Items]</t>
        </is>
      </c>
    </row>
    <row r="43">
      <c r="A43" s="4" t="inlineStr">
        <is>
          <t>Revenues</t>
        </is>
      </c>
      <c r="J43" s="6" t="n">
        <v>473918</v>
      </c>
      <c r="K43" s="6" t="n">
        <v>486863</v>
      </c>
      <c r="L43" s="6" t="n">
        <v>503817</v>
      </c>
    </row>
    <row r="44">
      <c r="A44" s="4" t="inlineStr">
        <is>
          <t>Adjusted operating income (loss)</t>
        </is>
      </c>
      <c r="J44" s="7" t="n">
        <v>70864</v>
      </c>
      <c r="K44" s="7" t="n">
        <v>59910</v>
      </c>
      <c r="L44" s="7" t="n">
        <v>59866</v>
      </c>
    </row>
    <row r="45">
      <c r="A45" s="4" t="inlineStr">
        <is>
          <t>Adjusted operating margin %</t>
        </is>
      </c>
      <c r="J45" s="4" t="inlineStr">
        <is>
          <t>15.00%</t>
        </is>
      </c>
      <c r="K45" s="4" t="inlineStr">
        <is>
          <t>12.30%</t>
        </is>
      </c>
      <c r="L45" s="4" t="inlineStr">
        <is>
          <t>11.90%</t>
        </is>
      </c>
    </row>
    <row r="46">
      <c r="A46" s="4" t="inlineStr">
        <is>
          <t>Depreciation and amortization</t>
        </is>
      </c>
      <c r="J46" s="7" t="n">
        <v>12521</v>
      </c>
      <c r="K46" s="7" t="n">
        <v>12938</v>
      </c>
      <c r="L46" s="7" t="n">
        <v>13303</v>
      </c>
    </row>
    <row r="47">
      <c r="A47" s="4" t="inlineStr">
        <is>
          <t>Adjusted EBITDA</t>
        </is>
      </c>
      <c r="J47" s="7" t="n">
        <v>83385</v>
      </c>
      <c r="K47" s="7" t="n">
        <v>72848</v>
      </c>
      <c r="L47" s="7" t="n">
        <v>73169</v>
      </c>
    </row>
    <row r="48">
      <c r="A48" s="4" t="inlineStr">
        <is>
          <t>Adjusted EBITDA, Percentage</t>
        </is>
      </c>
      <c r="J48" s="4" t="inlineStr">
        <is>
          <t>17.60%</t>
        </is>
      </c>
      <c r="K48" s="4" t="inlineStr">
        <is>
          <t>15.00%</t>
        </is>
      </c>
      <c r="L48" s="4" t="inlineStr">
        <is>
          <t>14.50%</t>
        </is>
      </c>
    </row>
    <row r="49">
      <c r="A49" s="4" t="inlineStr">
        <is>
          <t>Pension expense</t>
        </is>
      </c>
      <c r="J49" s="7" t="n">
        <v>-8113</v>
      </c>
      <c r="K49" s="7" t="n">
        <v>-7044</v>
      </c>
      <c r="L49" s="7" t="n">
        <v>-7102</v>
      </c>
    </row>
    <row r="50">
      <c r="A50" s="4" t="inlineStr">
        <is>
          <t>Total Assets</t>
        </is>
      </c>
      <c r="B50" s="6" t="n">
        <v>615114</v>
      </c>
      <c r="F50" s="6" t="n">
        <v>584195</v>
      </c>
      <c r="J50" s="6" t="n">
        <v>615114</v>
      </c>
      <c r="K50" s="6" t="n">
        <v>584195</v>
      </c>
      <c r="L50" s="6" t="n">
        <v>522042</v>
      </c>
    </row>
    <row r="51">
      <c r="A51" s="4" t="inlineStr">
        <is>
          <t>Capital expenditures</t>
        </is>
      </c>
      <c r="J51" s="6" t="n">
        <v>5724</v>
      </c>
      <c r="K51" s="6" t="n">
        <v>9781</v>
      </c>
      <c r="L51" s="6" t="n">
        <v>8959</v>
      </c>
    </row>
    <row r="52">
      <c r="A52" s="4" t="inlineStr">
        <is>
          <t>Reconciling Items</t>
        </is>
      </c>
    </row>
    <row r="53">
      <c r="A53" s="3" t="inlineStr">
        <is>
          <t>Segment Reporting Information [Line Items]</t>
        </is>
      </c>
    </row>
    <row r="54">
      <c r="A54" s="4" t="inlineStr">
        <is>
          <t>Revenues</t>
        </is>
      </c>
      <c r="J54" s="6" t="n">
        <v>0</v>
      </c>
      <c r="K54" s="6" t="n">
        <v>0</v>
      </c>
      <c r="L54" s="6" t="n">
        <v>0</v>
      </c>
    </row>
    <row r="55">
      <c r="A55" s="4" t="inlineStr">
        <is>
          <t>Adjusted operating income (loss)</t>
        </is>
      </c>
      <c r="J55" s="6" t="n">
        <v>0</v>
      </c>
      <c r="K55" s="6" t="n">
        <v>0</v>
      </c>
      <c r="L55" s="6" t="n">
        <v>0</v>
      </c>
    </row>
    <row r="56">
      <c r="A56" s="4" t="inlineStr">
        <is>
          <t>Depreciation and amortization</t>
        </is>
      </c>
      <c r="J56" s="6" t="n">
        <v>0</v>
      </c>
      <c r="K56" s="6" t="n">
        <v>0</v>
      </c>
      <c r="L56" s="6" t="n">
        <v>0</v>
      </c>
    </row>
    <row r="57">
      <c r="A57" s="4" t="inlineStr">
        <is>
          <t>Adjusted EBITDA</t>
        </is>
      </c>
      <c r="J57" s="6" t="n">
        <v>0</v>
      </c>
      <c r="K57" s="6" t="n">
        <v>0</v>
      </c>
      <c r="L57" s="6" t="n">
        <v>0</v>
      </c>
    </row>
    <row r="58">
      <c r="A58" s="4" t="inlineStr">
        <is>
          <t>Pension expense</t>
        </is>
      </c>
      <c r="J58" s="6" t="n">
        <v>0</v>
      </c>
      <c r="K58" s="6" t="n">
        <v>0</v>
      </c>
      <c r="L58" s="6" t="n">
        <v>0</v>
      </c>
    </row>
    <row r="59">
      <c r="A59" s="4" t="inlineStr">
        <is>
          <t>Total Assets</t>
        </is>
      </c>
      <c r="B59" s="7" t="n">
        <v>-1130</v>
      </c>
      <c r="F59" s="7" t="n">
        <v>1220</v>
      </c>
      <c r="J59" s="6" t="n">
        <v>-1130</v>
      </c>
      <c r="K59" s="6" t="n">
        <v>1220</v>
      </c>
      <c r="L59" s="6" t="n">
        <v>-2810</v>
      </c>
    </row>
    <row r="60">
      <c r="A60" s="4" t="inlineStr">
        <is>
          <t>Capital expenditures</t>
        </is>
      </c>
      <c r="J60" s="7" t="n">
        <v>0</v>
      </c>
      <c r="K60" s="7" t="n">
        <v>0</v>
      </c>
      <c r="L60" s="7" t="n">
        <v>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Information on Sales to External Customer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Revenues</t>
        </is>
      </c>
      <c r="B4" s="7" t="n">
        <v>388248</v>
      </c>
      <c r="C4" s="7" t="n">
        <v>304392</v>
      </c>
      <c r="D4" s="7" t="n">
        <v>314438</v>
      </c>
      <c r="E4" s="7" t="n">
        <v>341145</v>
      </c>
      <c r="F4" s="7" t="n">
        <v>375254</v>
      </c>
      <c r="G4" s="7" t="n">
        <v>351014</v>
      </c>
      <c r="H4" s="7" t="n">
        <v>349675</v>
      </c>
      <c r="I4" s="7" t="n">
        <v>326038</v>
      </c>
      <c r="J4" s="7" t="n">
        <v>1348223</v>
      </c>
      <c r="K4" s="7" t="n">
        <v>1401981</v>
      </c>
      <c r="L4" s="7" t="n">
        <v>1358104</v>
      </c>
    </row>
    <row r="5">
      <c r="A5" s="4" t="inlineStr">
        <is>
          <t>United States</t>
        </is>
      </c>
    </row>
    <row r="6">
      <c r="A6" s="3" t="inlineStr">
        <is>
          <t>Segment Reporting, Revenue Reconciling Item [Line Items]</t>
        </is>
      </c>
    </row>
    <row r="7">
      <c r="A7" s="4" t="inlineStr">
        <is>
          <t>Revenues</t>
        </is>
      </c>
      <c r="J7" s="6" t="n">
        <v>750315</v>
      </c>
      <c r="K7" s="6" t="n">
        <v>785155</v>
      </c>
      <c r="L7" s="6" t="n">
        <v>734033</v>
      </c>
    </row>
    <row r="8">
      <c r="A8" s="4" t="inlineStr">
        <is>
          <t>Other</t>
        </is>
      </c>
    </row>
    <row r="9">
      <c r="A9" s="3" t="inlineStr">
        <is>
          <t>Segment Reporting, Revenue Reconciling Item [Line Items]</t>
        </is>
      </c>
    </row>
    <row r="10">
      <c r="A10" s="4" t="inlineStr">
        <is>
          <t>Revenues</t>
        </is>
      </c>
      <c r="J10" s="7" t="n">
        <v>597908</v>
      </c>
      <c r="K10" s="7" t="n">
        <v>616826</v>
      </c>
      <c r="L10" s="7" t="n">
        <v>624071</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Geographic Information on Property (Detail) - USD ($) $ in Thousands</t>
        </is>
      </c>
      <c r="B1" s="2" t="inlineStr">
        <is>
          <t>Dec. 31, 2020</t>
        </is>
      </c>
      <c r="C1" s="2" t="inlineStr">
        <is>
          <t>Dec. 31, 2019</t>
        </is>
      </c>
      <c r="D1" s="2" t="inlineStr">
        <is>
          <t>Dec. 31, 2018</t>
        </is>
      </c>
    </row>
    <row r="2">
      <c r="A2" s="3" t="inlineStr">
        <is>
          <t>Long-Lived Assets by Geographical Areas [Line Items]</t>
        </is>
      </c>
    </row>
    <row r="3">
      <c r="A3" s="4" t="inlineStr">
        <is>
          <t>Net property</t>
        </is>
      </c>
      <c r="B3" s="7" t="n">
        <v>189620</v>
      </c>
      <c r="C3" s="7" t="n">
        <v>167038</v>
      </c>
    </row>
    <row r="4">
      <c r="A4" s="4" t="inlineStr">
        <is>
          <t>Property, plant, equipment, and operating leases, net</t>
        </is>
      </c>
      <c r="B4" s="6" t="n">
        <v>243071</v>
      </c>
      <c r="C4" s="6" t="n">
        <v>218713</v>
      </c>
      <c r="D4" s="7" t="n">
        <v>157940</v>
      </c>
    </row>
    <row r="5">
      <c r="A5" s="4" t="inlineStr">
        <is>
          <t>United States</t>
        </is>
      </c>
    </row>
    <row r="6">
      <c r="A6" s="3" t="inlineStr">
        <is>
          <t>Long-Lived Assets by Geographical Areas [Line Items]</t>
        </is>
      </c>
    </row>
    <row r="7">
      <c r="A7" s="4" t="inlineStr">
        <is>
          <t>Net property</t>
        </is>
      </c>
      <c r="B7" s="6" t="n">
        <v>134234</v>
      </c>
      <c r="C7" s="6" t="n">
        <v>113528</v>
      </c>
      <c r="D7" s="6" t="n">
        <v>92511</v>
      </c>
    </row>
    <row r="8">
      <c r="A8" s="4" t="inlineStr">
        <is>
          <t>Other</t>
        </is>
      </c>
    </row>
    <row r="9">
      <c r="A9" s="3" t="inlineStr">
        <is>
          <t>Long-Lived Assets by Geographical Areas [Line Items]</t>
        </is>
      </c>
    </row>
    <row r="10">
      <c r="A10" s="4" t="inlineStr">
        <is>
          <t>Net property</t>
        </is>
      </c>
      <c r="B10" s="7" t="n">
        <v>108837</v>
      </c>
      <c r="C10" s="7" t="n">
        <v>105185</v>
      </c>
      <c r="D10" s="7" t="n">
        <v>654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from External Customers by Products and Servic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s</t>
        </is>
      </c>
      <c r="B4" s="7" t="n">
        <v>388248</v>
      </c>
      <c r="C4" s="7" t="n">
        <v>304392</v>
      </c>
      <c r="D4" s="7" t="n">
        <v>314438</v>
      </c>
      <c r="E4" s="7" t="n">
        <v>341145</v>
      </c>
      <c r="F4" s="7" t="n">
        <v>375254</v>
      </c>
      <c r="G4" s="7" t="n">
        <v>351014</v>
      </c>
      <c r="H4" s="7" t="n">
        <v>349675</v>
      </c>
      <c r="I4" s="7" t="n">
        <v>326038</v>
      </c>
      <c r="J4" s="7" t="n">
        <v>1348223</v>
      </c>
      <c r="K4" s="7" t="n">
        <v>1401981</v>
      </c>
      <c r="L4" s="7" t="n">
        <v>1358104</v>
      </c>
    </row>
    <row r="5">
      <c r="A5" s="4" t="inlineStr">
        <is>
          <t>Sales</t>
        </is>
      </c>
    </row>
    <row r="6">
      <c r="A6" s="3" t="inlineStr">
        <is>
          <t>Revenue from External Customer [Line Items]</t>
        </is>
      </c>
    </row>
    <row r="7">
      <c r="A7" s="4" t="inlineStr">
        <is>
          <t>Concentration risk (percentage)</t>
        </is>
      </c>
      <c r="J7" s="4" t="inlineStr">
        <is>
          <t>100.00%</t>
        </is>
      </c>
      <c r="K7" s="4" t="inlineStr">
        <is>
          <t>100.00%</t>
        </is>
      </c>
      <c r="L7" s="4" t="inlineStr">
        <is>
          <t>100.00%</t>
        </is>
      </c>
    </row>
    <row r="8">
      <c r="A8" s="4" t="inlineStr">
        <is>
          <t>Breathing Apparatus</t>
        </is>
      </c>
    </row>
    <row r="9">
      <c r="A9" s="3" t="inlineStr">
        <is>
          <t>Revenue from External Customer [Line Items]</t>
        </is>
      </c>
    </row>
    <row r="10">
      <c r="A10" s="4" t="inlineStr">
        <is>
          <t>Revenues</t>
        </is>
      </c>
      <c r="J10" s="7" t="n">
        <v>329179</v>
      </c>
      <c r="K10" s="7" t="n">
        <v>317678</v>
      </c>
      <c r="L10" s="7" t="n">
        <v>324672</v>
      </c>
    </row>
    <row r="11">
      <c r="A11" s="4" t="inlineStr">
        <is>
          <t>Breathing Apparatus | Sales</t>
        </is>
      </c>
    </row>
    <row r="12">
      <c r="A12" s="3" t="inlineStr">
        <is>
          <t>Revenue from External Customer [Line Items]</t>
        </is>
      </c>
    </row>
    <row r="13">
      <c r="A13" s="4" t="inlineStr">
        <is>
          <t>Concentration risk (percentage)</t>
        </is>
      </c>
      <c r="J13" s="4" t="inlineStr">
        <is>
          <t>24.00%</t>
        </is>
      </c>
      <c r="K13" s="4" t="inlineStr">
        <is>
          <t>23.00%</t>
        </is>
      </c>
      <c r="L13" s="4" t="inlineStr">
        <is>
          <t>24.00%</t>
        </is>
      </c>
    </row>
    <row r="14">
      <c r="A14" s="4" t="inlineStr">
        <is>
          <t>Fixed Gas and Flame Detection</t>
        </is>
      </c>
    </row>
    <row r="15">
      <c r="A15" s="3" t="inlineStr">
        <is>
          <t>Revenue from External Customer [Line Items]</t>
        </is>
      </c>
    </row>
    <row r="16">
      <c r="A16" s="4" t="inlineStr">
        <is>
          <t>Revenues</t>
        </is>
      </c>
      <c r="J16" s="7" t="n">
        <v>287414</v>
      </c>
      <c r="K16" s="7" t="n">
        <v>292988</v>
      </c>
      <c r="L16" s="7" t="n">
        <v>262432</v>
      </c>
    </row>
    <row r="17">
      <c r="A17" s="4" t="inlineStr">
        <is>
          <t>Fixed Gas and Flame Detection | Sales</t>
        </is>
      </c>
    </row>
    <row r="18">
      <c r="A18" s="3" t="inlineStr">
        <is>
          <t>Revenue from External Customer [Line Items]</t>
        </is>
      </c>
    </row>
    <row r="19">
      <c r="A19" s="4" t="inlineStr">
        <is>
          <t>Concentration risk (percentage)</t>
        </is>
      </c>
      <c r="J19" s="4" t="inlineStr">
        <is>
          <t>21.00%</t>
        </is>
      </c>
      <c r="K19" s="4" t="inlineStr">
        <is>
          <t>21.00%</t>
        </is>
      </c>
      <c r="L19" s="4" t="inlineStr">
        <is>
          <t>19.00%</t>
        </is>
      </c>
    </row>
    <row r="20">
      <c r="A20" s="4" t="inlineStr">
        <is>
          <t>Fire Helmets &amp; Protective Apparel</t>
        </is>
      </c>
    </row>
    <row r="21">
      <c r="A21" s="3" t="inlineStr">
        <is>
          <t>Revenue from External Customer [Line Items]</t>
        </is>
      </c>
    </row>
    <row r="22">
      <c r="A22" s="4" t="inlineStr">
        <is>
          <t>Revenues</t>
        </is>
      </c>
      <c r="J22" s="7" t="n">
        <v>162207</v>
      </c>
      <c r="K22" s="7" t="n">
        <v>178012</v>
      </c>
      <c r="L22" s="7" t="n">
        <v>169679</v>
      </c>
    </row>
    <row r="23">
      <c r="A23" s="4" t="inlineStr">
        <is>
          <t>Fire Helmets &amp; Protective Apparel | Sales</t>
        </is>
      </c>
    </row>
    <row r="24">
      <c r="A24" s="3" t="inlineStr">
        <is>
          <t>Revenue from External Customer [Line Items]</t>
        </is>
      </c>
    </row>
    <row r="25">
      <c r="A25" s="4" t="inlineStr">
        <is>
          <t>Concentration risk (percentage)</t>
        </is>
      </c>
      <c r="J25" s="4" t="inlineStr">
        <is>
          <t>12.00%</t>
        </is>
      </c>
      <c r="K25" s="4" t="inlineStr">
        <is>
          <t>13.00%</t>
        </is>
      </c>
      <c r="L25" s="4" t="inlineStr">
        <is>
          <t>13.00%</t>
        </is>
      </c>
    </row>
    <row r="26">
      <c r="A26" s="4" t="inlineStr">
        <is>
          <t>Portable Gas Detection</t>
        </is>
      </c>
    </row>
    <row r="27">
      <c r="A27" s="3" t="inlineStr">
        <is>
          <t>Revenue from External Customer [Line Items]</t>
        </is>
      </c>
    </row>
    <row r="28">
      <c r="A28" s="4" t="inlineStr">
        <is>
          <t>Revenues</t>
        </is>
      </c>
      <c r="J28" s="7" t="n">
        <v>142581</v>
      </c>
      <c r="K28" s="7" t="n">
        <v>169479</v>
      </c>
      <c r="L28" s="7" t="n">
        <v>163716</v>
      </c>
    </row>
    <row r="29">
      <c r="A29" s="4" t="inlineStr">
        <is>
          <t>Portable Gas Detection | Sales</t>
        </is>
      </c>
    </row>
    <row r="30">
      <c r="A30" s="3" t="inlineStr">
        <is>
          <t>Revenue from External Customer [Line Items]</t>
        </is>
      </c>
    </row>
    <row r="31">
      <c r="A31" s="4" t="inlineStr">
        <is>
          <t>Concentration risk (percentage)</t>
        </is>
      </c>
      <c r="J31" s="4" t="inlineStr">
        <is>
          <t>11.00%</t>
        </is>
      </c>
      <c r="K31" s="4" t="inlineStr">
        <is>
          <t>12.00%</t>
        </is>
      </c>
      <c r="L31" s="4" t="inlineStr">
        <is>
          <t>12.00%</t>
        </is>
      </c>
    </row>
    <row r="32">
      <c r="A32" s="4" t="inlineStr">
        <is>
          <t>Head Protection</t>
        </is>
      </c>
    </row>
    <row r="33">
      <c r="A33" s="3" t="inlineStr">
        <is>
          <t>Revenue from External Customer [Line Items]</t>
        </is>
      </c>
    </row>
    <row r="34">
      <c r="A34" s="4" t="inlineStr">
        <is>
          <t>Revenues</t>
        </is>
      </c>
      <c r="J34" s="7" t="n">
        <v>125921</v>
      </c>
      <c r="K34" s="7" t="n">
        <v>145403</v>
      </c>
      <c r="L34" s="7" t="n">
        <v>146388</v>
      </c>
    </row>
    <row r="35">
      <c r="A35" s="4" t="inlineStr">
        <is>
          <t>Head Protection | Sales</t>
        </is>
      </c>
    </row>
    <row r="36">
      <c r="A36" s="3" t="inlineStr">
        <is>
          <t>Revenue from External Customer [Line Items]</t>
        </is>
      </c>
    </row>
    <row r="37">
      <c r="A37" s="4" t="inlineStr">
        <is>
          <t>Concentration risk (percentage)</t>
        </is>
      </c>
      <c r="J37" s="4" t="inlineStr">
        <is>
          <t>9.00%</t>
        </is>
      </c>
      <c r="K37" s="4" t="inlineStr">
        <is>
          <t>10.00%</t>
        </is>
      </c>
      <c r="L37" s="4" t="inlineStr">
        <is>
          <t>11.00%</t>
        </is>
      </c>
    </row>
    <row r="38">
      <c r="A38" s="4" t="inlineStr">
        <is>
          <t>Fall Protection</t>
        </is>
      </c>
    </row>
    <row r="39">
      <c r="A39" s="3" t="inlineStr">
        <is>
          <t>Revenue from External Customer [Line Items]</t>
        </is>
      </c>
    </row>
    <row r="40">
      <c r="A40" s="4" t="inlineStr">
        <is>
          <t>Revenues</t>
        </is>
      </c>
      <c r="J40" s="7" t="n">
        <v>103075</v>
      </c>
      <c r="K40" s="7" t="n">
        <v>125869</v>
      </c>
      <c r="L40" s="7" t="n">
        <v>109472</v>
      </c>
    </row>
    <row r="41">
      <c r="A41" s="4" t="inlineStr">
        <is>
          <t>Fall Protection | Sales</t>
        </is>
      </c>
    </row>
    <row r="42">
      <c r="A42" s="3" t="inlineStr">
        <is>
          <t>Revenue from External Customer [Line Items]</t>
        </is>
      </c>
    </row>
    <row r="43">
      <c r="A43" s="4" t="inlineStr">
        <is>
          <t>Concentration risk (percentage)</t>
        </is>
      </c>
      <c r="J43" s="4" t="inlineStr">
        <is>
          <t>8.00%</t>
        </is>
      </c>
      <c r="K43" s="4" t="inlineStr">
        <is>
          <t>9.00%</t>
        </is>
      </c>
      <c r="L43" s="4" t="inlineStr">
        <is>
          <t>8.00%</t>
        </is>
      </c>
    </row>
    <row r="44">
      <c r="A44" s="4" t="inlineStr">
        <is>
          <t>Other</t>
        </is>
      </c>
    </row>
    <row r="45">
      <c r="A45" s="3" t="inlineStr">
        <is>
          <t>Revenue from External Customer [Line Items]</t>
        </is>
      </c>
    </row>
    <row r="46">
      <c r="A46" s="4" t="inlineStr">
        <is>
          <t>Revenues</t>
        </is>
      </c>
      <c r="J46" s="7" t="n">
        <v>197846</v>
      </c>
      <c r="K46" s="7" t="n">
        <v>172552</v>
      </c>
      <c r="L46" s="7" t="n">
        <v>181745</v>
      </c>
    </row>
    <row r="47">
      <c r="A47" s="4" t="inlineStr">
        <is>
          <t>Other | Sales</t>
        </is>
      </c>
    </row>
    <row r="48">
      <c r="A48" s="3" t="inlineStr">
        <is>
          <t>Revenue from External Customer [Line Items]</t>
        </is>
      </c>
    </row>
    <row r="49">
      <c r="A49" s="4" t="inlineStr">
        <is>
          <t>Concentration risk (percentage)</t>
        </is>
      </c>
      <c r="J49" s="4" t="inlineStr">
        <is>
          <t>15.00%</t>
        </is>
      </c>
      <c r="K49" s="4" t="inlineStr">
        <is>
          <t>12.00%</t>
        </is>
      </c>
      <c r="L49" s="4" t="inlineStr">
        <is>
          <t>13.00%</t>
        </is>
      </c>
    </row>
    <row r="50">
      <c r="A50" s="4" t="inlineStr">
        <is>
          <t>Americas</t>
        </is>
      </c>
    </row>
    <row r="51">
      <c r="A51" s="3" t="inlineStr">
        <is>
          <t>Revenue from External Customer [Line Items]</t>
        </is>
      </c>
    </row>
    <row r="52">
      <c r="A52" s="4" t="inlineStr">
        <is>
          <t>Revenues</t>
        </is>
      </c>
      <c r="J52" s="7" t="n">
        <v>874305</v>
      </c>
      <c r="K52" s="7" t="n">
        <v>915118</v>
      </c>
      <c r="L52" s="7" t="n">
        <v>854287</v>
      </c>
    </row>
    <row r="53">
      <c r="A53" s="4" t="inlineStr">
        <is>
          <t>Americas | Sales</t>
        </is>
      </c>
    </row>
    <row r="54">
      <c r="A54" s="3" t="inlineStr">
        <is>
          <t>Revenue from External Customer [Line Items]</t>
        </is>
      </c>
    </row>
    <row r="55">
      <c r="A55" s="4" t="inlineStr">
        <is>
          <t>Concentration risk (percentage)</t>
        </is>
      </c>
      <c r="J55" s="4" t="inlineStr">
        <is>
          <t>100.00%</t>
        </is>
      </c>
      <c r="K55" s="4" t="inlineStr">
        <is>
          <t>100.00%</t>
        </is>
      </c>
      <c r="L55" s="4" t="inlineStr">
        <is>
          <t>100.00%</t>
        </is>
      </c>
    </row>
    <row r="56">
      <c r="A56" s="4" t="inlineStr">
        <is>
          <t>Americas | Breathing Apparatus</t>
        </is>
      </c>
    </row>
    <row r="57">
      <c r="A57" s="3" t="inlineStr">
        <is>
          <t>Revenue from External Customer [Line Items]</t>
        </is>
      </c>
    </row>
    <row r="58">
      <c r="A58" s="4" t="inlineStr">
        <is>
          <t>Revenues</t>
        </is>
      </c>
      <c r="J58" s="7" t="n">
        <v>220650</v>
      </c>
      <c r="K58" s="7" t="n">
        <v>212463</v>
      </c>
      <c r="L58" s="7" t="n">
        <v>205100</v>
      </c>
    </row>
    <row r="59">
      <c r="A59" s="4" t="inlineStr">
        <is>
          <t>Americas | Breathing Apparatus | Sales</t>
        </is>
      </c>
    </row>
    <row r="60">
      <c r="A60" s="3" t="inlineStr">
        <is>
          <t>Revenue from External Customer [Line Items]</t>
        </is>
      </c>
    </row>
    <row r="61">
      <c r="A61" s="4" t="inlineStr">
        <is>
          <t>Concentration risk (percentage)</t>
        </is>
      </c>
      <c r="J61" s="4" t="inlineStr">
        <is>
          <t>25.00%</t>
        </is>
      </c>
      <c r="K61" s="4" t="inlineStr">
        <is>
          <t>23.00%</t>
        </is>
      </c>
      <c r="L61" s="4" t="inlineStr">
        <is>
          <t>24.00%</t>
        </is>
      </c>
    </row>
    <row r="62">
      <c r="A62" s="4" t="inlineStr">
        <is>
          <t>Americas | Fixed Gas and Flame Detection</t>
        </is>
      </c>
    </row>
    <row r="63">
      <c r="A63" s="3" t="inlineStr">
        <is>
          <t>Revenue from External Customer [Line Items]</t>
        </is>
      </c>
    </row>
    <row r="64">
      <c r="A64" s="4" t="inlineStr">
        <is>
          <t>Revenues</t>
        </is>
      </c>
      <c r="J64" s="7" t="n">
        <v>158924</v>
      </c>
      <c r="K64" s="7" t="n">
        <v>159892</v>
      </c>
      <c r="L64" s="7" t="n">
        <v>135922</v>
      </c>
    </row>
    <row r="65">
      <c r="A65" s="4" t="inlineStr">
        <is>
          <t>Americas | Fixed Gas and Flame Detection | Sales</t>
        </is>
      </c>
    </row>
    <row r="66">
      <c r="A66" s="3" t="inlineStr">
        <is>
          <t>Revenue from External Customer [Line Items]</t>
        </is>
      </c>
    </row>
    <row r="67">
      <c r="A67" s="4" t="inlineStr">
        <is>
          <t>Concentration risk (percentage)</t>
        </is>
      </c>
      <c r="J67" s="4" t="inlineStr">
        <is>
          <t>18.00%</t>
        </is>
      </c>
      <c r="K67" s="4" t="inlineStr">
        <is>
          <t>17.00%</t>
        </is>
      </c>
      <c r="L67" s="4" t="inlineStr">
        <is>
          <t>16.00%</t>
        </is>
      </c>
    </row>
    <row r="68">
      <c r="A68" s="4" t="inlineStr">
        <is>
          <t>Americas | Fire Helmets &amp; Protective Apparel</t>
        </is>
      </c>
    </row>
    <row r="69">
      <c r="A69" s="3" t="inlineStr">
        <is>
          <t>Revenue from External Customer [Line Items]</t>
        </is>
      </c>
    </row>
    <row r="70">
      <c r="A70" s="4" t="inlineStr">
        <is>
          <t>Revenues</t>
        </is>
      </c>
      <c r="J70" s="7" t="n">
        <v>133653</v>
      </c>
      <c r="K70" s="7" t="n">
        <v>142043</v>
      </c>
      <c r="L70" s="7" t="n">
        <v>136794</v>
      </c>
    </row>
    <row r="71">
      <c r="A71" s="4" t="inlineStr">
        <is>
          <t>Americas | Fire Helmets &amp; Protective Apparel | Sales</t>
        </is>
      </c>
    </row>
    <row r="72">
      <c r="A72" s="3" t="inlineStr">
        <is>
          <t>Revenue from External Customer [Line Items]</t>
        </is>
      </c>
    </row>
    <row r="73">
      <c r="A73" s="4" t="inlineStr">
        <is>
          <t>Concentration risk (percentage)</t>
        </is>
      </c>
      <c r="J73" s="4" t="inlineStr">
        <is>
          <t>15.00%</t>
        </is>
      </c>
      <c r="K73" s="4" t="inlineStr">
        <is>
          <t>16.00%</t>
        </is>
      </c>
      <c r="L73" s="4" t="inlineStr">
        <is>
          <t>16.00%</t>
        </is>
      </c>
    </row>
    <row r="74">
      <c r="A74" s="4" t="inlineStr">
        <is>
          <t>Americas | Portable Gas Detection</t>
        </is>
      </c>
    </row>
    <row r="75">
      <c r="A75" s="3" t="inlineStr">
        <is>
          <t>Revenue from External Customer [Line Items]</t>
        </is>
      </c>
    </row>
    <row r="76">
      <c r="A76" s="4" t="inlineStr">
        <is>
          <t>Revenues</t>
        </is>
      </c>
      <c r="J76" s="7" t="n">
        <v>90545</v>
      </c>
      <c r="K76" s="7" t="n">
        <v>113914</v>
      </c>
      <c r="L76" s="7" t="n">
        <v>109401</v>
      </c>
    </row>
    <row r="77">
      <c r="A77" s="4" t="inlineStr">
        <is>
          <t>Americas | Portable Gas Detection | Sales</t>
        </is>
      </c>
    </row>
    <row r="78">
      <c r="A78" s="3" t="inlineStr">
        <is>
          <t>Revenue from External Customer [Line Items]</t>
        </is>
      </c>
    </row>
    <row r="79">
      <c r="A79" s="4" t="inlineStr">
        <is>
          <t>Concentration risk (percentage)</t>
        </is>
      </c>
      <c r="J79" s="4" t="inlineStr">
        <is>
          <t>10.00%</t>
        </is>
      </c>
      <c r="K79" s="4" t="inlineStr">
        <is>
          <t>12.00%</t>
        </is>
      </c>
      <c r="L79" s="4" t="inlineStr">
        <is>
          <t>13.00%</t>
        </is>
      </c>
    </row>
    <row r="80">
      <c r="A80" s="4" t="inlineStr">
        <is>
          <t>Americas | Head Protection</t>
        </is>
      </c>
    </row>
    <row r="81">
      <c r="A81" s="3" t="inlineStr">
        <is>
          <t>Revenue from External Customer [Line Items]</t>
        </is>
      </c>
    </row>
    <row r="82">
      <c r="A82" s="4" t="inlineStr">
        <is>
          <t>Revenues</t>
        </is>
      </c>
      <c r="J82" s="7" t="n">
        <v>92075</v>
      </c>
      <c r="K82" s="7" t="n">
        <v>112673</v>
      </c>
      <c r="L82" s="7" t="n">
        <v>114465</v>
      </c>
    </row>
    <row r="83">
      <c r="A83" s="4" t="inlineStr">
        <is>
          <t>Americas | Head Protection | Sales</t>
        </is>
      </c>
    </row>
    <row r="84">
      <c r="A84" s="3" t="inlineStr">
        <is>
          <t>Revenue from External Customer [Line Items]</t>
        </is>
      </c>
    </row>
    <row r="85">
      <c r="A85" s="4" t="inlineStr">
        <is>
          <t>Concentration risk (percentage)</t>
        </is>
      </c>
      <c r="J85" s="4" t="inlineStr">
        <is>
          <t>11.00%</t>
        </is>
      </c>
      <c r="K85" s="4" t="inlineStr">
        <is>
          <t>12.00%</t>
        </is>
      </c>
      <c r="L85" s="4" t="inlineStr">
        <is>
          <t>13.00%</t>
        </is>
      </c>
    </row>
    <row r="86">
      <c r="A86" s="4" t="inlineStr">
        <is>
          <t>Americas | Fall Protection</t>
        </is>
      </c>
    </row>
    <row r="87">
      <c r="A87" s="3" t="inlineStr">
        <is>
          <t>Revenue from External Customer [Line Items]</t>
        </is>
      </c>
    </row>
    <row r="88">
      <c r="A88" s="4" t="inlineStr">
        <is>
          <t>Revenues</t>
        </is>
      </c>
      <c r="J88" s="7" t="n">
        <v>58060</v>
      </c>
      <c r="K88" s="7" t="n">
        <v>78054</v>
      </c>
      <c r="L88" s="7" t="n">
        <v>61289</v>
      </c>
    </row>
    <row r="89">
      <c r="A89" s="4" t="inlineStr">
        <is>
          <t>Americas | Fall Protection | Sales</t>
        </is>
      </c>
    </row>
    <row r="90">
      <c r="A90" s="3" t="inlineStr">
        <is>
          <t>Revenue from External Customer [Line Items]</t>
        </is>
      </c>
    </row>
    <row r="91">
      <c r="A91" s="4" t="inlineStr">
        <is>
          <t>Concentration risk (percentage)</t>
        </is>
      </c>
      <c r="J91" s="4" t="inlineStr">
        <is>
          <t>7.00%</t>
        </is>
      </c>
      <c r="K91" s="4" t="inlineStr">
        <is>
          <t>9.00%</t>
        </is>
      </c>
      <c r="L91" s="4" t="inlineStr">
        <is>
          <t>7.00%</t>
        </is>
      </c>
    </row>
    <row r="92">
      <c r="A92" s="4" t="inlineStr">
        <is>
          <t>Americas | Other</t>
        </is>
      </c>
    </row>
    <row r="93">
      <c r="A93" s="3" t="inlineStr">
        <is>
          <t>Revenue from External Customer [Line Items]</t>
        </is>
      </c>
    </row>
    <row r="94">
      <c r="A94" s="4" t="inlineStr">
        <is>
          <t>Revenues</t>
        </is>
      </c>
      <c r="J94" s="7" t="n">
        <v>120398</v>
      </c>
      <c r="K94" s="7" t="n">
        <v>96079</v>
      </c>
      <c r="L94" s="7" t="n">
        <v>91316</v>
      </c>
    </row>
    <row r="95">
      <c r="A95" s="4" t="inlineStr">
        <is>
          <t>Americas | Other | Sales</t>
        </is>
      </c>
    </row>
    <row r="96">
      <c r="A96" s="3" t="inlineStr">
        <is>
          <t>Revenue from External Customer [Line Items]</t>
        </is>
      </c>
    </row>
    <row r="97">
      <c r="A97" s="4" t="inlineStr">
        <is>
          <t>Concentration risk (percentage)</t>
        </is>
      </c>
      <c r="J97" s="4" t="inlineStr">
        <is>
          <t>14.00%</t>
        </is>
      </c>
      <c r="K97" s="4" t="inlineStr">
        <is>
          <t>11.00%</t>
        </is>
      </c>
      <c r="L97" s="4" t="inlineStr">
        <is>
          <t>11.00%</t>
        </is>
      </c>
    </row>
    <row r="98">
      <c r="A98" s="4" t="inlineStr">
        <is>
          <t>International</t>
        </is>
      </c>
    </row>
    <row r="99">
      <c r="A99" s="3" t="inlineStr">
        <is>
          <t>Revenue from External Customer [Line Items]</t>
        </is>
      </c>
    </row>
    <row r="100">
      <c r="A100" s="4" t="inlineStr">
        <is>
          <t>Revenues</t>
        </is>
      </c>
      <c r="J100" s="7" t="n">
        <v>473918</v>
      </c>
      <c r="K100" s="7" t="n">
        <v>486863</v>
      </c>
      <c r="L100" s="7" t="n">
        <v>503817</v>
      </c>
    </row>
    <row r="101">
      <c r="A101" s="4" t="inlineStr">
        <is>
          <t>International | Sales</t>
        </is>
      </c>
    </row>
    <row r="102">
      <c r="A102" s="3" t="inlineStr">
        <is>
          <t>Revenue from External Customer [Line Items]</t>
        </is>
      </c>
    </row>
    <row r="103">
      <c r="A103" s="4" t="inlineStr">
        <is>
          <t>Concentration risk (percentage)</t>
        </is>
      </c>
      <c r="J103" s="4" t="inlineStr">
        <is>
          <t>100.00%</t>
        </is>
      </c>
      <c r="K103" s="4" t="inlineStr">
        <is>
          <t>100.00%</t>
        </is>
      </c>
      <c r="L103" s="4" t="inlineStr">
        <is>
          <t>100.00%</t>
        </is>
      </c>
    </row>
    <row r="104">
      <c r="A104" s="4" t="inlineStr">
        <is>
          <t>International | Breathing Apparatus</t>
        </is>
      </c>
    </row>
    <row r="105">
      <c r="A105" s="3" t="inlineStr">
        <is>
          <t>Revenue from External Customer [Line Items]</t>
        </is>
      </c>
    </row>
    <row r="106">
      <c r="A106" s="4" t="inlineStr">
        <is>
          <t>Revenues</t>
        </is>
      </c>
      <c r="J106" s="7" t="n">
        <v>108529</v>
      </c>
      <c r="K106" s="7" t="n">
        <v>105215</v>
      </c>
      <c r="L106" s="7" t="n">
        <v>119572</v>
      </c>
    </row>
    <row r="107">
      <c r="A107" s="4" t="inlineStr">
        <is>
          <t>International | Breathing Apparatus | Sales</t>
        </is>
      </c>
    </row>
    <row r="108">
      <c r="A108" s="3" t="inlineStr">
        <is>
          <t>Revenue from External Customer [Line Items]</t>
        </is>
      </c>
    </row>
    <row r="109">
      <c r="A109" s="4" t="inlineStr">
        <is>
          <t>Concentration risk (percentage)</t>
        </is>
      </c>
      <c r="J109" s="4" t="inlineStr">
        <is>
          <t>23.00%</t>
        </is>
      </c>
      <c r="K109" s="4" t="inlineStr">
        <is>
          <t>22.00%</t>
        </is>
      </c>
      <c r="L109" s="4" t="inlineStr">
        <is>
          <t>24.00%</t>
        </is>
      </c>
    </row>
    <row r="110">
      <c r="A110" s="4" t="inlineStr">
        <is>
          <t>International | Fixed Gas and Flame Detection</t>
        </is>
      </c>
    </row>
    <row r="111">
      <c r="A111" s="3" t="inlineStr">
        <is>
          <t>Revenue from External Customer [Line Items]</t>
        </is>
      </c>
    </row>
    <row r="112">
      <c r="A112" s="4" t="inlineStr">
        <is>
          <t>Revenues</t>
        </is>
      </c>
      <c r="J112" s="7" t="n">
        <v>128490</v>
      </c>
      <c r="K112" s="7" t="n">
        <v>133096</v>
      </c>
      <c r="L112" s="7" t="n">
        <v>126510</v>
      </c>
    </row>
    <row r="113">
      <c r="A113" s="4" t="inlineStr">
        <is>
          <t>International | Fixed Gas and Flame Detection | Sales</t>
        </is>
      </c>
    </row>
    <row r="114">
      <c r="A114" s="3" t="inlineStr">
        <is>
          <t>Revenue from External Customer [Line Items]</t>
        </is>
      </c>
    </row>
    <row r="115">
      <c r="A115" s="4" t="inlineStr">
        <is>
          <t>Concentration risk (percentage)</t>
        </is>
      </c>
      <c r="J115" s="4" t="inlineStr">
        <is>
          <t>27.00%</t>
        </is>
      </c>
      <c r="K115" s="4" t="inlineStr">
        <is>
          <t>27.00%</t>
        </is>
      </c>
      <c r="L115" s="4" t="inlineStr">
        <is>
          <t>25.00%</t>
        </is>
      </c>
    </row>
    <row r="116">
      <c r="A116" s="4" t="inlineStr">
        <is>
          <t>International | Fire Helmets &amp; Protective Apparel</t>
        </is>
      </c>
    </row>
    <row r="117">
      <c r="A117" s="3" t="inlineStr">
        <is>
          <t>Revenue from External Customer [Line Items]</t>
        </is>
      </c>
    </row>
    <row r="118">
      <c r="A118" s="4" t="inlineStr">
        <is>
          <t>Revenues</t>
        </is>
      </c>
      <c r="J118" s="7" t="n">
        <v>28554</v>
      </c>
      <c r="K118" s="7" t="n">
        <v>35969</v>
      </c>
      <c r="L118" s="7" t="n">
        <v>32885</v>
      </c>
    </row>
    <row r="119">
      <c r="A119" s="4" t="inlineStr">
        <is>
          <t>International | Fire Helmets &amp; Protective Apparel | Sales</t>
        </is>
      </c>
    </row>
    <row r="120">
      <c r="A120" s="3" t="inlineStr">
        <is>
          <t>Revenue from External Customer [Line Items]</t>
        </is>
      </c>
    </row>
    <row r="121">
      <c r="A121" s="4" t="inlineStr">
        <is>
          <t>Concentration risk (percentage)</t>
        </is>
      </c>
      <c r="J121" s="4" t="inlineStr">
        <is>
          <t>6.00%</t>
        </is>
      </c>
      <c r="K121" s="4" t="inlineStr">
        <is>
          <t>7.00%</t>
        </is>
      </c>
      <c r="L121" s="4" t="inlineStr">
        <is>
          <t>6.00%</t>
        </is>
      </c>
    </row>
    <row r="122">
      <c r="A122" s="4" t="inlineStr">
        <is>
          <t>International | Portable Gas Detection</t>
        </is>
      </c>
    </row>
    <row r="123">
      <c r="A123" s="3" t="inlineStr">
        <is>
          <t>Revenue from External Customer [Line Items]</t>
        </is>
      </c>
    </row>
    <row r="124">
      <c r="A124" s="4" t="inlineStr">
        <is>
          <t>Revenues</t>
        </is>
      </c>
      <c r="J124" s="7" t="n">
        <v>52036</v>
      </c>
      <c r="K124" s="7" t="n">
        <v>55565</v>
      </c>
      <c r="L124" s="7" t="n">
        <v>54315</v>
      </c>
    </row>
    <row r="125">
      <c r="A125" s="4" t="inlineStr">
        <is>
          <t>International | Portable Gas Detection | Sales</t>
        </is>
      </c>
    </row>
    <row r="126">
      <c r="A126" s="3" t="inlineStr">
        <is>
          <t>Revenue from External Customer [Line Items]</t>
        </is>
      </c>
    </row>
    <row r="127">
      <c r="A127" s="4" t="inlineStr">
        <is>
          <t>Concentration risk (percentage)</t>
        </is>
      </c>
      <c r="J127" s="4" t="inlineStr">
        <is>
          <t>11.00%</t>
        </is>
      </c>
      <c r="K127" s="4" t="inlineStr">
        <is>
          <t>11.00%</t>
        </is>
      </c>
      <c r="L127" s="4" t="inlineStr">
        <is>
          <t>11.00%</t>
        </is>
      </c>
    </row>
    <row r="128">
      <c r="A128" s="4" t="inlineStr">
        <is>
          <t>International | Head Protection</t>
        </is>
      </c>
    </row>
    <row r="129">
      <c r="A129" s="3" t="inlineStr">
        <is>
          <t>Revenue from External Customer [Line Items]</t>
        </is>
      </c>
    </row>
    <row r="130">
      <c r="A130" s="4" t="inlineStr">
        <is>
          <t>Revenues</t>
        </is>
      </c>
      <c r="J130" s="7" t="n">
        <v>33846</v>
      </c>
      <c r="K130" s="7" t="n">
        <v>32730</v>
      </c>
      <c r="L130" s="7" t="n">
        <v>31923</v>
      </c>
    </row>
    <row r="131">
      <c r="A131" s="4" t="inlineStr">
        <is>
          <t>International | Head Protection | Sales</t>
        </is>
      </c>
    </row>
    <row r="132">
      <c r="A132" s="3" t="inlineStr">
        <is>
          <t>Revenue from External Customer [Line Items]</t>
        </is>
      </c>
    </row>
    <row r="133">
      <c r="A133" s="4" t="inlineStr">
        <is>
          <t>Concentration risk (percentage)</t>
        </is>
      </c>
      <c r="J133" s="4" t="inlineStr">
        <is>
          <t>7.00%</t>
        </is>
      </c>
      <c r="K133" s="4" t="inlineStr">
        <is>
          <t>7.00%</t>
        </is>
      </c>
      <c r="L133" s="4" t="inlineStr">
        <is>
          <t>6.00%</t>
        </is>
      </c>
    </row>
    <row r="134">
      <c r="A134" s="4" t="inlineStr">
        <is>
          <t>International | Fall Protection</t>
        </is>
      </c>
    </row>
    <row r="135">
      <c r="A135" s="3" t="inlineStr">
        <is>
          <t>Revenue from External Customer [Line Items]</t>
        </is>
      </c>
    </row>
    <row r="136">
      <c r="A136" s="4" t="inlineStr">
        <is>
          <t>Revenues</t>
        </is>
      </c>
      <c r="J136" s="7" t="n">
        <v>45015</v>
      </c>
      <c r="K136" s="7" t="n">
        <v>47815</v>
      </c>
      <c r="L136" s="7" t="n">
        <v>48183</v>
      </c>
    </row>
    <row r="137">
      <c r="A137" s="4" t="inlineStr">
        <is>
          <t>International | Fall Protection | Sales</t>
        </is>
      </c>
    </row>
    <row r="138">
      <c r="A138" s="3" t="inlineStr">
        <is>
          <t>Revenue from External Customer [Line Items]</t>
        </is>
      </c>
    </row>
    <row r="139">
      <c r="A139" s="4" t="inlineStr">
        <is>
          <t>Concentration risk (percentage)</t>
        </is>
      </c>
      <c r="J139" s="4" t="inlineStr">
        <is>
          <t>10.00%</t>
        </is>
      </c>
      <c r="K139" s="4" t="inlineStr">
        <is>
          <t>10.00%</t>
        </is>
      </c>
      <c r="L139" s="4" t="inlineStr">
        <is>
          <t>10.00%</t>
        </is>
      </c>
    </row>
    <row r="140">
      <c r="A140" s="4" t="inlineStr">
        <is>
          <t>International | Other</t>
        </is>
      </c>
    </row>
    <row r="141">
      <c r="A141" s="3" t="inlineStr">
        <is>
          <t>Revenue from External Customer [Line Items]</t>
        </is>
      </c>
    </row>
    <row r="142">
      <c r="A142" s="4" t="inlineStr">
        <is>
          <t>Revenues</t>
        </is>
      </c>
      <c r="J142" s="7" t="n">
        <v>77448</v>
      </c>
      <c r="K142" s="7" t="n">
        <v>76473</v>
      </c>
      <c r="L142" s="7" t="n">
        <v>90429</v>
      </c>
    </row>
    <row r="143">
      <c r="A143" s="4" t="inlineStr">
        <is>
          <t>International | Other | Sales</t>
        </is>
      </c>
    </row>
    <row r="144">
      <c r="A144" s="3" t="inlineStr">
        <is>
          <t>Revenue from External Customer [Line Items]</t>
        </is>
      </c>
    </row>
    <row r="145">
      <c r="A145" s="4" t="inlineStr">
        <is>
          <t>Concentration risk (percentage)</t>
        </is>
      </c>
      <c r="J145" s="4" t="inlineStr">
        <is>
          <t>16.00%</t>
        </is>
      </c>
      <c r="K145" s="4" t="inlineStr">
        <is>
          <t>16.00%</t>
        </is>
      </c>
      <c r="L145" s="4" t="inlineStr">
        <is>
          <t>18.00%</t>
        </is>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7" t="n">
        <v>12338</v>
      </c>
      <c r="C4" s="7" t="n">
        <v>28034</v>
      </c>
      <c r="D4" s="7" t="n">
        <v>36055</v>
      </c>
      <c r="E4" s="7" t="n">
        <v>43674</v>
      </c>
      <c r="F4" s="7" t="n">
        <v>31163</v>
      </c>
      <c r="G4" s="7" t="n">
        <v>42239</v>
      </c>
      <c r="H4" s="7" t="n">
        <v>39806</v>
      </c>
      <c r="I4" s="7" t="n">
        <v>23232</v>
      </c>
      <c r="J4" s="7" t="n">
        <v>120101</v>
      </c>
      <c r="K4" s="7" t="n">
        <v>136440</v>
      </c>
      <c r="L4" s="7" t="n">
        <v>124150</v>
      </c>
    </row>
    <row r="5">
      <c r="A5" s="4" t="inlineStr">
        <is>
          <t>Preferred stock dividends</t>
        </is>
      </c>
      <c r="J5" s="6" t="n">
        <v>41</v>
      </c>
      <c r="K5" s="6" t="n">
        <v>42</v>
      </c>
      <c r="L5" s="6" t="n">
        <v>42</v>
      </c>
    </row>
    <row r="6">
      <c r="A6" s="4" t="inlineStr">
        <is>
          <t>Net income available to common equity</t>
        </is>
      </c>
      <c r="J6" s="6" t="n">
        <v>120060</v>
      </c>
      <c r="K6" s="6" t="n">
        <v>136398</v>
      </c>
      <c r="L6" s="6" t="n">
        <v>124108</v>
      </c>
    </row>
    <row r="7">
      <c r="A7" s="4" t="inlineStr">
        <is>
          <t>Dividends and undistributed earnings allocated to participating securities</t>
        </is>
      </c>
      <c r="J7" s="6" t="n">
        <v>-84</v>
      </c>
      <c r="K7" s="6" t="n">
        <v>-183</v>
      </c>
      <c r="L7" s="6" t="n">
        <v>-117</v>
      </c>
    </row>
    <row r="8">
      <c r="A8" s="4" t="inlineStr">
        <is>
          <t>Net income available to common shareholders</t>
        </is>
      </c>
      <c r="J8" s="7" t="n">
        <v>119976</v>
      </c>
      <c r="K8" s="7" t="n">
        <v>136215</v>
      </c>
      <c r="L8" s="7" t="n">
        <v>123991</v>
      </c>
    </row>
    <row r="9">
      <c r="A9" s="4" t="inlineStr">
        <is>
          <t>Basic weighted-average shares outstanding</t>
        </is>
      </c>
      <c r="J9" s="6" t="n">
        <v>38885</v>
      </c>
      <c r="K9" s="6" t="n">
        <v>38653</v>
      </c>
      <c r="L9" s="6" t="n">
        <v>38362</v>
      </c>
    </row>
    <row r="10">
      <c r="A10" s="4" t="inlineStr">
        <is>
          <t>Stock options and other stock compensation</t>
        </is>
      </c>
      <c r="J10" s="6" t="n">
        <v>401</v>
      </c>
      <c r="K10" s="6" t="n">
        <v>536</v>
      </c>
      <c r="L10" s="6" t="n">
        <v>599</v>
      </c>
    </row>
    <row r="11">
      <c r="A11" s="4" t="inlineStr">
        <is>
          <t>Diluted weighted-average shares outstanding</t>
        </is>
      </c>
      <c r="J11" s="6" t="n">
        <v>39286</v>
      </c>
      <c r="K11" s="6" t="n">
        <v>39189</v>
      </c>
      <c r="L11" s="6" t="n">
        <v>38961</v>
      </c>
    </row>
    <row r="12">
      <c r="A12" s="3" t="inlineStr">
        <is>
          <t>Earnings per share:</t>
        </is>
      </c>
    </row>
    <row r="13">
      <c r="A13" s="4" t="inlineStr">
        <is>
          <t>Basic (dollars per share)</t>
        </is>
      </c>
      <c r="B13" s="8" t="n">
        <v>0.32</v>
      </c>
      <c r="C13" s="8" t="n">
        <v>0.72</v>
      </c>
      <c r="D13" s="8" t="n">
        <v>0.93</v>
      </c>
      <c r="E13" s="8" t="n">
        <v>1.12</v>
      </c>
      <c r="F13" s="8" t="n">
        <v>0.8</v>
      </c>
      <c r="G13" s="8" t="n">
        <v>1.09</v>
      </c>
      <c r="H13" s="8" t="n">
        <v>1.03</v>
      </c>
      <c r="I13" s="8" t="n">
        <v>0.6</v>
      </c>
      <c r="J13" s="8" t="n">
        <v>3.09</v>
      </c>
      <c r="K13" s="8" t="n">
        <v>3.52</v>
      </c>
      <c r="L13" s="8" t="n">
        <v>3.23</v>
      </c>
    </row>
    <row r="14">
      <c r="A14" s="4" t="inlineStr">
        <is>
          <t>Diluted (dollars per share)</t>
        </is>
      </c>
      <c r="B14" s="8" t="n">
        <v>0.31</v>
      </c>
      <c r="C14" s="8" t="n">
        <v>0.71</v>
      </c>
      <c r="D14" s="8" t="n">
        <v>0.92</v>
      </c>
      <c r="E14" s="8" t="n">
        <v>1.11</v>
      </c>
      <c r="F14" s="8" t="n">
        <v>0.79</v>
      </c>
      <c r="G14" s="8" t="n">
        <v>1.08</v>
      </c>
      <c r="H14" s="8" t="n">
        <v>1.01</v>
      </c>
      <c r="I14" s="8" t="n">
        <v>0.59</v>
      </c>
      <c r="J14" s="8" t="n">
        <v>3.05</v>
      </c>
      <c r="K14" s="8" t="n">
        <v>3.48</v>
      </c>
      <c r="L14" s="8" t="n">
        <v>3.18</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egment Reporting Information [Line Items]</t>
        </is>
      </c>
    </row>
    <row r="4">
      <c r="A4" s="4" t="inlineStr">
        <is>
          <t>U.S. federal income tax rate</t>
        </is>
      </c>
      <c r="C4" s="4" t="inlineStr">
        <is>
          <t>21.00%</t>
        </is>
      </c>
      <c r="D4" s="4" t="inlineStr">
        <is>
          <t>21.00%</t>
        </is>
      </c>
      <c r="E4" s="4" t="inlineStr">
        <is>
          <t>21.00%</t>
        </is>
      </c>
    </row>
    <row r="5">
      <c r="A5" s="4" t="inlineStr">
        <is>
          <t>Tax Cuts and Jobs Act of 2017, provisional income tax expense</t>
        </is>
      </c>
      <c r="B5" s="5" t="n">
        <v>19.8</v>
      </c>
    </row>
    <row r="6">
      <c r="A6" s="4" t="inlineStr">
        <is>
          <t>Tax Cuts and Jobs Act of 2017, provisional transition tax</t>
        </is>
      </c>
      <c r="B6" s="6" t="n">
        <v>18</v>
      </c>
    </row>
    <row r="7">
      <c r="A7" s="4" t="inlineStr">
        <is>
          <t>Tax Cuts and Jobs Act of 2017, income tax expense related to remeasurement of deferred tax assets and liabilities</t>
        </is>
      </c>
      <c r="B7" s="10" t="n">
        <v>1.8</v>
      </c>
    </row>
    <row r="8">
      <c r="A8" s="4" t="inlineStr">
        <is>
          <t>Tax Cuts and Jobs Act of 2017, differences of Non-U.S. subsidiaries offset by foreign tax credits</t>
        </is>
      </c>
      <c r="C8" s="5" t="n">
        <v>1.9</v>
      </c>
    </row>
    <row r="9">
      <c r="A9" s="4" t="inlineStr">
        <is>
          <t>Tax Cuts And Jobs Act Of 2017, Change In Tax Rate, Foreign Tax Credits Related to Differences of Non-U.S. Subsidiaries</t>
        </is>
      </c>
      <c r="C9" s="10" t="n">
        <v>0.7</v>
      </c>
    </row>
    <row r="10">
      <c r="A10" s="4" t="inlineStr">
        <is>
          <t>Tax Cuts And Jobs Act Of 2017, Incomplete Accounting, Provisional Income Tax Expense (Benefit) Adjustment During the Period</t>
        </is>
      </c>
      <c r="C10" s="6" t="n">
        <v>2</v>
      </c>
    </row>
    <row r="11">
      <c r="A11" s="4" t="inlineStr">
        <is>
          <t>Tax Cuts And Jobs Act Of 2017 Incomplete Accounting Revaluation of Deferred Taxes Adjustment During the Period</t>
        </is>
      </c>
      <c r="C11" s="10" t="n">
        <v>2.5</v>
      </c>
    </row>
    <row r="12">
      <c r="A12" s="4" t="inlineStr">
        <is>
          <t>Tax Cuts And Jobs Act Of 2017, Revaluation of Prepaid Taxes, Adjustment During the Period</t>
        </is>
      </c>
      <c r="C12" s="6" t="n">
        <v>2</v>
      </c>
    </row>
    <row r="13">
      <c r="A13" s="4" t="inlineStr">
        <is>
          <t>Net operating loss carryforwards</t>
        </is>
      </c>
      <c r="C13" s="7" t="n">
        <v>31</v>
      </c>
    </row>
    <row r="14">
      <c r="A14" s="4" t="inlineStr">
        <is>
          <t>Net operating loss carryforwards, expiration term (at least)</t>
        </is>
      </c>
      <c r="C14" s="4" t="inlineStr">
        <is>
          <t>6 years</t>
        </is>
      </c>
    </row>
    <row r="15">
      <c r="A15" s="4" t="inlineStr">
        <is>
          <t>Recognized tax benefits</t>
        </is>
      </c>
      <c r="B15" s="10" t="n">
        <v>2.2</v>
      </c>
      <c r="C15" s="5" t="n">
        <v>2.7</v>
      </c>
      <c r="D15" s="5" t="n">
        <v>2.2</v>
      </c>
    </row>
    <row r="16">
      <c r="A16" s="4" t="inlineStr">
        <is>
          <t>Liability for interest expense and penalties accrued</t>
        </is>
      </c>
      <c r="B16" s="5" t="n">
        <v>0.5</v>
      </c>
      <c r="C16" s="6" t="n">
        <v>1</v>
      </c>
      <c r="D16" s="5" t="n">
        <v>0.5</v>
      </c>
    </row>
    <row r="17">
      <c r="A17" s="4" t="inlineStr">
        <is>
          <t>International</t>
        </is>
      </c>
    </row>
    <row r="18">
      <c r="A18" s="3" t="inlineStr">
        <is>
          <t>Segment Reporting Information [Line Items]</t>
        </is>
      </c>
    </row>
    <row r="19">
      <c r="A19" s="4" t="inlineStr">
        <is>
          <t>Charges associated with exit taxes</t>
        </is>
      </c>
      <c r="C19" s="5" t="n">
        <v>1.1</v>
      </c>
    </row>
    <row r="20">
      <c r="A20" s="4" t="inlineStr">
        <is>
          <t>Americas</t>
        </is>
      </c>
    </row>
    <row r="21">
      <c r="A21" s="3" t="inlineStr">
        <is>
          <t>Segment Reporting Information [Line Items]</t>
        </is>
      </c>
    </row>
    <row r="22">
      <c r="A22" s="4" t="inlineStr">
        <is>
          <t>Charges associated with exit taxes</t>
        </is>
      </c>
      <c r="E22" s="5" t="n">
        <v>1.8</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income</t>
        </is>
      </c>
      <c r="B4" s="7" t="n">
        <v>104682</v>
      </c>
      <c r="C4" s="7" t="n">
        <v>126552</v>
      </c>
      <c r="D4" s="7" t="n">
        <v>85234</v>
      </c>
    </row>
    <row r="5">
      <c r="A5" s="4" t="inlineStr">
        <is>
          <t>Non-U.S. income</t>
        </is>
      </c>
      <c r="B5" s="6" t="n">
        <v>58421</v>
      </c>
      <c r="C5" s="6" t="n">
        <v>57183</v>
      </c>
      <c r="D5" s="6" t="n">
        <v>77101</v>
      </c>
    </row>
    <row r="6">
      <c r="A6" s="4" t="inlineStr">
        <is>
          <t>Income before income taxes</t>
        </is>
      </c>
      <c r="B6" s="6" t="n">
        <v>163103</v>
      </c>
      <c r="C6" s="6" t="n">
        <v>183735</v>
      </c>
      <c r="D6" s="6" t="n">
        <v>162335</v>
      </c>
    </row>
    <row r="7">
      <c r="A7" s="3" t="inlineStr">
        <is>
          <t>Current</t>
        </is>
      </c>
    </row>
    <row r="8">
      <c r="A8" s="4" t="inlineStr">
        <is>
          <t>Federal</t>
        </is>
      </c>
      <c r="B8" s="6" t="n">
        <v>23587</v>
      </c>
      <c r="C8" s="6" t="n">
        <v>13770</v>
      </c>
      <c r="D8" s="6" t="n">
        <v>13574</v>
      </c>
    </row>
    <row r="9">
      <c r="A9" s="4" t="inlineStr">
        <is>
          <t>State</t>
        </is>
      </c>
      <c r="B9" s="6" t="n">
        <v>4896</v>
      </c>
      <c r="C9" s="6" t="n">
        <v>5436</v>
      </c>
      <c r="D9" s="6" t="n">
        <v>4265</v>
      </c>
    </row>
    <row r="10">
      <c r="A10" s="4" t="inlineStr">
        <is>
          <t>Non-U.S.</t>
        </is>
      </c>
      <c r="B10" s="6" t="n">
        <v>16780</v>
      </c>
      <c r="C10" s="6" t="n">
        <v>25608</v>
      </c>
      <c r="D10" s="6" t="n">
        <v>23446</v>
      </c>
    </row>
    <row r="11">
      <c r="A11" s="4" t="inlineStr">
        <is>
          <t>Total current provision</t>
        </is>
      </c>
      <c r="B11" s="6" t="n">
        <v>45263</v>
      </c>
      <c r="C11" s="6" t="n">
        <v>44814</v>
      </c>
      <c r="D11" s="6" t="n">
        <v>41285</v>
      </c>
    </row>
    <row r="12">
      <c r="A12" s="3" t="inlineStr">
        <is>
          <t>Deferred</t>
        </is>
      </c>
    </row>
    <row r="13">
      <c r="A13" s="4" t="inlineStr">
        <is>
          <t>Federal</t>
        </is>
      </c>
      <c r="B13" s="6" t="n">
        <v>-1493</v>
      </c>
      <c r="C13" s="6" t="n">
        <v>5744</v>
      </c>
      <c r="D13" s="6" t="n">
        <v>291</v>
      </c>
    </row>
    <row r="14">
      <c r="A14" s="4" t="inlineStr">
        <is>
          <t>State</t>
        </is>
      </c>
      <c r="B14" s="6" t="n">
        <v>-727</v>
      </c>
      <c r="C14" s="6" t="n">
        <v>1346</v>
      </c>
      <c r="D14" s="6" t="n">
        <v>-1604</v>
      </c>
    </row>
    <row r="15">
      <c r="A15" s="4" t="inlineStr">
        <is>
          <t>Non-U.S.</t>
        </is>
      </c>
      <c r="B15" s="6" t="n">
        <v>-1102</v>
      </c>
      <c r="C15" s="6" t="n">
        <v>-5818</v>
      </c>
      <c r="D15" s="6" t="n">
        <v>-2752</v>
      </c>
    </row>
    <row r="16">
      <c r="A16" s="4" t="inlineStr">
        <is>
          <t>Total deferred provision (benefit)</t>
        </is>
      </c>
      <c r="B16" s="6" t="n">
        <v>-3322</v>
      </c>
      <c r="C16" s="6" t="n">
        <v>1272</v>
      </c>
      <c r="D16" s="6" t="n">
        <v>-4065</v>
      </c>
    </row>
    <row r="17">
      <c r="A17" s="4" t="inlineStr">
        <is>
          <t>Provision for income taxes</t>
        </is>
      </c>
      <c r="B17" s="7" t="n">
        <v>41941</v>
      </c>
      <c r="C17" s="7" t="n">
        <v>46086</v>
      </c>
      <c r="D17" s="7" t="n">
        <v>372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U.S. Federal Income Tax Rate and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rate</t>
        </is>
      </c>
      <c r="B4" s="4" t="inlineStr">
        <is>
          <t>21.00%</t>
        </is>
      </c>
      <c r="C4" s="4" t="inlineStr">
        <is>
          <t>21.00%</t>
        </is>
      </c>
      <c r="D4" s="4" t="inlineStr">
        <is>
          <t>21.00%</t>
        </is>
      </c>
    </row>
    <row r="5">
      <c r="A5" s="4" t="inlineStr">
        <is>
          <t>State income taxes—U.S.</t>
        </is>
      </c>
      <c r="B5" s="4" t="inlineStr">
        <is>
          <t>2.00%</t>
        </is>
      </c>
      <c r="C5" s="4" t="inlineStr">
        <is>
          <t>2.90%</t>
        </is>
      </c>
      <c r="D5" s="4" t="inlineStr">
        <is>
          <t>1.30%</t>
        </is>
      </c>
    </row>
    <row r="6">
      <c r="A6" s="4" t="inlineStr">
        <is>
          <t>Nondeductible compensation</t>
        </is>
      </c>
      <c r="B6" s="4" t="inlineStr">
        <is>
          <t>3.40%</t>
        </is>
      </c>
      <c r="C6" s="4" t="inlineStr">
        <is>
          <t>1.90%</t>
        </is>
      </c>
      <c r="D6" s="4" t="inlineStr">
        <is>
          <t>1.00%</t>
        </is>
      </c>
    </row>
    <row r="7">
      <c r="A7" s="4" t="inlineStr">
        <is>
          <t>Foreign exchange on entity closures</t>
        </is>
      </c>
      <c r="B7" s="4" t="inlineStr">
        <is>
          <t>0.00%</t>
        </is>
      </c>
      <c r="C7" s="4" t="inlineStr">
        <is>
          <t>1.80%</t>
        </is>
      </c>
      <c r="D7" s="4" t="inlineStr">
        <is>
          <t>0.00%</t>
        </is>
      </c>
    </row>
    <row r="8">
      <c r="A8" s="4" t="inlineStr">
        <is>
          <t>Valuation allowances</t>
        </is>
      </c>
      <c r="B8" s="4" t="inlineStr">
        <is>
          <t>0.80%</t>
        </is>
      </c>
      <c r="C8" s="4" t="inlineStr">
        <is>
          <t>0.40%</t>
        </is>
      </c>
      <c r="D8" s="4" t="inlineStr">
        <is>
          <t>0.50%</t>
        </is>
      </c>
    </row>
    <row r="9">
      <c r="A9" s="4" t="inlineStr">
        <is>
          <t>Taxes on non-U.S. income - U.S., Canadian &amp; European reorganization</t>
        </is>
      </c>
      <c r="B9" s="4" t="inlineStr">
        <is>
          <t>0.70%</t>
        </is>
      </c>
      <c r="C9" s="4" t="inlineStr">
        <is>
          <t>0.30%</t>
        </is>
      </c>
      <c r="D9" s="4" t="inlineStr">
        <is>
          <t>1.10%</t>
        </is>
      </c>
    </row>
    <row r="10">
      <c r="A10" s="4" t="inlineStr">
        <is>
          <t>U.S. tax reform</t>
        </is>
      </c>
      <c r="B10" s="4" t="inlineStr">
        <is>
          <t>0.00%</t>
        </is>
      </c>
      <c r="C10" s="4" t="inlineStr">
        <is>
          <t>0.00%</t>
        </is>
      </c>
      <c r="D10" s="4" t="inlineStr">
        <is>
          <t>1.60%</t>
        </is>
      </c>
    </row>
    <row r="11">
      <c r="A11" s="4" t="inlineStr">
        <is>
          <t>Manufacturing deduction credit</t>
        </is>
      </c>
      <c r="B11" s="4" t="inlineStr">
        <is>
          <t>0.00%</t>
        </is>
      </c>
      <c r="C11" s="4" t="inlineStr">
        <is>
          <t>0.00%</t>
        </is>
      </c>
      <c r="D11" s="4" t="inlineStr">
        <is>
          <t>(1.00%)</t>
        </is>
      </c>
    </row>
    <row r="12">
      <c r="A12" s="4" t="inlineStr">
        <is>
          <t>Employee share-based payments</t>
        </is>
      </c>
      <c r="B12" s="4" t="inlineStr">
        <is>
          <t>3.90%</t>
        </is>
      </c>
      <c r="C12" s="4" t="inlineStr">
        <is>
          <t>2.60%</t>
        </is>
      </c>
      <c r="D12" s="4" t="inlineStr">
        <is>
          <t>1.60%</t>
        </is>
      </c>
    </row>
    <row r="13">
      <c r="A13" s="4" t="inlineStr">
        <is>
          <t>Research and development credit</t>
        </is>
      </c>
      <c r="B13" s="4" t="inlineStr">
        <is>
          <t>(1.20%)</t>
        </is>
      </c>
      <c r="C13" s="4" t="inlineStr">
        <is>
          <t>(0.60%)</t>
        </is>
      </c>
      <c r="D13" s="4" t="inlineStr">
        <is>
          <t>(0.90%)</t>
        </is>
      </c>
    </row>
    <row r="14">
      <c r="A14" s="4" t="inlineStr">
        <is>
          <t>Taxes on non-U.S. income</t>
        </is>
      </c>
      <c r="B14" s="4" t="inlineStr">
        <is>
          <t>2.60%</t>
        </is>
      </c>
      <c r="C14" s="4" t="inlineStr">
        <is>
          <t>(0.50%)</t>
        </is>
      </c>
      <c r="D14" s="4" t="inlineStr">
        <is>
          <t>0.40%</t>
        </is>
      </c>
    </row>
    <row r="15">
      <c r="A15" s="4" t="inlineStr">
        <is>
          <t>Other</t>
        </is>
      </c>
      <c r="B15" s="4" t="inlineStr">
        <is>
          <t>0.30%</t>
        </is>
      </c>
      <c r="C15" s="4" t="inlineStr">
        <is>
          <t>0.50%</t>
        </is>
      </c>
      <c r="D15" s="4" t="inlineStr">
        <is>
          <t>(0.50%)</t>
        </is>
      </c>
    </row>
    <row r="16">
      <c r="A16" s="4" t="inlineStr">
        <is>
          <t>Effective income tax rate</t>
        </is>
      </c>
      <c r="B16" s="4" t="inlineStr">
        <is>
          <t>25.70%</t>
        </is>
      </c>
      <c r="C16" s="4" t="inlineStr">
        <is>
          <t>25.10%</t>
        </is>
      </c>
      <c r="D16" s="4" t="inlineStr">
        <is>
          <t>22.9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Income Tax Disclosure [Abstract]</t>
        </is>
      </c>
    </row>
    <row r="3">
      <c r="A3" s="4" t="inlineStr">
        <is>
          <t>Product liability</t>
        </is>
      </c>
      <c r="B3" s="7" t="n">
        <v>33689</v>
      </c>
      <c r="C3" s="7" t="n">
        <v>29405</v>
      </c>
    </row>
    <row r="4">
      <c r="A4" s="4" t="inlineStr">
        <is>
          <t>Capitalized research and development</t>
        </is>
      </c>
      <c r="B4" s="6" t="n">
        <v>22915</v>
      </c>
      <c r="C4" s="6" t="n">
        <v>17886</v>
      </c>
    </row>
    <row r="5">
      <c r="A5" s="4" t="inlineStr">
        <is>
          <t>Employee benefits</t>
        </is>
      </c>
      <c r="B5" s="6" t="n">
        <v>10539</v>
      </c>
      <c r="C5" s="6" t="n">
        <v>12009</v>
      </c>
    </row>
    <row r="6">
      <c r="A6" s="4" t="inlineStr">
        <is>
          <t>Net operating losses and tax credit carryforwards</t>
        </is>
      </c>
      <c r="B6" s="6" t="n">
        <v>6310</v>
      </c>
      <c r="C6" s="6" t="n">
        <v>6026</v>
      </c>
    </row>
    <row r="7">
      <c r="A7" s="4" t="inlineStr">
        <is>
          <t>Share-based compensation</t>
        </is>
      </c>
      <c r="B7" s="6" t="n">
        <v>3588</v>
      </c>
      <c r="C7" s="6" t="n">
        <v>5396</v>
      </c>
    </row>
    <row r="8">
      <c r="A8" s="4" t="inlineStr">
        <is>
          <t>Accrued expenses and other reserves</t>
        </is>
      </c>
      <c r="B8" s="6" t="n">
        <v>5195</v>
      </c>
      <c r="C8" s="6" t="n">
        <v>4384</v>
      </c>
    </row>
    <row r="9">
      <c r="A9" s="4" t="inlineStr">
        <is>
          <t>Other</t>
        </is>
      </c>
      <c r="B9" s="6" t="n">
        <v>5287</v>
      </c>
      <c r="C9" s="6" t="n">
        <v>3828</v>
      </c>
    </row>
    <row r="10">
      <c r="A10" s="4" t="inlineStr">
        <is>
          <t>Total deferred tax assets</t>
        </is>
      </c>
      <c r="B10" s="6" t="n">
        <v>87523</v>
      </c>
      <c r="C10" s="6" t="n">
        <v>78934</v>
      </c>
    </row>
    <row r="11">
      <c r="A11" s="4" t="inlineStr">
        <is>
          <t>Valuation allowances</t>
        </is>
      </c>
      <c r="B11" s="6" t="n">
        <v>-7188</v>
      </c>
      <c r="C11" s="6" t="n">
        <v>-5937</v>
      </c>
    </row>
    <row r="12">
      <c r="A12" s="4" t="inlineStr">
        <is>
          <t>Net deferred tax assets</t>
        </is>
      </c>
      <c r="B12" s="6" t="n">
        <v>80335</v>
      </c>
      <c r="C12" s="6" t="n">
        <v>72997</v>
      </c>
    </row>
    <row r="13">
      <c r="A13" s="4" t="inlineStr">
        <is>
          <t>Goodwill and intangibles</t>
        </is>
      </c>
      <c r="B13" s="6" t="n">
        <v>-39040</v>
      </c>
      <c r="C13" s="6" t="n">
        <v>-35999</v>
      </c>
    </row>
    <row r="14">
      <c r="A14" s="4" t="inlineStr">
        <is>
          <t>Property, plant and equipment</t>
        </is>
      </c>
      <c r="B14" s="6" t="n">
        <v>-14649</v>
      </c>
      <c r="C14" s="6" t="n">
        <v>-11714</v>
      </c>
    </row>
    <row r="15">
      <c r="A15" s="4" t="inlineStr">
        <is>
          <t>Other</t>
        </is>
      </c>
      <c r="B15" s="6" t="n">
        <v>-1897</v>
      </c>
      <c r="C15" s="6" t="n">
        <v>-2475</v>
      </c>
    </row>
    <row r="16">
      <c r="A16" s="4" t="inlineStr">
        <is>
          <t>Total deferred tax liabilities</t>
        </is>
      </c>
      <c r="B16" s="6" t="n">
        <v>55586</v>
      </c>
      <c r="C16" s="6" t="n">
        <v>50188</v>
      </c>
    </row>
    <row r="17">
      <c r="A17" s="4" t="inlineStr">
        <is>
          <t>Net deferred tax assets</t>
        </is>
      </c>
      <c r="B17" s="7" t="n">
        <v>24749</v>
      </c>
      <c r="C17" s="7" t="n">
        <v>228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 in Tax Liability for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7" t="n">
        <v>5119</v>
      </c>
      <c r="C4" s="7" t="n">
        <v>16155</v>
      </c>
    </row>
    <row r="5">
      <c r="A5" s="4" t="inlineStr">
        <is>
          <t>Adjustments for tax positions related to the current year</t>
        </is>
      </c>
      <c r="B5" s="6" t="n">
        <v>425</v>
      </c>
      <c r="C5" s="6" t="n">
        <v>0</v>
      </c>
    </row>
    <row r="6">
      <c r="A6" s="4" t="inlineStr">
        <is>
          <t>Adjustments for tax positions related to prior years</t>
        </is>
      </c>
      <c r="B6" s="6" t="n">
        <v>2950</v>
      </c>
      <c r="C6" s="6" t="n">
        <v>-7740</v>
      </c>
    </row>
    <row r="7">
      <c r="A7" s="4" t="inlineStr">
        <is>
          <t>Statute expiration</t>
        </is>
      </c>
      <c r="B7" s="6" t="n">
        <v>-402</v>
      </c>
      <c r="C7" s="6" t="n">
        <v>-3296</v>
      </c>
    </row>
    <row r="8">
      <c r="A8" s="4" t="inlineStr">
        <is>
          <t>Ending balance</t>
        </is>
      </c>
      <c r="B8" s="7" t="n">
        <v>8092</v>
      </c>
      <c r="C8" s="7" t="n">
        <v>5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21162</v>
      </c>
      <c r="C4" s="7" t="n">
        <v>137649</v>
      </c>
      <c r="D4" s="7" t="n">
        <v>125115</v>
      </c>
    </row>
    <row r="5">
      <c r="A5" s="4" t="inlineStr">
        <is>
          <t>Foreign currency translation adjustments (Note 5)</t>
        </is>
      </c>
      <c r="B5" s="6" t="n">
        <v>22260</v>
      </c>
      <c r="C5" s="6" t="n">
        <v>-1657</v>
      </c>
      <c r="D5" s="6" t="n">
        <v>-30103</v>
      </c>
    </row>
    <row r="6">
      <c r="A6" s="4" t="inlineStr">
        <is>
          <t>Pension and post-retirement plan actuarial gains (losses), net of tax (Note 5)</t>
        </is>
      </c>
      <c r="B6" s="6" t="n">
        <v>9296</v>
      </c>
      <c r="C6" s="6" t="n">
        <v>-5559</v>
      </c>
      <c r="D6" s="6" t="n">
        <v>-17569</v>
      </c>
    </row>
    <row r="7">
      <c r="A7" s="4" t="inlineStr">
        <is>
          <t>Unrealized (losses) gains on available-for-sale securities (Note 5)</t>
        </is>
      </c>
      <c r="B7" s="6" t="n">
        <v>-7</v>
      </c>
      <c r="C7" s="6" t="n">
        <v>578</v>
      </c>
      <c r="D7" s="6" t="n">
        <v>-572</v>
      </c>
    </row>
    <row r="8">
      <c r="A8" s="4" t="inlineStr">
        <is>
          <t>Reclassifications from accumulated other comprehensive (loss) into net income (Note 5)</t>
        </is>
      </c>
      <c r="B8" s="6" t="n">
        <v>216</v>
      </c>
      <c r="C8" s="6" t="n">
        <v>15261</v>
      </c>
      <c r="D8" s="6" t="n">
        <v>774</v>
      </c>
    </row>
    <row r="9">
      <c r="A9" s="4" t="inlineStr">
        <is>
          <t>Total other comprehensive income (loss), net of tax</t>
        </is>
      </c>
      <c r="B9" s="6" t="n">
        <v>31765</v>
      </c>
      <c r="C9" s="6" t="n">
        <v>8623</v>
      </c>
      <c r="D9" s="6" t="n">
        <v>-47470</v>
      </c>
    </row>
    <row r="10">
      <c r="A10" s="4" t="inlineStr">
        <is>
          <t>Comprehensive income</t>
        </is>
      </c>
      <c r="B10" s="6" t="n">
        <v>152927</v>
      </c>
      <c r="C10" s="6" t="n">
        <v>146272</v>
      </c>
      <c r="D10" s="6" t="n">
        <v>77645</v>
      </c>
    </row>
    <row r="11">
      <c r="A11" s="4" t="inlineStr">
        <is>
          <t>Comprehensive income attributable to noncontrolling interests</t>
        </is>
      </c>
      <c r="B11" s="6" t="n">
        <v>-1220</v>
      </c>
      <c r="C11" s="6" t="n">
        <v>-1136</v>
      </c>
      <c r="D11" s="6" t="n">
        <v>-660</v>
      </c>
    </row>
    <row r="12">
      <c r="A12" s="4" t="inlineStr">
        <is>
          <t>Comprehensive income attributable to MSA Safety Incorporated</t>
        </is>
      </c>
      <c r="B12" s="7" t="n">
        <v>151707</v>
      </c>
      <c r="C12" s="7" t="n">
        <v>145136</v>
      </c>
      <c r="D12" s="7" t="n">
        <v>769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 Plans - Additional Information (Detail)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 options exercisable period after grant date</t>
        </is>
      </c>
      <c r="C4" s="4" t="inlineStr">
        <is>
          <t>3 years</t>
        </is>
      </c>
    </row>
    <row r="5">
      <c r="A5" s="4" t="inlineStr">
        <is>
          <t>Restricted stock and restricted stock unit vest period after grant date</t>
        </is>
      </c>
      <c r="C5" s="4" t="inlineStr">
        <is>
          <t>3 years</t>
        </is>
      </c>
    </row>
    <row r="6">
      <c r="A6" s="4" t="inlineStr">
        <is>
          <t>Share-based Compensation Arrangement by Share-based Payment Award, Options, Grants in Period, Weighted Average Grant Date Fair Value</t>
        </is>
      </c>
      <c r="C6" s="6" t="n">
        <v>0</v>
      </c>
      <c r="E6" s="6" t="n">
        <v>0</v>
      </c>
    </row>
    <row r="7">
      <c r="A7" s="4" t="inlineStr">
        <is>
          <t>Average closing share price, period</t>
        </is>
      </c>
      <c r="E7" s="4" t="inlineStr">
        <is>
          <t>1 year</t>
        </is>
      </c>
    </row>
    <row r="8">
      <c r="A8" s="4" t="inlineStr">
        <is>
          <t>Cash proceeds from exercise of options</t>
        </is>
      </c>
      <c r="C8" s="7" t="n">
        <v>12446</v>
      </c>
      <c r="D8" s="7" t="n">
        <v>7471</v>
      </c>
      <c r="E8" s="7" t="n">
        <v>8573</v>
      </c>
    </row>
    <row r="9">
      <c r="A9" s="4" t="inlineStr">
        <is>
          <t>Aggregate intrinsic value of stock options exercisable</t>
        </is>
      </c>
      <c r="C9" s="6" t="n">
        <v>29000</v>
      </c>
    </row>
    <row r="10">
      <c r="A10" s="4" t="inlineStr">
        <is>
          <t>Aggregate intrinsic value of stock options outstanding</t>
        </is>
      </c>
      <c r="C10" s="6" t="n">
        <v>29300</v>
      </c>
    </row>
    <row r="11">
      <c r="A11" s="4" t="inlineStr">
        <is>
          <t>Total intrinsic value of stock options exercised</t>
        </is>
      </c>
      <c r="C11" s="6" t="n">
        <v>24600</v>
      </c>
      <c r="D11" s="6" t="n">
        <v>14600</v>
      </c>
      <c r="E11" s="6" t="n">
        <v>12200</v>
      </c>
    </row>
    <row r="12">
      <c r="A12" s="4" t="inlineStr">
        <is>
          <t>Unrecognized stock-based compensation expense</t>
        </is>
      </c>
      <c r="C12" s="7" t="n">
        <v>8300</v>
      </c>
    </row>
    <row r="13">
      <c r="A13" s="4" t="inlineStr">
        <is>
          <t>Weighted average period over which unrecognized stock-based compensation expense is expected to be recognized, in years</t>
        </is>
      </c>
      <c r="C13" s="4" t="inlineStr">
        <is>
          <t>1 year 8 months 12 days</t>
        </is>
      </c>
    </row>
    <row r="14">
      <c r="A14" s="4" t="inlineStr">
        <is>
          <t>Minimum</t>
        </is>
      </c>
    </row>
    <row r="15">
      <c r="A15" s="3" t="inlineStr">
        <is>
          <t>Share-based Compensation Arrangement by Share-based Payment Award [Line Items]</t>
        </is>
      </c>
    </row>
    <row r="16">
      <c r="A16" s="4" t="inlineStr">
        <is>
          <t>Percentage of target award based on achieving targeted performance conditions</t>
        </is>
      </c>
      <c r="C16" s="4" t="inlineStr">
        <is>
          <t>0.00%</t>
        </is>
      </c>
    </row>
    <row r="17">
      <c r="A17" s="4" t="inlineStr">
        <is>
          <t>Maximum</t>
        </is>
      </c>
    </row>
    <row r="18">
      <c r="A18" s="3" t="inlineStr">
        <is>
          <t>Share-based Compensation Arrangement by Share-based Payment Award [Line Items]</t>
        </is>
      </c>
    </row>
    <row r="19">
      <c r="A19" s="4" t="inlineStr">
        <is>
          <t>Percentage of target award based on achieving targeted performance conditions</t>
        </is>
      </c>
      <c r="C19" s="4" t="inlineStr">
        <is>
          <t>200.00%</t>
        </is>
      </c>
    </row>
    <row r="20">
      <c r="A20" s="4" t="inlineStr">
        <is>
          <t>Percentage of target award based on achieving targeted return on net assets based on which final number of shares to be issued for performance stock units</t>
        </is>
      </c>
      <c r="C20" s="4" t="inlineStr">
        <is>
          <t>135.70%</t>
        </is>
      </c>
    </row>
    <row r="21">
      <c r="A21" s="4" t="inlineStr">
        <is>
          <t>Stock Options</t>
        </is>
      </c>
    </row>
    <row r="22">
      <c r="A22" s="3" t="inlineStr">
        <is>
          <t>Share-based Compensation Arrangement by Share-based Payment Award [Line Items]</t>
        </is>
      </c>
    </row>
    <row r="23">
      <c r="A23" s="4" t="inlineStr">
        <is>
          <t>Excess tax benefit (provision) related to stock plans</t>
        </is>
      </c>
      <c r="C23" s="7" t="n">
        <v>6400</v>
      </c>
      <c r="D23" s="6" t="n">
        <v>4800</v>
      </c>
      <c r="E23" s="6" t="n">
        <v>2500</v>
      </c>
    </row>
    <row r="24">
      <c r="A24" s="4" t="inlineStr">
        <is>
          <t>Restricted Stock and Unit Activity</t>
        </is>
      </c>
    </row>
    <row r="25">
      <c r="A25" s="3" t="inlineStr">
        <is>
          <t>Share-based Compensation Arrangement by Share-based Payment Award [Line Items]</t>
        </is>
      </c>
    </row>
    <row r="26">
      <c r="A26" s="4" t="inlineStr">
        <is>
          <t>Fair value of stock units vested</t>
        </is>
      </c>
      <c r="C26" s="6" t="n">
        <v>5700</v>
      </c>
      <c r="D26" s="6" t="n">
        <v>5500</v>
      </c>
      <c r="E26" s="6" t="n">
        <v>5400</v>
      </c>
    </row>
    <row r="27">
      <c r="A27" s="4" t="inlineStr">
        <is>
          <t>Performance Stock Unit Activity</t>
        </is>
      </c>
    </row>
    <row r="28">
      <c r="A28" s="3" t="inlineStr">
        <is>
          <t>Share-based Compensation Arrangement by Share-based Payment Award [Line Items]</t>
        </is>
      </c>
    </row>
    <row r="29">
      <c r="A29" s="4" t="inlineStr">
        <is>
          <t>Award vesting period (in years)</t>
        </is>
      </c>
      <c r="B29" s="4" t="inlineStr">
        <is>
          <t>3 years</t>
        </is>
      </c>
    </row>
    <row r="30">
      <c r="A30" s="4" t="inlineStr">
        <is>
          <t>Fair value of stock units vested</t>
        </is>
      </c>
      <c r="C30" s="7" t="n">
        <v>9600</v>
      </c>
      <c r="D30" s="7" t="n">
        <v>6200</v>
      </c>
      <c r="E30" s="7" t="n">
        <v>1700</v>
      </c>
    </row>
    <row r="31">
      <c r="A31" s="4" t="inlineStr">
        <is>
          <t>Management</t>
        </is>
      </c>
    </row>
    <row r="32">
      <c r="A32" s="3" t="inlineStr">
        <is>
          <t>Share-based Compensation Arrangement by Share-based Payment Award [Line Items]</t>
        </is>
      </c>
    </row>
    <row r="33">
      <c r="A33" s="4" t="inlineStr">
        <is>
          <t>Shares reserved for future grants</t>
        </is>
      </c>
      <c r="C33" s="6" t="n">
        <v>802439</v>
      </c>
    </row>
    <row r="34">
      <c r="A34" s="4" t="inlineStr">
        <is>
          <t>Non Employee Directors</t>
        </is>
      </c>
    </row>
    <row r="35">
      <c r="A35" s="3" t="inlineStr">
        <is>
          <t>Share-based Compensation Arrangement by Share-based Payment Award [Line Items]</t>
        </is>
      </c>
    </row>
    <row r="36">
      <c r="A36" s="4" t="inlineStr">
        <is>
          <t>Shares reserved for future grants</t>
        </is>
      </c>
      <c r="C36" s="6" t="n">
        <v>94020</v>
      </c>
    </row>
    <row r="37">
      <c r="A37" s="4" t="inlineStr">
        <is>
          <t>Stock Options</t>
        </is>
      </c>
    </row>
    <row r="38">
      <c r="A38" s="3" t="inlineStr">
        <is>
          <t>Share-based Compensation Arrangement by Share-based Payment Award [Line Items]</t>
        </is>
      </c>
    </row>
    <row r="39">
      <c r="A39" s="4" t="inlineStr">
        <is>
          <t>Stock options expiration period</t>
        </is>
      </c>
      <c r="C39" s="4" t="inlineStr">
        <is>
          <t>10 years</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Stock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estricted stock units</t>
        </is>
      </c>
      <c r="B4" s="7" t="n">
        <v>6258</v>
      </c>
      <c r="C4" s="7" t="n">
        <v>6914</v>
      </c>
      <c r="D4" s="7" t="n">
        <v>6221</v>
      </c>
    </row>
    <row r="5">
      <c r="A5" s="4" t="inlineStr">
        <is>
          <t>Stock options</t>
        </is>
      </c>
      <c r="B5" s="6" t="n">
        <v>113</v>
      </c>
      <c r="C5" s="6" t="n">
        <v>487</v>
      </c>
      <c r="D5" s="6" t="n">
        <v>217</v>
      </c>
    </row>
    <row r="6">
      <c r="A6" s="4" t="inlineStr">
        <is>
          <t>Performance stock units</t>
        </is>
      </c>
      <c r="B6" s="6" t="n">
        <v>549</v>
      </c>
      <c r="C6" s="6" t="n">
        <v>6359</v>
      </c>
      <c r="D6" s="6" t="n">
        <v>5801</v>
      </c>
    </row>
    <row r="7">
      <c r="A7" s="4" t="inlineStr">
        <is>
          <t>Total stock-compensation expense before income taxes</t>
        </is>
      </c>
      <c r="B7" s="6" t="n">
        <v>6920</v>
      </c>
      <c r="C7" s="6" t="n">
        <v>13760</v>
      </c>
      <c r="D7" s="6" t="n">
        <v>12239</v>
      </c>
    </row>
    <row r="8">
      <c r="A8" s="4" t="inlineStr">
        <is>
          <t>Income tax benefit</t>
        </is>
      </c>
      <c r="B8" s="6" t="n">
        <v>1668</v>
      </c>
      <c r="C8" s="6" t="n">
        <v>3357</v>
      </c>
      <c r="D8" s="6" t="n">
        <v>2974</v>
      </c>
    </row>
    <row r="9">
      <c r="A9" s="4" t="inlineStr">
        <is>
          <t>Total stock-compensation expense, net of income tax benefit</t>
        </is>
      </c>
      <c r="B9" s="7" t="n">
        <v>5252</v>
      </c>
      <c r="C9" s="7" t="n">
        <v>10403</v>
      </c>
      <c r="D9" s="7" t="n">
        <v>92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Plans - Weighted Average Assumptions and Fair Value of Stock Option Grants (Detail)</t>
        </is>
      </c>
      <c r="B1" s="2" t="inlineStr">
        <is>
          <t>12 Months Ended</t>
        </is>
      </c>
    </row>
    <row r="2">
      <c r="B2" s="2" t="inlineStr">
        <is>
          <t>Dec. 31, 2019$ / shares</t>
        </is>
      </c>
    </row>
    <row r="3">
      <c r="A3" s="3" t="inlineStr">
        <is>
          <t>Share-based Payment Arrangement [Abstract]</t>
        </is>
      </c>
    </row>
    <row r="4">
      <c r="A4" s="4" t="inlineStr">
        <is>
          <t>Fair value per option (dollars per share)</t>
        </is>
      </c>
      <c r="B4" s="8" t="n">
        <v>59.07</v>
      </c>
    </row>
    <row r="5">
      <c r="A5" s="4" t="inlineStr">
        <is>
          <t>Risk-free interest rate</t>
        </is>
      </c>
      <c r="B5" s="4" t="inlineStr">
        <is>
          <t>2.30%</t>
        </is>
      </c>
    </row>
    <row r="6">
      <c r="A6" s="4" t="inlineStr">
        <is>
          <t>Expected dividend yield</t>
        </is>
      </c>
      <c r="B6" s="4" t="inlineStr">
        <is>
          <t>1.70%</t>
        </is>
      </c>
    </row>
    <row r="7">
      <c r="A7" s="4" t="inlineStr">
        <is>
          <t>Expected volatility</t>
        </is>
      </c>
      <c r="B7" s="4" t="inlineStr">
        <is>
          <t>31.00%</t>
        </is>
      </c>
    </row>
    <row r="8">
      <c r="A8" s="4" t="inlineStr">
        <is>
          <t>Expected life (years)</t>
        </is>
      </c>
      <c r="B8" s="4" t="inlineStr">
        <is>
          <t>6 years 4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Stock Option Activity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Beginning balance, Shares</t>
        </is>
      </c>
      <c r="B4" s="6" t="n">
        <v>559656</v>
      </c>
      <c r="C4" s="6" t="n">
        <v>735001</v>
      </c>
      <c r="D4" s="6" t="n">
        <v>955446</v>
      </c>
    </row>
    <row r="5">
      <c r="A5" s="4" t="inlineStr">
        <is>
          <t>Exercised, Shares</t>
        </is>
      </c>
      <c r="B5" s="6" t="n">
        <v>-274704</v>
      </c>
      <c r="C5" s="6" t="n">
        <v>-198535</v>
      </c>
      <c r="D5" s="6" t="n">
        <v>-215724</v>
      </c>
    </row>
    <row r="6">
      <c r="A6" s="4" t="inlineStr">
        <is>
          <t>Granted, Shares</t>
        </is>
      </c>
      <c r="C6" s="6" t="n">
        <v>23285</v>
      </c>
    </row>
    <row r="7">
      <c r="A7" s="4" t="inlineStr">
        <is>
          <t>Stock options forfeitures, Shares</t>
        </is>
      </c>
      <c r="C7" s="6" t="n">
        <v>-95</v>
      </c>
      <c r="D7" s="6" t="n">
        <v>-4721</v>
      </c>
    </row>
    <row r="8">
      <c r="A8" s="4" t="inlineStr">
        <is>
          <t>Outstanding Ending balance, Shares</t>
        </is>
      </c>
      <c r="B8" s="6" t="n">
        <v>283998</v>
      </c>
      <c r="C8" s="6" t="n">
        <v>559656</v>
      </c>
      <c r="D8" s="6" t="n">
        <v>735001</v>
      </c>
    </row>
    <row r="9">
      <c r="A9" s="3" t="inlineStr">
        <is>
          <t>Share-based Compensation Arrangement by Share-based Payment Award, Equity Instruments Other than Options, Nonvested, Weighted Average Grant Date Fair Value [Abstract]</t>
        </is>
      </c>
    </row>
    <row r="10">
      <c r="A10" s="4" t="inlineStr">
        <is>
          <t>Outstanding Beginning balance, Weighted Average Exercise Price (dollars per share)</t>
        </is>
      </c>
      <c r="B10" s="8" t="n">
        <v>45.78</v>
      </c>
      <c r="C10" s="8" t="n">
        <v>43.79</v>
      </c>
      <c r="D10" s="8" t="n">
        <v>42.75</v>
      </c>
    </row>
    <row r="11">
      <c r="A11" s="4" t="inlineStr">
        <is>
          <t>Exercised, Weighted Average Exercise Price (dollars per share)</t>
        </is>
      </c>
      <c r="B11" s="11" t="n">
        <v>45.31</v>
      </c>
      <c r="C11" s="11" t="n">
        <v>38.16</v>
      </c>
      <c r="D11" s="11" t="n">
        <v>39.25</v>
      </c>
    </row>
    <row r="12">
      <c r="A12" s="4" t="inlineStr">
        <is>
          <t>Granted, Weighted Average Exercise Price (dollars per share)</t>
        </is>
      </c>
      <c r="C12" s="11" t="n">
        <v>43.54</v>
      </c>
    </row>
    <row r="13">
      <c r="A13" s="4" t="inlineStr">
        <is>
          <t>Forfeited, Weighted Average Exercise Price (dollars per share)</t>
        </is>
      </c>
      <c r="C13" s="11" t="n">
        <v>49.19</v>
      </c>
      <c r="D13" s="11" t="n">
        <v>44.5</v>
      </c>
    </row>
    <row r="14">
      <c r="A14" s="4" t="inlineStr">
        <is>
          <t>Outstanding Ending balance, Weighted Average Exercise Price (dollars per share)</t>
        </is>
      </c>
      <c r="B14" s="8" t="n">
        <v>46.23</v>
      </c>
      <c r="C14" s="8" t="n">
        <v>45.78</v>
      </c>
      <c r="D14" s="8" t="n">
        <v>43.79</v>
      </c>
    </row>
    <row r="15">
      <c r="A15" s="4" t="inlineStr">
        <is>
          <t>Exercisable at end of period</t>
        </is>
      </c>
      <c r="B15" s="6" t="n">
        <v>281593</v>
      </c>
      <c r="C15" s="6" t="n">
        <v>552682</v>
      </c>
      <c r="D15" s="6" t="n">
        <v>638673</v>
      </c>
    </row>
    <row r="16">
      <c r="A16" s="4" t="inlineStr">
        <is>
          <t>Share-based Compensation Arrangement by Share-based Payment Award, Options, Expirations in Period</t>
        </is>
      </c>
      <c r="B16" s="6" t="n">
        <v>954</v>
      </c>
    </row>
    <row r="17">
      <c r="A17" s="4" t="inlineStr">
        <is>
          <t>Share-based Compensation Arrangements by Share-based Payment Award, Options, Expirations in Period, Weighted Average Exercise Price</t>
        </is>
      </c>
      <c r="B17" s="7" t="n">
        <v>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Exercise Price Ranges, Characteristics of Outstanding Stock Options (Detail)</t>
        </is>
      </c>
      <c r="B1" s="2" t="inlineStr">
        <is>
          <t>12 Months Ended</t>
        </is>
      </c>
    </row>
    <row r="2">
      <c r="B2" s="2" t="inlineStr">
        <is>
          <t>Dec. 31, 2020$ / sharesshares</t>
        </is>
      </c>
    </row>
    <row r="3">
      <c r="A3" s="4" t="inlineStr">
        <is>
          <t>$17.83 – $33.00</t>
        </is>
      </c>
    </row>
    <row r="4">
      <c r="A4" s="3" t="inlineStr">
        <is>
          <t>Share-based Payment Arrangement, Option, Exercise Price Range [Line Items]</t>
        </is>
      </c>
    </row>
    <row r="5">
      <c r="A5" s="4" t="inlineStr">
        <is>
          <t>Range of Exercise Prices, minimum (dollars per share)</t>
        </is>
      </c>
      <c r="B5" s="8" t="n">
        <v>33.01</v>
      </c>
    </row>
    <row r="6">
      <c r="A6" s="4" t="inlineStr">
        <is>
          <t>Range of Exercise Prices, maximum (dollars per share)</t>
        </is>
      </c>
      <c r="B6" s="7" t="n">
        <v>45</v>
      </c>
    </row>
    <row r="7">
      <c r="A7" s="4" t="inlineStr">
        <is>
          <t>$33.01 – $45.00</t>
        </is>
      </c>
    </row>
    <row r="8">
      <c r="A8" s="3" t="inlineStr">
        <is>
          <t>Share-based Payment Arrangement, Option, Exercise Price Range [Line Items]</t>
        </is>
      </c>
    </row>
    <row r="9">
      <c r="A9" s="4" t="inlineStr">
        <is>
          <t>Stock Options Outstanding, Shares | shares</t>
        </is>
      </c>
      <c r="B9" s="6" t="n">
        <v>158836</v>
      </c>
    </row>
    <row r="10">
      <c r="A10" s="4" t="inlineStr">
        <is>
          <t>Stock Options Outstanding, Weighted-Average Exercise Price (dollars per share)</t>
        </is>
      </c>
      <c r="B10" s="8" t="n">
        <v>43.88</v>
      </c>
    </row>
    <row r="11">
      <c r="A11" s="4" t="inlineStr">
        <is>
          <t>Stock Options Outstanding, Weighted-Average Remaining Life</t>
        </is>
      </c>
      <c r="B11" s="4" t="inlineStr">
        <is>
          <t>3 years 21 days</t>
        </is>
      </c>
    </row>
    <row r="12">
      <c r="A12" s="4" t="inlineStr">
        <is>
          <t>Stock Options Exercisable, Shares | shares</t>
        </is>
      </c>
      <c r="B12" s="6" t="n">
        <v>158208</v>
      </c>
    </row>
    <row r="13">
      <c r="A13" s="4" t="inlineStr">
        <is>
          <t>Stock Options Exercisable, Weighted-Average Exercise Price (dollars per share)</t>
        </is>
      </c>
      <c r="B13" s="8" t="n">
        <v>43.9</v>
      </c>
    </row>
    <row r="14">
      <c r="A14" s="4" t="inlineStr">
        <is>
          <t>Stock Options Exercisable, Weighted-Average Remaining Life</t>
        </is>
      </c>
      <c r="B14" s="4" t="inlineStr">
        <is>
          <t>3 years 18 days</t>
        </is>
      </c>
    </row>
    <row r="15">
      <c r="A15" s="4" t="inlineStr">
        <is>
          <t>$45.01 – $57.93</t>
        </is>
      </c>
    </row>
    <row r="16">
      <c r="A16" s="3" t="inlineStr">
        <is>
          <t>Share-based Payment Arrangement, Option, Exercise Price Range [Line Items]</t>
        </is>
      </c>
    </row>
    <row r="17">
      <c r="A17" s="4" t="inlineStr">
        <is>
          <t>Range of Exercise Prices, minimum (dollars per share)</t>
        </is>
      </c>
      <c r="B17" s="8" t="n">
        <v>45.01</v>
      </c>
    </row>
    <row r="18">
      <c r="A18" s="4" t="inlineStr">
        <is>
          <t>Range of Exercise Prices, maximum (dollars per share)</t>
        </is>
      </c>
      <c r="B18" s="8" t="n">
        <v>57.93</v>
      </c>
    </row>
    <row r="19">
      <c r="A19" s="4" t="inlineStr">
        <is>
          <t>Stock Options Outstanding, Shares | shares</t>
        </is>
      </c>
      <c r="B19" s="6" t="n">
        <v>125162</v>
      </c>
    </row>
    <row r="20">
      <c r="A20" s="4" t="inlineStr">
        <is>
          <t>Stock Options Outstanding, Weighted-Average Exercise Price (dollars per share)</t>
        </is>
      </c>
      <c r="B20" s="8" t="n">
        <v>49.22</v>
      </c>
    </row>
    <row r="21">
      <c r="A21" s="4" t="inlineStr">
        <is>
          <t>Stock Options Outstanding, Weighted-Average Remaining Life</t>
        </is>
      </c>
      <c r="B21" s="4" t="inlineStr">
        <is>
          <t>2 years 11 months 4 days</t>
        </is>
      </c>
    </row>
    <row r="22">
      <c r="A22" s="4" t="inlineStr">
        <is>
          <t>Stock Options Exercisable, Shares | shares</t>
        </is>
      </c>
      <c r="B22" s="6" t="n">
        <v>123385</v>
      </c>
    </row>
    <row r="23">
      <c r="A23" s="4" t="inlineStr">
        <is>
          <t>Stock Options Exercisable, Weighted-Average Exercise Price (dollars per share)</t>
        </is>
      </c>
      <c r="B23" s="8" t="n">
        <v>49.22</v>
      </c>
    </row>
    <row r="24">
      <c r="A24" s="4" t="inlineStr">
        <is>
          <t>Stock Options Exercisable, Weighted-Average Remaining Life</t>
        </is>
      </c>
      <c r="B24" s="4" t="inlineStr">
        <is>
          <t>2 years 10 months 13 days</t>
        </is>
      </c>
    </row>
    <row r="25">
      <c r="A25" s="4" t="inlineStr">
        <is>
          <t>$33.01 – $57.93</t>
        </is>
      </c>
    </row>
    <row r="26">
      <c r="A26" s="3" t="inlineStr">
        <is>
          <t>Share-based Payment Arrangement, Option, Exercise Price Range [Line Items]</t>
        </is>
      </c>
    </row>
    <row r="27">
      <c r="A27" s="4" t="inlineStr">
        <is>
          <t>Range of Exercise Prices, minimum (dollars per share)</t>
        </is>
      </c>
      <c r="B27" s="8" t="n">
        <v>33.01</v>
      </c>
    </row>
    <row r="28">
      <c r="A28" s="4" t="inlineStr">
        <is>
          <t>Range of Exercise Prices, maximum (dollars per share)</t>
        </is>
      </c>
      <c r="B28" s="8" t="n">
        <v>57.93</v>
      </c>
    </row>
    <row r="29">
      <c r="A29" s="4" t="inlineStr">
        <is>
          <t>Stock Options Outstanding, Shares | shares</t>
        </is>
      </c>
      <c r="B29" s="6" t="n">
        <v>283998</v>
      </c>
    </row>
    <row r="30">
      <c r="A30" s="4" t="inlineStr">
        <is>
          <t>Stock Options Outstanding, Weighted-Average Exercise Price (dollars per share)</t>
        </is>
      </c>
      <c r="B30" s="8" t="n">
        <v>46.23</v>
      </c>
    </row>
    <row r="31">
      <c r="A31" s="4" t="inlineStr">
        <is>
          <t>Stock Options Outstanding, Weighted-Average Remaining Life</t>
        </is>
      </c>
      <c r="B31" s="4" t="inlineStr">
        <is>
          <t>3 years</t>
        </is>
      </c>
    </row>
    <row r="32">
      <c r="A32" s="4" t="inlineStr">
        <is>
          <t>Stock Options Exercisable, Shares | shares</t>
        </is>
      </c>
      <c r="B32" s="6" t="n">
        <v>281593</v>
      </c>
    </row>
    <row r="33">
      <c r="A33" s="4" t="inlineStr">
        <is>
          <t>Stock Options Exercisable, Weighted-Average Exercise Price (dollars per share)</t>
        </is>
      </c>
      <c r="B33" s="8" t="n">
        <v>46.23</v>
      </c>
    </row>
    <row r="34">
      <c r="A34" s="4" t="inlineStr">
        <is>
          <t>Stock Options Exercisable, Weighted-Average Remaining Life</t>
        </is>
      </c>
      <c r="B34" s="4" t="inlineStr">
        <is>
          <t>2 years 11 months 19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Restricted Stock Activity (Detail) - Restricted Stock and Unit Activity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vested Shares, Beginning Balance</t>
        </is>
      </c>
      <c r="B4" s="6" t="n">
        <v>172701</v>
      </c>
      <c r="C4" s="6" t="n">
        <v>205449</v>
      </c>
      <c r="D4" s="6" t="n">
        <v>227161</v>
      </c>
    </row>
    <row r="5">
      <c r="A5" s="4" t="inlineStr">
        <is>
          <t>Granted, Shares</t>
        </is>
      </c>
      <c r="B5" s="6" t="n">
        <v>51468</v>
      </c>
      <c r="C5" s="6" t="n">
        <v>70160</v>
      </c>
      <c r="D5" s="6" t="n">
        <v>75430</v>
      </c>
    </row>
    <row r="6">
      <c r="A6" s="4" t="inlineStr">
        <is>
          <t>Vested, Shares</t>
        </is>
      </c>
      <c r="B6" s="6" t="n">
        <v>-70399</v>
      </c>
      <c r="C6" s="6" t="n">
        <v>-97253</v>
      </c>
      <c r="D6" s="6" t="n">
        <v>-92401</v>
      </c>
    </row>
    <row r="7">
      <c r="A7" s="4" t="inlineStr">
        <is>
          <t>Forfeited, Shares</t>
        </is>
      </c>
      <c r="B7" s="6" t="n">
        <v>-7579</v>
      </c>
      <c r="C7" s="6" t="n">
        <v>-5655</v>
      </c>
      <c r="D7" s="6" t="n">
        <v>-4741</v>
      </c>
    </row>
    <row r="8">
      <c r="A8" s="4" t="inlineStr">
        <is>
          <t>Unvested Shares, Ending Balance</t>
        </is>
      </c>
      <c r="B8" s="6" t="n">
        <v>146191</v>
      </c>
      <c r="C8" s="6" t="n">
        <v>172701</v>
      </c>
      <c r="D8" s="6" t="n">
        <v>205449</v>
      </c>
    </row>
    <row r="9">
      <c r="A9" s="3" t="inlineStr">
        <is>
          <t>Share-based Compensation Arrangement by Share-based Payment Award, Equity Instruments Other than Options, Nonvested, Weighted Average Grant Date Fair Value [Abstract]</t>
        </is>
      </c>
    </row>
    <row r="10">
      <c r="A10" s="4" t="inlineStr">
        <is>
          <t>Unvested Weighted Average Grant Date Fair Value, Beginning Balance (dollars per share)</t>
        </is>
      </c>
      <c r="B10" s="8" t="n">
        <v>90.38</v>
      </c>
      <c r="C10" s="8" t="n">
        <v>68.97</v>
      </c>
      <c r="D10" s="8" t="n">
        <v>57.5</v>
      </c>
    </row>
    <row r="11">
      <c r="A11" s="4" t="inlineStr">
        <is>
          <t>Granted, Weighted Average Grant Date Fair Value (dollars per share)</t>
        </is>
      </c>
      <c r="B11" s="11" t="n">
        <v>124.61</v>
      </c>
      <c r="C11" s="11" t="n">
        <v>104.53</v>
      </c>
      <c r="D11" s="11" t="n">
        <v>87.36</v>
      </c>
    </row>
    <row r="12">
      <c r="A12" s="4" t="inlineStr">
        <is>
          <t>Vested, Weighted Average Grant Date Fair Value (dollars per share)</t>
        </is>
      </c>
      <c r="B12" s="11" t="n">
        <v>81.58</v>
      </c>
      <c r="C12" s="11" t="n">
        <v>56.47</v>
      </c>
      <c r="D12" s="11" t="n">
        <v>58.1</v>
      </c>
    </row>
    <row r="13">
      <c r="A13" s="4" t="inlineStr">
        <is>
          <t>Forfeited, Weighted Average Grant Date Fair Value (dollars per share)</t>
        </is>
      </c>
      <c r="B13" s="11" t="n">
        <v>106.54</v>
      </c>
      <c r="C13" s="11" t="n">
        <v>85.48</v>
      </c>
      <c r="D13" s="11" t="n">
        <v>59.61</v>
      </c>
    </row>
    <row r="14">
      <c r="A14" s="4" t="inlineStr">
        <is>
          <t>Unvested Weighted Average Grant Date Fair Value, Ending Balance (dollars per share)</t>
        </is>
      </c>
      <c r="B14" s="8" t="n">
        <v>105.83</v>
      </c>
      <c r="C14" s="8" t="n">
        <v>90.38</v>
      </c>
      <c r="D14" s="8" t="n">
        <v>68.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Performance Stock Unit Activity (Detail) - Performance Stock Unit Activity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Unvested Shares, Beginning Balance</t>
        </is>
      </c>
      <c r="B4" s="6" t="n">
        <v>238035</v>
      </c>
      <c r="C4" s="6" t="n">
        <v>218886</v>
      </c>
      <c r="D4" s="6" t="n">
        <v>242186</v>
      </c>
    </row>
    <row r="5">
      <c r="A5" s="4" t="inlineStr">
        <is>
          <t>Granted, Shares</t>
        </is>
      </c>
      <c r="B5" s="6" t="n">
        <v>67479</v>
      </c>
      <c r="C5" s="6" t="n">
        <v>83819</v>
      </c>
      <c r="D5" s="6" t="n">
        <v>62775</v>
      </c>
    </row>
    <row r="6">
      <c r="A6" s="4" t="inlineStr">
        <is>
          <t>Vested, Shares</t>
        </is>
      </c>
      <c r="B6" s="6" t="n">
        <v>-132036</v>
      </c>
      <c r="C6" s="6" t="n">
        <v>-139478</v>
      </c>
      <c r="D6" s="6" t="n">
        <v>-41660</v>
      </c>
    </row>
    <row r="7">
      <c r="A7" s="4" t="inlineStr">
        <is>
          <t>Performance adjustments, Shares</t>
        </is>
      </c>
      <c r="B7" s="6" t="n">
        <v>33499</v>
      </c>
      <c r="C7" s="6" t="n">
        <v>76960</v>
      </c>
      <c r="D7" s="6" t="n">
        <v>-35756</v>
      </c>
    </row>
    <row r="8">
      <c r="A8" s="4" t="inlineStr">
        <is>
          <t>Forfeited, Shares</t>
        </is>
      </c>
      <c r="B8" s="6" t="n">
        <v>-6765</v>
      </c>
      <c r="C8" s="6" t="n">
        <v>-2152</v>
      </c>
      <c r="D8" s="6" t="n">
        <v>-8659</v>
      </c>
    </row>
    <row r="9">
      <c r="A9" s="4" t="inlineStr">
        <is>
          <t>Unvested Shares, Ending Balance</t>
        </is>
      </c>
      <c r="B9" s="6" t="n">
        <v>200212</v>
      </c>
      <c r="C9" s="6" t="n">
        <v>238035</v>
      </c>
      <c r="D9" s="6" t="n">
        <v>218886</v>
      </c>
    </row>
    <row r="10">
      <c r="A10" s="3" t="inlineStr">
        <is>
          <t>Share-based Compensation Arrangement by Share-based Payment Award, Equity Instruments Other than Options, Nonvested, Weighted Average Grant Date Fair Value [Abstract]</t>
        </is>
      </c>
    </row>
    <row r="11">
      <c r="A11" s="4" t="inlineStr">
        <is>
          <t>Unvested Weighted Average Grant Date Fair Value, Beginning Balance (dollars per share)</t>
        </is>
      </c>
      <c r="B11" s="8" t="n">
        <v>85.39</v>
      </c>
      <c r="C11" s="8" t="n">
        <v>68.43000000000001</v>
      </c>
      <c r="D11" s="8" t="n">
        <v>55.06</v>
      </c>
    </row>
    <row r="12">
      <c r="A12" s="4" t="inlineStr">
        <is>
          <t>Granted, Weighted Average Grant Date Fair Value (dollars per share)</t>
        </is>
      </c>
      <c r="B12" s="11" t="n">
        <v>127.48</v>
      </c>
      <c r="C12" s="11" t="n">
        <v>101.03</v>
      </c>
      <c r="D12" s="11" t="n">
        <v>84.79000000000001</v>
      </c>
    </row>
    <row r="13">
      <c r="A13" s="4" t="inlineStr">
        <is>
          <t>Vested, Weighted Average Grant Date Fair Value (dollars per share)</t>
        </is>
      </c>
      <c r="B13" s="6" t="n">
        <v>73</v>
      </c>
      <c r="C13" s="11" t="n">
        <v>44.75</v>
      </c>
      <c r="D13" s="11" t="n">
        <v>40.23</v>
      </c>
    </row>
    <row r="14">
      <c r="A14" s="4" t="inlineStr">
        <is>
          <t>Performance adjustments, Weighted Average Grant Date Fair value (dollars per share)</t>
        </is>
      </c>
      <c r="B14" s="11" t="n">
        <v>72.36</v>
      </c>
      <c r="C14" s="11" t="n">
        <v>44.24</v>
      </c>
      <c r="D14" s="11" t="n">
        <v>45.21</v>
      </c>
    </row>
    <row r="15">
      <c r="A15" s="4" t="inlineStr">
        <is>
          <t>Forfeited, Weighted Average Grant Date Fair Value (dollars per share)</t>
        </is>
      </c>
      <c r="B15" s="11" t="n">
        <v>111.6</v>
      </c>
      <c r="C15" s="11" t="n">
        <v>99.81999999999999</v>
      </c>
      <c r="D15" s="11" t="n">
        <v>44.53</v>
      </c>
    </row>
    <row r="16">
      <c r="A16" s="4" t="inlineStr">
        <is>
          <t>Unvested Weighted Average Grant Date Fair Value, Ending Balance (dollars per share)</t>
        </is>
      </c>
      <c r="B16" s="8" t="n">
        <v>104.69</v>
      </c>
      <c r="C16" s="8" t="n">
        <v>85.39</v>
      </c>
      <c r="D16" s="8" t="n">
        <v>68.43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 and Long-Term Debt - Short-Term Debt Additional Information (Detail) - USD ($) $ in Thousands</t>
        </is>
      </c>
      <c r="B1" s="2" t="inlineStr">
        <is>
          <t>12 Months Ended</t>
        </is>
      </c>
    </row>
    <row r="2">
      <c r="B2" s="2" t="inlineStr">
        <is>
          <t>Dec. 31, 2020</t>
        </is>
      </c>
      <c r="C2" s="2" t="inlineStr">
        <is>
          <t>Dec. 31, 2019</t>
        </is>
      </c>
      <c r="D2" s="2" t="inlineStr">
        <is>
          <t>Dec. 31, 2018</t>
        </is>
      </c>
    </row>
    <row r="3">
      <c r="A3" s="3" t="inlineStr">
        <is>
          <t>Line of Credit Facility [Line Items]</t>
        </is>
      </c>
    </row>
    <row r="4">
      <c r="A4" s="4" t="inlineStr">
        <is>
          <t>Restricted Cash and Cash Equivalents</t>
        </is>
      </c>
      <c r="B4" s="7" t="n">
        <v>400</v>
      </c>
      <c r="C4" s="7" t="n">
        <v>300</v>
      </c>
    </row>
    <row r="5">
      <c r="A5" s="4" t="inlineStr">
        <is>
          <t>Gain (Loss) on Extinguishment of Debt</t>
        </is>
      </c>
      <c r="B5" s="6" t="n">
        <v>0</v>
      </c>
      <c r="C5" s="7" t="n">
        <v>0</v>
      </c>
      <c r="D5" s="7" t="n">
        <v>-1494</v>
      </c>
    </row>
    <row r="6">
      <c r="A6" s="4" t="inlineStr">
        <is>
          <t>Revolving Credit Facility</t>
        </is>
      </c>
    </row>
    <row r="7">
      <c r="A7" s="3" t="inlineStr">
        <is>
          <t>Line of Credit Facility [Line Items]</t>
        </is>
      </c>
    </row>
    <row r="8">
      <c r="A8" s="4" t="inlineStr">
        <is>
          <t>Line of Credit Facility, Maximum Borrowing Capacity</t>
        </is>
      </c>
      <c r="B8" s="7" t="n">
        <v>600000</v>
      </c>
    </row>
    <row r="9">
      <c r="A9" s="4" t="inlineStr">
        <is>
          <t>Debt, Weighted Average Interest Rate</t>
        </is>
      </c>
      <c r="B9" s="4" t="inlineStr">
        <is>
          <t>1.15%</t>
        </is>
      </c>
    </row>
    <row r="10">
      <c r="A10" s="4" t="inlineStr">
        <is>
          <t>Line of Credit Facility, Remaining Borrowing Capacity</t>
        </is>
      </c>
      <c r="B10" s="7" t="n">
        <v>385500</v>
      </c>
    </row>
    <row r="11">
      <c r="A11" s="4" t="inlineStr">
        <is>
          <t>Federal Funds Effective Swap Rate | Revolving Credit Facility</t>
        </is>
      </c>
    </row>
    <row r="12">
      <c r="A12" s="3" t="inlineStr">
        <is>
          <t>Line of Credit Facility [Line Items]</t>
        </is>
      </c>
    </row>
    <row r="13">
      <c r="A13" s="4" t="inlineStr">
        <is>
          <t>Debt Instrument, Basis Spread on Variable Rate</t>
        </is>
      </c>
      <c r="B13" s="4" t="inlineStr">
        <is>
          <t>0.50%</t>
        </is>
      </c>
    </row>
    <row r="14">
      <c r="A14" s="4" t="inlineStr">
        <is>
          <t>Daily Libor Rate | Revolving Credit Facility</t>
        </is>
      </c>
    </row>
    <row r="15">
      <c r="A15" s="3" t="inlineStr">
        <is>
          <t>Line of Credit Facility [Line Items]</t>
        </is>
      </c>
    </row>
    <row r="16">
      <c r="A16" s="4" t="inlineStr">
        <is>
          <t>Debt Instrument, Basis Spread on Variable Rate</t>
        </is>
      </c>
      <c r="B16" s="4" t="inlineStr">
        <is>
          <t>1.00%</t>
        </is>
      </c>
    </row>
    <row r="17">
      <c r="A17" s="4" t="inlineStr">
        <is>
          <t>Minimum | BASE or LIBOR | Revolving Credit Facility</t>
        </is>
      </c>
    </row>
    <row r="18">
      <c r="A18" s="3" t="inlineStr">
        <is>
          <t>Line of Credit Facility [Line Items]</t>
        </is>
      </c>
    </row>
    <row r="19">
      <c r="A19" s="4" t="inlineStr">
        <is>
          <t>Debt Instrument, Basis Spread on Variable Rate</t>
        </is>
      </c>
      <c r="B19" s="4" t="inlineStr">
        <is>
          <t>0.00%</t>
        </is>
      </c>
    </row>
    <row r="20">
      <c r="A20" s="4" t="inlineStr">
        <is>
          <t>Maximum | BASE or LIBOR | Revolving Credit Facility</t>
        </is>
      </c>
    </row>
    <row r="21">
      <c r="A21" s="3" t="inlineStr">
        <is>
          <t>Line of Credit Facility [Line Items]</t>
        </is>
      </c>
    </row>
    <row r="22">
      <c r="A22" s="4" t="inlineStr">
        <is>
          <t>Debt Instrument, Basis Spread on Variable Rate</t>
        </is>
      </c>
      <c r="B22" s="4" t="inlineStr">
        <is>
          <t>1.75%</t>
        </is>
      </c>
    </row>
    <row r="23">
      <c r="A23" s="4" t="inlineStr">
        <is>
          <t>Senior Revolving Credit Facility Maturing in 2023 | Overnight Bank Funding Rate</t>
        </is>
      </c>
    </row>
    <row r="24">
      <c r="A24" s="3" t="inlineStr">
        <is>
          <t>Line of Credit Facility [Line Items]</t>
        </is>
      </c>
    </row>
    <row r="25">
      <c r="A25" s="4" t="inlineStr">
        <is>
          <t>Debt Instrument, Basis Spread on Variable Rate</t>
        </is>
      </c>
      <c r="B25" s="4" t="inlineStr">
        <is>
          <t>0.50%</t>
        </is>
      </c>
    </row>
    <row r="26">
      <c r="A26" s="4" t="inlineStr">
        <is>
          <t>Multi-currency Notes Due in 2031</t>
        </is>
      </c>
    </row>
    <row r="27">
      <c r="A27" s="3" t="inlineStr">
        <is>
          <t>Line of Credit Facility [Line Items]</t>
        </is>
      </c>
    </row>
    <row r="28">
      <c r="A28" s="4" t="inlineStr">
        <is>
          <t>Debt Instrument, Covenant, Fixed Charges Coverage Ratio, Minimum</t>
        </is>
      </c>
      <c r="B28" s="11" t="n">
        <v>1.5</v>
      </c>
    </row>
    <row r="29">
      <c r="A29" s="4" t="inlineStr">
        <is>
          <t>Debt Instrument, Covenant, Consolidated Leverage Ratio, Maximum</t>
        </is>
      </c>
      <c r="B29" s="11" t="n">
        <v>3.5</v>
      </c>
    </row>
    <row r="30">
      <c r="A30" s="4" t="inlineStr">
        <is>
          <t>Debt Instrument, Covenant, Consolidated Leverage Ratio In Period Of Acquisition, Maximum</t>
        </is>
      </c>
      <c r="B30" s="6" t="n">
        <v>4</v>
      </c>
    </row>
    <row r="31">
      <c r="A31" s="4" t="inlineStr">
        <is>
          <t>Notes Payable, Other Payables [Member] | Multi-currency Notes Due in 2031</t>
        </is>
      </c>
    </row>
    <row r="32">
      <c r="A32" s="3" t="inlineStr">
        <is>
          <t>Line of Credit Facility [Line Items]</t>
        </is>
      </c>
    </row>
    <row r="33">
      <c r="A33" s="4" t="inlineStr">
        <is>
          <t>Additional Senior Notes Available for Request</t>
        </is>
      </c>
      <c r="B33" s="7" t="n">
        <v>150000</v>
      </c>
    </row>
    <row r="34">
      <c r="A34" s="4" t="inlineStr">
        <is>
          <t>Notes Payable, Other Payables [Member] | Master Note Facility Due in 2022</t>
        </is>
      </c>
    </row>
    <row r="35">
      <c r="A35" s="3" t="inlineStr">
        <is>
          <t>Line of Credit Facility [Line Items]</t>
        </is>
      </c>
    </row>
    <row r="36">
      <c r="A36" s="4" t="inlineStr">
        <is>
          <t>Additional Senior Notes Available for Request</t>
        </is>
      </c>
      <c r="B36" s="7" t="n">
        <v>15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Debt - Schedule of Outstanding Debt (Detail) - USD ($) $ in Thousands</t>
        </is>
      </c>
      <c r="B1" s="2" t="inlineStr">
        <is>
          <t>Dec. 31, 2020</t>
        </is>
      </c>
      <c r="C1" s="2" t="inlineStr">
        <is>
          <t>Dec. 31, 2019</t>
        </is>
      </c>
    </row>
    <row r="2">
      <c r="A2" s="3" t="inlineStr">
        <is>
          <t>Debt Instrument [Line Items]</t>
        </is>
      </c>
    </row>
    <row r="3">
      <c r="A3" s="4" t="inlineStr">
        <is>
          <t>Total</t>
        </is>
      </c>
      <c r="B3" s="7" t="n">
        <v>307157</v>
      </c>
      <c r="C3" s="7" t="n">
        <v>348394</v>
      </c>
    </row>
    <row r="4">
      <c r="A4" s="4" t="inlineStr">
        <is>
          <t>Short-term debt</t>
        </is>
      </c>
      <c r="B4" s="6" t="n">
        <v>20000</v>
      </c>
      <c r="C4" s="6" t="n">
        <v>20000</v>
      </c>
    </row>
    <row r="5">
      <c r="A5" s="4" t="inlineStr">
        <is>
          <t>Long-term debt</t>
        </is>
      </c>
      <c r="B5" s="6" t="n">
        <v>287157</v>
      </c>
      <c r="C5" s="6" t="n">
        <v>328394</v>
      </c>
    </row>
    <row r="6">
      <c r="A6" s="4" t="inlineStr">
        <is>
          <t>Senior Notes Payable Through 2021, 4.00%</t>
        </is>
      </c>
    </row>
    <row r="7">
      <c r="A7" s="3" t="inlineStr">
        <is>
          <t>Debt Instrument [Line Items]</t>
        </is>
      </c>
    </row>
    <row r="8">
      <c r="A8" s="4" t="inlineStr">
        <is>
          <t>Senior notes payable</t>
        </is>
      </c>
      <c r="B8" s="7" t="n">
        <v>20000</v>
      </c>
      <c r="C8" s="6" t="n">
        <v>40000</v>
      </c>
    </row>
    <row r="9">
      <c r="A9" s="4" t="inlineStr">
        <is>
          <t>Senior notes, interest rate</t>
        </is>
      </c>
      <c r="B9" s="4" t="inlineStr">
        <is>
          <t>4.00%</t>
        </is>
      </c>
    </row>
    <row r="10">
      <c r="A10" s="4" t="inlineStr">
        <is>
          <t>Senior Notes Payable Through 2031, 3.40%</t>
        </is>
      </c>
    </row>
    <row r="11">
      <c r="A11" s="3" t="inlineStr">
        <is>
          <t>Debt Instrument [Line Items]</t>
        </is>
      </c>
    </row>
    <row r="12">
      <c r="A12" s="4" t="inlineStr">
        <is>
          <t>Senior notes payable</t>
        </is>
      </c>
      <c r="B12" s="7" t="n">
        <v>74926</v>
      </c>
      <c r="C12" s="6" t="n">
        <v>72708</v>
      </c>
    </row>
    <row r="13">
      <c r="A13" s="4" t="inlineStr">
        <is>
          <t>Senior notes, interest rate</t>
        </is>
      </c>
      <c r="B13" s="4" t="inlineStr">
        <is>
          <t>3.40%</t>
        </is>
      </c>
    </row>
    <row r="14">
      <c r="A14" s="4" t="inlineStr">
        <is>
          <t>Revolving Credit Facility</t>
        </is>
      </c>
    </row>
    <row r="15">
      <c r="A15" s="3" t="inlineStr">
        <is>
          <t>Debt Instrument [Line Items]</t>
        </is>
      </c>
    </row>
    <row r="16">
      <c r="A16" s="4" t="inlineStr">
        <is>
          <t>Senior revolving credit facility maturing in 2023, net of debt issuance costs</t>
        </is>
      </c>
      <c r="B16" s="7" t="n">
        <v>212231</v>
      </c>
      <c r="C16" s="7" t="n">
        <v>2356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Short and Long-Term Debt - Long-Term Debt Additional Information (Detail)</t>
        </is>
      </c>
      <c r="B1" s="2" t="inlineStr">
        <is>
          <t>Jan. 22, 2016GBP (£)</t>
        </is>
      </c>
      <c r="C1" s="2" t="inlineStr">
        <is>
          <t>Dec. 31, 2020USD ($)</t>
        </is>
      </c>
      <c r="D1" s="2" t="inlineStr">
        <is>
          <t>Dec. 31, 2019USD ($)</t>
        </is>
      </c>
    </row>
    <row r="2">
      <c r="A2" s="3" t="inlineStr">
        <is>
          <t>Debt Instrument [Line Items]</t>
        </is>
      </c>
    </row>
    <row r="3">
      <c r="A3" s="4" t="inlineStr">
        <is>
          <t>Maturity obligation, year one</t>
        </is>
      </c>
      <c r="C3" s="7" t="n">
        <v>20000000</v>
      </c>
    </row>
    <row r="4">
      <c r="A4" s="4" t="inlineStr">
        <is>
          <t>Maturity obligation, year two</t>
        </is>
      </c>
      <c r="C4" s="6" t="n">
        <v>0</v>
      </c>
    </row>
    <row r="5">
      <c r="A5" s="4" t="inlineStr">
        <is>
          <t>Maturity obligation, year three</t>
        </is>
      </c>
      <c r="C5" s="6" t="n">
        <v>221600000</v>
      </c>
    </row>
    <row r="6">
      <c r="A6" s="4" t="inlineStr">
        <is>
          <t>Maturity obligation, year four</t>
        </is>
      </c>
      <c r="C6" s="6" t="n">
        <v>8300000</v>
      </c>
    </row>
    <row r="7">
      <c r="A7" s="4" t="inlineStr">
        <is>
          <t>Maturity obligation, year 5</t>
        </is>
      </c>
      <c r="C7" s="6" t="n">
        <v>8300000</v>
      </c>
    </row>
    <row r="8">
      <c r="A8" s="4" t="inlineStr">
        <is>
          <t>Maturity obligation, thereafter</t>
        </is>
      </c>
      <c r="C8" s="6" t="n">
        <v>50100000</v>
      </c>
    </row>
    <row r="9">
      <c r="A9" s="4" t="inlineStr">
        <is>
          <t>Bank guarantees and letters of credit, outstanding</t>
        </is>
      </c>
      <c r="C9" s="6" t="n">
        <v>9000000</v>
      </c>
    </row>
    <row r="10">
      <c r="A10" s="4" t="inlineStr">
        <is>
          <t>Restricted Cash and Cash Equivalents</t>
        </is>
      </c>
      <c r="C10" s="7" t="n">
        <v>400000</v>
      </c>
      <c r="D10" s="7" t="n">
        <v>300000</v>
      </c>
    </row>
    <row r="11">
      <c r="A11" s="4" t="inlineStr">
        <is>
          <t>Revolving Credit Facility</t>
        </is>
      </c>
    </row>
    <row r="12">
      <c r="A12" s="3" t="inlineStr">
        <is>
          <t>Debt Instrument [Line Items]</t>
        </is>
      </c>
    </row>
    <row r="13">
      <c r="A13" s="4" t="inlineStr">
        <is>
          <t>Weighted average revolver interest rate</t>
        </is>
      </c>
      <c r="C13" s="4" t="inlineStr">
        <is>
          <t>1.15%</t>
        </is>
      </c>
    </row>
    <row r="14">
      <c r="A14" s="4" t="inlineStr">
        <is>
          <t>Unused senior revolving credit facility</t>
        </is>
      </c>
      <c r="C14" s="7" t="n">
        <v>385500000</v>
      </c>
    </row>
    <row r="15">
      <c r="A15" s="4" t="inlineStr">
        <is>
          <t>Line of credit, maximum borrowing capacity</t>
        </is>
      </c>
      <c r="C15" s="6" t="n">
        <v>600000000</v>
      </c>
    </row>
    <row r="16">
      <c r="A16" s="4" t="inlineStr">
        <is>
          <t>Bank guarantees and letters of credit, outstanding</t>
        </is>
      </c>
      <c r="C16" s="6" t="n">
        <v>1300000</v>
      </c>
    </row>
    <row r="17">
      <c r="A17" s="4" t="inlineStr">
        <is>
          <t>Multi-currency Notes Due in 2031</t>
        </is>
      </c>
    </row>
    <row r="18">
      <c r="A18" s="3" t="inlineStr">
        <is>
          <t>Debt Instrument [Line Items]</t>
        </is>
      </c>
    </row>
    <row r="19">
      <c r="A19" s="4" t="inlineStr">
        <is>
          <t>Notes payable, principal amount</t>
        </is>
      </c>
      <c r="B19" s="12" t="n">
        <v>54900000</v>
      </c>
      <c r="C19" s="6" t="n">
        <v>75100000</v>
      </c>
    </row>
    <row r="20">
      <c r="A20" s="4" t="inlineStr">
        <is>
          <t>Notes payable, annual repayment installments</t>
        </is>
      </c>
      <c r="B20" s="12" t="n">
        <v>6100000</v>
      </c>
      <c r="C20" s="7" t="n">
        <v>8300000</v>
      </c>
    </row>
    <row r="21">
      <c r="A21" s="4" t="inlineStr">
        <is>
          <t>Notes payable, interest rate</t>
        </is>
      </c>
      <c r="C21" s="4" t="inlineStr">
        <is>
          <t>3.40%</t>
        </is>
      </c>
    </row>
    <row r="22">
      <c r="A22" s="4" t="inlineStr">
        <is>
          <t>Minimum fixed charges coverage ratio (not less than)</t>
        </is>
      </c>
      <c r="C22" s="11" t="n">
        <v>1.5</v>
      </c>
    </row>
    <row r="23">
      <c r="A23" s="4" t="inlineStr">
        <is>
          <t>Consolidated leverage ratio (not to exceed)</t>
        </is>
      </c>
      <c r="C23" s="11" t="n">
        <v>3.5</v>
      </c>
    </row>
    <row r="24">
      <c r="A24" s="4" t="inlineStr">
        <is>
          <t>Federal Funds Open Rate | Revolving Credit Facility</t>
        </is>
      </c>
    </row>
    <row r="25">
      <c r="A25" s="3" t="inlineStr">
        <is>
          <t>Debt Instrument [Line Items]</t>
        </is>
      </c>
    </row>
    <row r="26">
      <c r="A26" s="4" t="inlineStr">
        <is>
          <t>Basis spread on variable rate</t>
        </is>
      </c>
      <c r="C26" s="4" t="inlineStr">
        <is>
          <t>0.50%</t>
        </is>
      </c>
    </row>
    <row r="27">
      <c r="A27" s="4" t="inlineStr">
        <is>
          <t>Daily Libor Rate | Revolving Credit Facility</t>
        </is>
      </c>
    </row>
    <row r="28">
      <c r="A28" s="3" t="inlineStr">
        <is>
          <t>Debt Instrument [Line Items]</t>
        </is>
      </c>
    </row>
    <row r="29">
      <c r="A29" s="4" t="inlineStr">
        <is>
          <t>Basis spread on variable rate</t>
        </is>
      </c>
      <c r="C29" s="4" t="inlineStr">
        <is>
          <t>1.00%</t>
        </is>
      </c>
    </row>
    <row r="30">
      <c r="A30" s="4" t="inlineStr">
        <is>
          <t>Minimum | BASE or LIBOR | Revolving Credit Facility</t>
        </is>
      </c>
    </row>
    <row r="31">
      <c r="A31" s="3" t="inlineStr">
        <is>
          <t>Debt Instrument [Line Items]</t>
        </is>
      </c>
    </row>
    <row r="32">
      <c r="A32" s="4" t="inlineStr">
        <is>
          <t>Basis spread on variable rate</t>
        </is>
      </c>
      <c r="C32" s="4" t="inlineStr">
        <is>
          <t>0.00%</t>
        </is>
      </c>
    </row>
    <row r="33">
      <c r="A33" s="4" t="inlineStr">
        <is>
          <t>Maximum | BASE or LIBOR | Revolving Credit Facility</t>
        </is>
      </c>
    </row>
    <row r="34">
      <c r="A34" s="3" t="inlineStr">
        <is>
          <t>Debt Instrument [Line Items]</t>
        </is>
      </c>
    </row>
    <row r="35">
      <c r="A35" s="4" t="inlineStr">
        <is>
          <t>Basis spread on variable rate</t>
        </is>
      </c>
      <c r="C35" s="4" t="inlineStr">
        <is>
          <t>1.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t>
        </is>
      </c>
      <c r="B3" s="7" t="n">
        <v>160672</v>
      </c>
      <c r="C3" s="7" t="n">
        <v>152195</v>
      </c>
    </row>
    <row r="4">
      <c r="A4" s="4" t="inlineStr">
        <is>
          <t>Trade receivables, less allowance for credit loss of $5,344 and $4,860</t>
        </is>
      </c>
      <c r="B4" s="6" t="n">
        <v>252283</v>
      </c>
      <c r="C4" s="6" t="n">
        <v>255082</v>
      </c>
    </row>
    <row r="5">
      <c r="A5" s="4" t="inlineStr">
        <is>
          <t>Inventories (Note 3)</t>
        </is>
      </c>
      <c r="B5" s="6" t="n">
        <v>197819</v>
      </c>
      <c r="C5" s="6" t="n">
        <v>185027</v>
      </c>
    </row>
    <row r="6">
      <c r="A6" s="4" t="inlineStr">
        <is>
          <t>Investments, short-term (Note 18)</t>
        </is>
      </c>
      <c r="B6" s="6" t="n">
        <v>74982</v>
      </c>
      <c r="C6" s="6" t="n">
        <v>49892</v>
      </c>
    </row>
    <row r="7">
      <c r="A7" s="4" t="inlineStr">
        <is>
          <t>Prepaid income taxes</t>
        </is>
      </c>
      <c r="B7" s="6" t="n">
        <v>26185</v>
      </c>
      <c r="C7" s="6" t="n">
        <v>13072</v>
      </c>
    </row>
    <row r="8">
      <c r="A8" s="4" t="inlineStr">
        <is>
          <t>Notes receivable, insurance companies (Note 19)</t>
        </is>
      </c>
      <c r="B8" s="6" t="n">
        <v>3796</v>
      </c>
      <c r="C8" s="6" t="n">
        <v>3676</v>
      </c>
    </row>
    <row r="9">
      <c r="A9" s="4" t="inlineStr">
        <is>
          <t>Prepaid expenses and other current assets</t>
        </is>
      </c>
      <c r="B9" s="6" t="n">
        <v>38541</v>
      </c>
      <c r="C9" s="6" t="n">
        <v>34419</v>
      </c>
    </row>
    <row r="10">
      <c r="A10" s="4" t="inlineStr">
        <is>
          <t>Total current assets</t>
        </is>
      </c>
      <c r="B10" s="6" t="n">
        <v>754278</v>
      </c>
      <c r="C10" s="6" t="n">
        <v>693363</v>
      </c>
    </row>
    <row r="11">
      <c r="A11" s="4" t="inlineStr">
        <is>
          <t>Property, plant and equipment, net (Note 4)</t>
        </is>
      </c>
      <c r="B11" s="6" t="n">
        <v>189620</v>
      </c>
      <c r="C11" s="6" t="n">
        <v>167038</v>
      </c>
    </row>
    <row r="12">
      <c r="A12" s="4" t="inlineStr">
        <is>
          <t>Operating lease assets, net (Note 16)</t>
        </is>
      </c>
      <c r="B12" s="6" t="n">
        <v>53451</v>
      </c>
      <c r="C12" s="6" t="n">
        <v>51675</v>
      </c>
    </row>
    <row r="13">
      <c r="A13" s="4" t="inlineStr">
        <is>
          <t>Prepaid pension cost (Note 14)</t>
        </is>
      </c>
      <c r="B13" s="6" t="n">
        <v>97545</v>
      </c>
      <c r="C13" s="6" t="n">
        <v>75066</v>
      </c>
    </row>
    <row r="14">
      <c r="A14" s="4" t="inlineStr">
        <is>
          <t>Deferred tax assets (Note 9)</t>
        </is>
      </c>
      <c r="B14" s="6" t="n">
        <v>35665</v>
      </c>
      <c r="C14" s="6" t="n">
        <v>32596</v>
      </c>
    </row>
    <row r="15">
      <c r="A15" s="4" t="inlineStr">
        <is>
          <t>Goodwill (Note 12)</t>
        </is>
      </c>
      <c r="B15" s="6" t="n">
        <v>443272</v>
      </c>
      <c r="C15" s="6" t="n">
        <v>436679</v>
      </c>
    </row>
    <row r="16">
      <c r="A16" s="4" t="inlineStr">
        <is>
          <t>Intangible assets, net (Note 12)</t>
        </is>
      </c>
      <c r="B16" s="6" t="n">
        <v>161051</v>
      </c>
      <c r="C16" s="6" t="n">
        <v>171326</v>
      </c>
    </row>
    <row r="17">
      <c r="A17" s="4" t="inlineStr">
        <is>
          <t>Notes receivable, insurance companies, noncurrent (Note 19)</t>
        </is>
      </c>
      <c r="B17" s="6" t="n">
        <v>48540</v>
      </c>
      <c r="C17" s="6" t="n">
        <v>52336</v>
      </c>
    </row>
    <row r="18">
      <c r="A18" s="4" t="inlineStr">
        <is>
          <t>Insurance receivable (Note 19) and other noncurrent assets</t>
        </is>
      </c>
      <c r="B18" s="6" t="n">
        <v>89062</v>
      </c>
      <c r="C18" s="6" t="n">
        <v>59614</v>
      </c>
    </row>
    <row r="19">
      <c r="A19" s="4" t="inlineStr">
        <is>
          <t>Total assets</t>
        </is>
      </c>
      <c r="B19" s="6" t="n">
        <v>1872484</v>
      </c>
      <c r="C19" s="6" t="n">
        <v>1739693</v>
      </c>
    </row>
    <row r="20">
      <c r="A20" s="3" t="inlineStr">
        <is>
          <t>Current Liabilities</t>
        </is>
      </c>
    </row>
    <row r="21">
      <c r="A21" s="4" t="inlineStr">
        <is>
          <t>Notes payable and current portion of long-term debt (Note 11)</t>
        </is>
      </c>
      <c r="B21" s="6" t="n">
        <v>20000</v>
      </c>
      <c r="C21" s="6" t="n">
        <v>20000</v>
      </c>
    </row>
    <row r="22">
      <c r="A22" s="4" t="inlineStr">
        <is>
          <t>Accounts payable</t>
        </is>
      </c>
      <c r="B22" s="6" t="n">
        <v>86854</v>
      </c>
      <c r="C22" s="6" t="n">
        <v>89120</v>
      </c>
    </row>
    <row r="23">
      <c r="A23" s="4" t="inlineStr">
        <is>
          <t>Employees’ compensation</t>
        </is>
      </c>
      <c r="B23" s="6" t="n">
        <v>40277</v>
      </c>
      <c r="C23" s="6" t="n">
        <v>41882</v>
      </c>
    </row>
    <row r="24">
      <c r="A24" s="4" t="inlineStr">
        <is>
          <t>Insurance and product liability (Note 19)</t>
        </is>
      </c>
      <c r="B24" s="6" t="n">
        <v>43706</v>
      </c>
      <c r="C24" s="6" t="n">
        <v>25870</v>
      </c>
    </row>
    <row r="25">
      <c r="A25" s="4" t="inlineStr">
        <is>
          <t>Income taxes payable (Note 9)</t>
        </is>
      </c>
      <c r="B25" s="6" t="n">
        <v>3580</v>
      </c>
      <c r="C25" s="6" t="n">
        <v>6739</v>
      </c>
    </row>
    <row r="26">
      <c r="A26" s="4" t="inlineStr">
        <is>
          <t>Accrued restructuring (Note 2) and other current liabilities</t>
        </is>
      </c>
      <c r="B26" s="6" t="n">
        <v>116128</v>
      </c>
      <c r="C26" s="6" t="n">
        <v>93898</v>
      </c>
    </row>
    <row r="27">
      <c r="A27" s="4" t="inlineStr">
        <is>
          <t>Total current liabilities</t>
        </is>
      </c>
      <c r="B27" s="6" t="n">
        <v>310545</v>
      </c>
      <c r="C27" s="6" t="n">
        <v>277509</v>
      </c>
    </row>
    <row r="28">
      <c r="A28" s="4" t="inlineStr">
        <is>
          <t>Long-term debt, net (Note 11)</t>
        </is>
      </c>
      <c r="B28" s="6" t="n">
        <v>287157</v>
      </c>
      <c r="C28" s="6" t="n">
        <v>328394</v>
      </c>
    </row>
    <row r="29">
      <c r="A29" s="4" t="inlineStr">
        <is>
          <t>Pensions and other employee benefits (Note 14)</t>
        </is>
      </c>
      <c r="B29" s="6" t="n">
        <v>208068</v>
      </c>
      <c r="C29" s="6" t="n">
        <v>186697</v>
      </c>
    </row>
    <row r="30">
      <c r="A30" s="4" t="inlineStr">
        <is>
          <t>Noncurrent operating lease liabilities (Note 16)</t>
        </is>
      </c>
      <c r="B30" s="6" t="n">
        <v>44639</v>
      </c>
      <c r="C30" s="6" t="n">
        <v>42632</v>
      </c>
    </row>
    <row r="31">
      <c r="A31" s="4" t="inlineStr">
        <is>
          <t>Deferred tax liabilities (Note 9)</t>
        </is>
      </c>
      <c r="B31" s="6" t="n">
        <v>10916</v>
      </c>
      <c r="C31" s="6" t="n">
        <v>9787</v>
      </c>
    </row>
    <row r="32">
      <c r="A32" s="4" t="inlineStr">
        <is>
          <t>Product liability (Note 19) and other noncurrent liabilities</t>
        </is>
      </c>
      <c r="B32" s="6" t="n">
        <v>201268</v>
      </c>
      <c r="C32" s="6" t="n">
        <v>162101</v>
      </c>
    </row>
    <row r="33">
      <c r="A33" s="4" t="inlineStr">
        <is>
          <t>Total liabilities</t>
        </is>
      </c>
      <c r="B33" s="6" t="n">
        <v>1062593</v>
      </c>
      <c r="C33" s="6" t="n">
        <v>1007120</v>
      </c>
    </row>
    <row r="34">
      <c r="A34" s="4" t="inlineStr">
        <is>
          <t>Commitments and contingencies (Note 19)</t>
        </is>
      </c>
      <c r="B34" s="4" t="inlineStr">
        <is>
          <t xml:space="preserve"> </t>
        </is>
      </c>
      <c r="C34" s="4" t="inlineStr">
        <is>
          <t xml:space="preserve"> </t>
        </is>
      </c>
    </row>
    <row r="35">
      <c r="A35" s="3" t="inlineStr">
        <is>
          <t>Mine Safety Appliances Company shareholders' equity:</t>
        </is>
      </c>
    </row>
    <row r="36">
      <c r="A36" s="4" t="inlineStr">
        <is>
          <t>Preferred stock, 4.5% cumulative, $50 par value (Note 6)</t>
        </is>
      </c>
      <c r="B36" s="6" t="n">
        <v>3569</v>
      </c>
      <c r="C36" s="6" t="n">
        <v>3569</v>
      </c>
    </row>
    <row r="37">
      <c r="A37" s="4" t="inlineStr">
        <is>
          <t>Common stock, no par value (180,000,000 shares authorized; 62,081,391 shares issued; 39,067,902 and 38,841,194 shares outstanding at December 31, 2020 and 2019, respectively)</t>
        </is>
      </c>
      <c r="B37" s="6" t="n">
        <v>242693</v>
      </c>
      <c r="C37" s="6" t="n">
        <v>229127</v>
      </c>
    </row>
    <row r="38">
      <c r="A38" s="4" t="inlineStr">
        <is>
          <t>Treasury shares, at cost (Note 6)</t>
        </is>
      </c>
      <c r="B38" s="6" t="n">
        <v>-327756</v>
      </c>
      <c r="C38" s="6" t="n">
        <v>-305159</v>
      </c>
    </row>
    <row r="39">
      <c r="A39" s="4" t="inlineStr">
        <is>
          <t>Accumulated other comprehensive loss (Note 5)</t>
        </is>
      </c>
      <c r="B39" s="6" t="n">
        <v>-182397</v>
      </c>
      <c r="C39" s="6" t="n">
        <v>-214003</v>
      </c>
    </row>
    <row r="40">
      <c r="A40" s="4" t="inlineStr">
        <is>
          <t>Retained earnings</t>
        </is>
      </c>
      <c r="B40" s="6" t="n">
        <v>1065789</v>
      </c>
      <c r="C40" s="6" t="n">
        <v>1012266</v>
      </c>
    </row>
    <row r="41">
      <c r="A41" s="4" t="inlineStr">
        <is>
          <t>Total MSA Safety Incorporated shareholders’ equity</t>
        </is>
      </c>
      <c r="B41" s="6" t="n">
        <v>801898</v>
      </c>
      <c r="C41" s="6" t="n">
        <v>725800</v>
      </c>
    </row>
    <row r="42">
      <c r="A42" s="4" t="inlineStr">
        <is>
          <t>Noncontrolling interests</t>
        </is>
      </c>
      <c r="B42" s="6" t="n">
        <v>7993</v>
      </c>
      <c r="C42" s="6" t="n">
        <v>6773</v>
      </c>
    </row>
    <row r="43">
      <c r="A43" s="4" t="inlineStr">
        <is>
          <t>Total shareholders’ equity</t>
        </is>
      </c>
      <c r="B43" s="6" t="n">
        <v>809891</v>
      </c>
      <c r="C43" s="6" t="n">
        <v>732573</v>
      </c>
    </row>
    <row r="44">
      <c r="A44" s="4" t="inlineStr">
        <is>
          <t>Total liabilities and shareholders’ equity</t>
        </is>
      </c>
      <c r="B44" s="7" t="n">
        <v>1872484</v>
      </c>
      <c r="C44" s="7" t="n">
        <v>17396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 - USD ($) $ in Thousands</t>
        </is>
      </c>
      <c r="B1" s="2" t="inlineStr">
        <is>
          <t>Dec. 31, 2020</t>
        </is>
      </c>
      <c r="C1" s="2" t="inlineStr">
        <is>
          <t>Dec. 31, 2019</t>
        </is>
      </c>
      <c r="D1" s="2" t="inlineStr">
        <is>
          <t>Dec. 31, 2018</t>
        </is>
      </c>
    </row>
    <row r="2">
      <c r="A2" s="3" t="inlineStr">
        <is>
          <t>Acquired Finite-Lived Intangible Assets [Line Items]</t>
        </is>
      </c>
    </row>
    <row r="3">
      <c r="A3" s="4" t="inlineStr">
        <is>
          <t>Goodwill</t>
        </is>
      </c>
      <c r="B3" s="7" t="n">
        <v>443272</v>
      </c>
      <c r="C3" s="7" t="n">
        <v>436679</v>
      </c>
      <c r="D3" s="7" t="n">
        <v>413640</v>
      </c>
    </row>
    <row r="4">
      <c r="A4" s="4" t="inlineStr">
        <is>
          <t>Intangible Assets</t>
        </is>
      </c>
    </row>
    <row r="5">
      <c r="A5" s="3" t="inlineStr">
        <is>
          <t>Acquired Finite-Lived Intangible Assets [Line Items]</t>
        </is>
      </c>
    </row>
    <row r="6">
      <c r="A6" s="4" t="inlineStr">
        <is>
          <t>Future amortization expense, year one</t>
        </is>
      </c>
      <c r="B6" s="6" t="n">
        <v>12000</v>
      </c>
    </row>
    <row r="7">
      <c r="A7" s="4" t="inlineStr">
        <is>
          <t>Future amortization expense, year two</t>
        </is>
      </c>
      <c r="B7" s="6" t="n">
        <v>10000</v>
      </c>
    </row>
    <row r="8">
      <c r="A8" s="4" t="inlineStr">
        <is>
          <t>Future amortization expense, year three</t>
        </is>
      </c>
      <c r="B8" s="6" t="n">
        <v>9000</v>
      </c>
    </row>
    <row r="9">
      <c r="A9" s="4" t="inlineStr">
        <is>
          <t>Future amortization expense, year four</t>
        </is>
      </c>
      <c r="B9" s="6" t="n">
        <v>9000</v>
      </c>
    </row>
    <row r="10">
      <c r="A10" s="4" t="inlineStr">
        <is>
          <t>Future amortization expense, year five</t>
        </is>
      </c>
      <c r="B10" s="6" t="n">
        <v>9000</v>
      </c>
    </row>
    <row r="11">
      <c r="A11" s="4" t="inlineStr">
        <is>
          <t>Americas</t>
        </is>
      </c>
    </row>
    <row r="12">
      <c r="A12" s="3" t="inlineStr">
        <is>
          <t>Acquired Finite-Lived Intangible Assets [Line Items]</t>
        </is>
      </c>
    </row>
    <row r="13">
      <c r="A13" s="4" t="inlineStr">
        <is>
          <t>Goodwill</t>
        </is>
      </c>
      <c r="B13" s="6" t="n">
        <v>293200</v>
      </c>
    </row>
    <row r="14">
      <c r="A14" s="4" t="inlineStr">
        <is>
          <t>International</t>
        </is>
      </c>
    </row>
    <row r="15">
      <c r="A15" s="3" t="inlineStr">
        <is>
          <t>Acquired Finite-Lived Intangible Assets [Line Items]</t>
        </is>
      </c>
    </row>
    <row r="16">
      <c r="A16" s="4" t="inlineStr">
        <is>
          <t>Goodwill</t>
        </is>
      </c>
      <c r="B16" s="7" t="n">
        <v>150100</v>
      </c>
    </row>
    <row r="17">
      <c r="A17" s="4" t="inlineStr">
        <is>
          <t>Globe Holding Company LLC | Trade Names</t>
        </is>
      </c>
    </row>
    <row r="18">
      <c r="A18" s="3" t="inlineStr">
        <is>
          <t>Acquired Finite-Lived Intangible Assets [Line Items]</t>
        </is>
      </c>
    </row>
    <row r="19">
      <c r="A19" s="4" t="inlineStr">
        <is>
          <t>Indefinite-lived intangible assets</t>
        </is>
      </c>
      <c r="D19" s="7" t="n">
        <v>6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Detail)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Net balance at January 1</t>
        </is>
      </c>
      <c r="B4" s="7" t="n">
        <v>436679000</v>
      </c>
      <c r="C4" s="7" t="n">
        <v>413640000</v>
      </c>
    </row>
    <row r="5">
      <c r="A5" s="4" t="inlineStr">
        <is>
          <t>Additions (Note 13)</t>
        </is>
      </c>
      <c r="B5" s="6" t="n">
        <v>0</v>
      </c>
      <c r="C5" s="6" t="n">
        <v>19917000</v>
      </c>
    </row>
    <row r="6">
      <c r="A6" s="4" t="inlineStr">
        <is>
          <t>Goodwill, impairment loss</t>
        </is>
      </c>
      <c r="B6" s="6" t="n">
        <v>0</v>
      </c>
      <c r="C6" s="6" t="n">
        <v>0</v>
      </c>
      <c r="D6" s="7" t="n">
        <v>0</v>
      </c>
    </row>
    <row r="7">
      <c r="A7" s="4" t="inlineStr">
        <is>
          <t>Currency translation</t>
        </is>
      </c>
      <c r="B7" s="6" t="n">
        <v>6593000</v>
      </c>
      <c r="C7" s="6" t="n">
        <v>3122000</v>
      </c>
    </row>
    <row r="8">
      <c r="A8" s="4" t="inlineStr">
        <is>
          <t>Net balance at December 31</t>
        </is>
      </c>
      <c r="B8" s="7" t="n">
        <v>443272000</v>
      </c>
      <c r="C8" s="7" t="n">
        <v>436679000</v>
      </c>
      <c r="D8" s="7" t="n">
        <v>41364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Intangible Assets, Net of Accumulated Amortization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Net balance at January 1</t>
        </is>
      </c>
      <c r="B4" s="7" t="n">
        <v>111300</v>
      </c>
    </row>
    <row r="5">
      <c r="A5" s="4" t="inlineStr">
        <is>
          <t>Additions</t>
        </is>
      </c>
      <c r="B5" s="6" t="n">
        <v>121</v>
      </c>
      <c r="C5" s="7" t="n">
        <v>11100</v>
      </c>
    </row>
    <row r="6">
      <c r="A6" s="4" t="inlineStr">
        <is>
          <t>Amortization expense</t>
        </is>
      </c>
      <c r="B6" s="6" t="n">
        <v>-11570</v>
      </c>
      <c r="C6" s="6" t="n">
        <v>-11119</v>
      </c>
    </row>
    <row r="7">
      <c r="A7" s="4" t="inlineStr">
        <is>
          <t>Currency translation</t>
        </is>
      </c>
      <c r="B7" s="6" t="n">
        <v>1174</v>
      </c>
      <c r="C7" s="6" t="n">
        <v>1830</v>
      </c>
    </row>
    <row r="8">
      <c r="A8" s="4" t="inlineStr">
        <is>
          <t>Net balance at December 31</t>
        </is>
      </c>
      <c r="B8" s="6" t="n">
        <v>101100</v>
      </c>
      <c r="C8" s="6" t="n">
        <v>111300</v>
      </c>
    </row>
    <row r="9">
      <c r="A9" s="4" t="inlineStr">
        <is>
          <t>Intangible assets, net (Note 12)</t>
        </is>
      </c>
      <c r="B9" s="7" t="n">
        <v>161051</v>
      </c>
      <c r="C9" s="7" t="n">
        <v>171326</v>
      </c>
      <c r="D9" s="7" t="n">
        <v>1695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Carrying Amount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 useful life (years)</t>
        </is>
      </c>
      <c r="B4" s="4" t="inlineStr">
        <is>
          <t>14 years</t>
        </is>
      </c>
    </row>
    <row r="5">
      <c r="A5" s="4" t="inlineStr">
        <is>
          <t>Gross Carrying Amount</t>
        </is>
      </c>
      <c r="B5" s="5" t="n">
        <v>184.1</v>
      </c>
      <c r="C5" s="5" t="n">
        <v>181.6</v>
      </c>
    </row>
    <row r="6">
      <c r="A6" s="4" t="inlineStr">
        <is>
          <t>Accumulated Amortization and Reserves</t>
        </is>
      </c>
      <c r="B6" s="6" t="n">
        <v>-83</v>
      </c>
      <c r="C6" s="10" t="n">
        <v>-70.3</v>
      </c>
    </row>
    <row r="7">
      <c r="A7" s="4" t="inlineStr">
        <is>
          <t>Net Carrying Amount</t>
        </is>
      </c>
      <c r="B7" s="5" t="n">
        <v>101.1</v>
      </c>
      <c r="C7" s="10" t="n">
        <v>111.3</v>
      </c>
    </row>
    <row r="8">
      <c r="A8" s="4" t="inlineStr">
        <is>
          <t>Customer relationships</t>
        </is>
      </c>
    </row>
    <row r="9">
      <c r="A9" s="3" t="inlineStr">
        <is>
          <t>Finite-Lived Intangible Assets [Line Items]</t>
        </is>
      </c>
    </row>
    <row r="10">
      <c r="A10" s="4" t="inlineStr">
        <is>
          <t>Finite-lived intangible asset, useful life (years)</t>
        </is>
      </c>
      <c r="B10" s="4" t="inlineStr">
        <is>
          <t>14 years</t>
        </is>
      </c>
    </row>
    <row r="11">
      <c r="A11" s="4" t="inlineStr">
        <is>
          <t>Gross Carrying Amount</t>
        </is>
      </c>
      <c r="B11" s="5" t="n">
        <v>59.7</v>
      </c>
      <c r="C11" s="10" t="n">
        <v>58.3</v>
      </c>
    </row>
    <row r="12">
      <c r="A12" s="4" t="inlineStr">
        <is>
          <t>Accumulated Amortization and Reserves</t>
        </is>
      </c>
      <c r="B12" s="10" t="n">
        <v>-20.4</v>
      </c>
      <c r="C12" s="10" t="n">
        <v>-15.3</v>
      </c>
    </row>
    <row r="13">
      <c r="A13" s="4" t="inlineStr">
        <is>
          <t>Net Carrying Amount</t>
        </is>
      </c>
      <c r="B13" s="5" t="n">
        <v>39.3</v>
      </c>
      <c r="C13" s="6" t="n">
        <v>43</v>
      </c>
    </row>
    <row r="14">
      <c r="A14" s="4" t="inlineStr">
        <is>
          <t>Distribution agreements</t>
        </is>
      </c>
    </row>
    <row r="15">
      <c r="A15" s="3" t="inlineStr">
        <is>
          <t>Finite-Lived Intangible Assets [Line Items]</t>
        </is>
      </c>
    </row>
    <row r="16">
      <c r="A16" s="4" t="inlineStr">
        <is>
          <t>Finite-lived intangible asset, useful life (years)</t>
        </is>
      </c>
      <c r="B16" s="4" t="inlineStr">
        <is>
          <t>20 years</t>
        </is>
      </c>
    </row>
    <row r="17">
      <c r="A17" s="4" t="inlineStr">
        <is>
          <t>Gross Carrying Amount</t>
        </is>
      </c>
      <c r="B17" s="5" t="n">
        <v>66.40000000000001</v>
      </c>
      <c r="C17" s="6" t="n">
        <v>66</v>
      </c>
    </row>
    <row r="18">
      <c r="A18" s="4" t="inlineStr">
        <is>
          <t>Accumulated Amortization and Reserves</t>
        </is>
      </c>
      <c r="B18" s="10" t="n">
        <v>-20.7</v>
      </c>
      <c r="C18" s="10" t="n">
        <v>-17.3</v>
      </c>
    </row>
    <row r="19">
      <c r="A19" s="4" t="inlineStr">
        <is>
          <t>Net Carrying Amount</t>
        </is>
      </c>
      <c r="B19" s="5" t="n">
        <v>45.7</v>
      </c>
      <c r="C19" s="10" t="n">
        <v>48.7</v>
      </c>
    </row>
    <row r="20">
      <c r="A20" s="4" t="inlineStr">
        <is>
          <t>Technology related assets</t>
        </is>
      </c>
    </row>
    <row r="21">
      <c r="A21" s="3" t="inlineStr">
        <is>
          <t>Finite-Lived Intangible Assets [Line Items]</t>
        </is>
      </c>
    </row>
    <row r="22">
      <c r="A22" s="4" t="inlineStr">
        <is>
          <t>Finite-lived intangible asset, useful life (years)</t>
        </is>
      </c>
      <c r="B22" s="4" t="inlineStr">
        <is>
          <t>8 years</t>
        </is>
      </c>
    </row>
    <row r="23">
      <c r="A23" s="4" t="inlineStr">
        <is>
          <t>Gross Carrying Amount</t>
        </is>
      </c>
      <c r="B23" s="5" t="n">
        <v>30.2</v>
      </c>
      <c r="C23" s="6" t="n">
        <v>30</v>
      </c>
    </row>
    <row r="24">
      <c r="A24" s="4" t="inlineStr">
        <is>
          <t>Accumulated Amortization and Reserves</t>
        </is>
      </c>
      <c r="B24" s="10" t="n">
        <v>-21.3</v>
      </c>
      <c r="C24" s="10" t="n">
        <v>-18.3</v>
      </c>
    </row>
    <row r="25">
      <c r="A25" s="4" t="inlineStr">
        <is>
          <t>Net Carrying Amount</t>
        </is>
      </c>
      <c r="B25" s="5" t="n">
        <v>8.9</v>
      </c>
      <c r="C25" s="10" t="n">
        <v>11.7</v>
      </c>
    </row>
    <row r="26">
      <c r="A26" s="4" t="inlineStr">
        <is>
          <t>Patents, trademarks and copyrights</t>
        </is>
      </c>
    </row>
    <row r="27">
      <c r="A27" s="3" t="inlineStr">
        <is>
          <t>Finite-Lived Intangible Assets [Line Items]</t>
        </is>
      </c>
    </row>
    <row r="28">
      <c r="A28" s="4" t="inlineStr">
        <is>
          <t>Finite-lived intangible asset, useful life (years)</t>
        </is>
      </c>
      <c r="B28" s="4" t="inlineStr">
        <is>
          <t>12 years</t>
        </is>
      </c>
    </row>
    <row r="29">
      <c r="A29" s="4" t="inlineStr">
        <is>
          <t>Gross Carrying Amount</t>
        </is>
      </c>
      <c r="B29" s="5" t="n">
        <v>19.4</v>
      </c>
      <c r="C29" s="6" t="n">
        <v>19</v>
      </c>
    </row>
    <row r="30">
      <c r="A30" s="4" t="inlineStr">
        <is>
          <t>Accumulated Amortization and Reserves</t>
        </is>
      </c>
      <c r="B30" s="10" t="n">
        <v>-12.5</v>
      </c>
      <c r="C30" s="10" t="n">
        <v>-11.3</v>
      </c>
    </row>
    <row r="31">
      <c r="A31" s="4" t="inlineStr">
        <is>
          <t>Net Carrying Amount</t>
        </is>
      </c>
      <c r="B31" s="5" t="n">
        <v>6.9</v>
      </c>
      <c r="C31" s="10" t="n">
        <v>7.7</v>
      </c>
    </row>
    <row r="32">
      <c r="A32" s="4" t="inlineStr">
        <is>
          <t>License agreements</t>
        </is>
      </c>
    </row>
    <row r="33">
      <c r="A33" s="3" t="inlineStr">
        <is>
          <t>Finite-Lived Intangible Assets [Line Items]</t>
        </is>
      </c>
    </row>
    <row r="34">
      <c r="A34" s="4" t="inlineStr">
        <is>
          <t>Finite-lived intangible asset, useful life (years)</t>
        </is>
      </c>
      <c r="B34" s="4" t="inlineStr">
        <is>
          <t>5 years</t>
        </is>
      </c>
    </row>
    <row r="35">
      <c r="A35" s="4" t="inlineStr">
        <is>
          <t>Gross Carrying Amount</t>
        </is>
      </c>
      <c r="B35" s="5" t="n">
        <v>5.4</v>
      </c>
      <c r="C35" s="10" t="n">
        <v>5.3</v>
      </c>
    </row>
    <row r="36">
      <c r="A36" s="4" t="inlineStr">
        <is>
          <t>Accumulated Amortization and Reserves</t>
        </is>
      </c>
      <c r="B36" s="10" t="n">
        <v>-5.3</v>
      </c>
      <c r="C36" s="10" t="n">
        <v>-5.3</v>
      </c>
    </row>
    <row r="37">
      <c r="A37" s="4" t="inlineStr">
        <is>
          <t>Net Carrying Amount</t>
        </is>
      </c>
      <c r="B37" s="5" t="n">
        <v>0.1</v>
      </c>
      <c r="C37" s="6" t="n">
        <v>0</v>
      </c>
    </row>
    <row r="38">
      <c r="A38" s="4" t="inlineStr">
        <is>
          <t>Other</t>
        </is>
      </c>
    </row>
    <row r="39">
      <c r="A39" s="3" t="inlineStr">
        <is>
          <t>Finite-Lived Intangible Assets [Line Items]</t>
        </is>
      </c>
    </row>
    <row r="40">
      <c r="A40" s="4" t="inlineStr">
        <is>
          <t>Finite-lived intangible asset, useful life (years)</t>
        </is>
      </c>
      <c r="B40" s="4" t="inlineStr">
        <is>
          <t>2 years</t>
        </is>
      </c>
    </row>
    <row r="41">
      <c r="A41" s="4" t="inlineStr">
        <is>
          <t>Gross Carrying Amount</t>
        </is>
      </c>
      <c r="B41" s="7" t="n">
        <v>3</v>
      </c>
      <c r="C41" s="6" t="n">
        <v>3</v>
      </c>
    </row>
    <row r="42">
      <c r="A42" s="4" t="inlineStr">
        <is>
          <t>Accumulated Amortization and Reserves</t>
        </is>
      </c>
      <c r="B42" s="10" t="n">
        <v>-2.8</v>
      </c>
      <c r="C42" s="10" t="n">
        <v>-2.8</v>
      </c>
    </row>
    <row r="43">
      <c r="A43" s="4" t="inlineStr">
        <is>
          <t>Net Carrying Amount</t>
        </is>
      </c>
      <c r="B43" s="5" t="n">
        <v>0.2</v>
      </c>
      <c r="C43" s="5" t="n">
        <v>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Additional Information (Detail) - USD ($) $ in Thousands</t>
        </is>
      </c>
      <c r="B1" s="2" t="inlineStr">
        <is>
          <t>May 20,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Business Acquisition [Line Items]</t>
        </is>
      </c>
    </row>
    <row r="3">
      <c r="A3" s="4" t="inlineStr">
        <is>
          <t>Payments to Acquire Businesses, Net of Cash Acquired</t>
        </is>
      </c>
      <c r="K3" s="7" t="n">
        <v>0</v>
      </c>
      <c r="L3" s="7" t="n">
        <v>33196</v>
      </c>
      <c r="M3" s="7" t="n">
        <v>0</v>
      </c>
    </row>
    <row r="4">
      <c r="A4" s="4" t="inlineStr">
        <is>
          <t>Estimated amortization period</t>
        </is>
      </c>
      <c r="K4" s="4" t="inlineStr">
        <is>
          <t>14 years</t>
        </is>
      </c>
    </row>
    <row r="5">
      <c r="A5" s="4" t="inlineStr">
        <is>
          <t>Goodwill</t>
        </is>
      </c>
      <c r="C5" s="7" t="n">
        <v>443272</v>
      </c>
      <c r="G5" s="7" t="n">
        <v>436679</v>
      </c>
      <c r="K5" s="7" t="n">
        <v>443272</v>
      </c>
      <c r="L5" s="6" t="n">
        <v>436679</v>
      </c>
      <c r="M5" s="6" t="n">
        <v>413640</v>
      </c>
    </row>
    <row r="6">
      <c r="A6" s="4" t="inlineStr">
        <is>
          <t>Strategic transaction costs (Note 13)</t>
        </is>
      </c>
      <c r="K6" s="6" t="n">
        <v>717</v>
      </c>
      <c r="L6" s="6" t="n">
        <v>4400</v>
      </c>
      <c r="M6" s="6" t="n">
        <v>421</v>
      </c>
    </row>
    <row r="7">
      <c r="A7" s="4" t="inlineStr">
        <is>
          <t>Revenues</t>
        </is>
      </c>
      <c r="C7" s="6" t="n">
        <v>388248</v>
      </c>
      <c r="D7" s="7" t="n">
        <v>304392</v>
      </c>
      <c r="E7" s="7" t="n">
        <v>314438</v>
      </c>
      <c r="F7" s="7" t="n">
        <v>341145</v>
      </c>
      <c r="G7" s="6" t="n">
        <v>375254</v>
      </c>
      <c r="H7" s="7" t="n">
        <v>351014</v>
      </c>
      <c r="I7" s="7" t="n">
        <v>349675</v>
      </c>
      <c r="J7" s="7" t="n">
        <v>326038</v>
      </c>
      <c r="K7" s="6" t="n">
        <v>1348223</v>
      </c>
      <c r="L7" s="6" t="n">
        <v>1401981</v>
      </c>
      <c r="M7" s="6" t="n">
        <v>1358104</v>
      </c>
    </row>
    <row r="8">
      <c r="A8" s="4" t="inlineStr">
        <is>
          <t>Net income (loss)</t>
        </is>
      </c>
      <c r="K8" s="6" t="n">
        <v>120101</v>
      </c>
      <c r="L8" s="6" t="n">
        <v>136440</v>
      </c>
      <c r="M8" s="6" t="n">
        <v>124150</v>
      </c>
    </row>
    <row r="9">
      <c r="A9" s="4" t="inlineStr">
        <is>
          <t>Depreciation</t>
        </is>
      </c>
      <c r="K9" s="6" t="n">
        <v>27700</v>
      </c>
      <c r="L9" s="6" t="n">
        <v>26500</v>
      </c>
      <c r="M9" s="6" t="n">
        <v>26900</v>
      </c>
    </row>
    <row r="10">
      <c r="A10" s="4" t="inlineStr">
        <is>
          <t>Amortization primarily related to intangible assets</t>
        </is>
      </c>
      <c r="K10" s="6" t="n">
        <v>11570</v>
      </c>
      <c r="L10" s="6" t="n">
        <v>11119</v>
      </c>
    </row>
    <row r="11">
      <c r="A11" s="4" t="inlineStr">
        <is>
          <t>Americas</t>
        </is>
      </c>
    </row>
    <row r="12">
      <c r="A12" s="3" t="inlineStr">
        <is>
          <t>Business Acquisition [Line Items]</t>
        </is>
      </c>
    </row>
    <row r="13">
      <c r="A13" s="4" t="inlineStr">
        <is>
          <t>Goodwill</t>
        </is>
      </c>
      <c r="C13" s="6" t="n">
        <v>293200</v>
      </c>
      <c r="K13" s="6" t="n">
        <v>293200</v>
      </c>
    </row>
    <row r="14">
      <c r="A14" s="4" t="inlineStr">
        <is>
          <t>Revenues</t>
        </is>
      </c>
      <c r="K14" s="6" t="n">
        <v>874305</v>
      </c>
      <c r="L14" s="6" t="n">
        <v>915118</v>
      </c>
      <c r="M14" s="7" t="n">
        <v>854287</v>
      </c>
    </row>
    <row r="15">
      <c r="A15" s="4" t="inlineStr">
        <is>
          <t>Sierra Monitor Corporation</t>
        </is>
      </c>
    </row>
    <row r="16">
      <c r="A16" s="3" t="inlineStr">
        <is>
          <t>Business Acquisition [Line Items]</t>
        </is>
      </c>
    </row>
    <row r="17">
      <c r="A17" s="4" t="inlineStr">
        <is>
          <t>Common stock acquired (as a percent)</t>
        </is>
      </c>
      <c r="B17" s="4" t="inlineStr">
        <is>
          <t>100.00%</t>
        </is>
      </c>
    </row>
    <row r="18">
      <c r="A18" s="4" t="inlineStr">
        <is>
          <t>Payments to Acquire Businesses, Net of Cash Acquired</t>
        </is>
      </c>
      <c r="B18" s="7" t="n">
        <v>33200</v>
      </c>
    </row>
    <row r="19">
      <c r="A19" s="4" t="inlineStr">
        <is>
          <t>Future amortization expense, year one</t>
        </is>
      </c>
      <c r="C19" s="6" t="n">
        <v>1000</v>
      </c>
      <c r="K19" s="6" t="n">
        <v>1000</v>
      </c>
    </row>
    <row r="20">
      <c r="A20" s="4" t="inlineStr">
        <is>
          <t>Future amortization expense, year two</t>
        </is>
      </c>
      <c r="C20" s="6" t="n">
        <v>1000</v>
      </c>
      <c r="K20" s="6" t="n">
        <v>1000</v>
      </c>
    </row>
    <row r="21">
      <c r="A21" s="4" t="inlineStr">
        <is>
          <t>Future amortization expense, year three</t>
        </is>
      </c>
      <c r="C21" s="6" t="n">
        <v>1000</v>
      </c>
      <c r="K21" s="6" t="n">
        <v>1000</v>
      </c>
    </row>
    <row r="22">
      <c r="A22" s="4" t="inlineStr">
        <is>
          <t>Finite-Lived Intangible Assets, Amortization Expense, Year Four</t>
        </is>
      </c>
      <c r="C22" s="6" t="n">
        <v>1000</v>
      </c>
      <c r="K22" s="6" t="n">
        <v>1000</v>
      </c>
    </row>
    <row r="23">
      <c r="A23" s="4" t="inlineStr">
        <is>
          <t>Future amortization expense, year five</t>
        </is>
      </c>
      <c r="C23" s="7" t="n">
        <v>1000</v>
      </c>
      <c r="K23" s="6" t="n">
        <v>1000</v>
      </c>
    </row>
    <row r="24">
      <c r="A24" s="4" t="inlineStr">
        <is>
          <t>Step up to fair value of acquired inventory as part of purchase price allocation</t>
        </is>
      </c>
      <c r="B24" s="6" t="n">
        <v>1600</v>
      </c>
    </row>
    <row r="25">
      <c r="A25" s="4" t="inlineStr">
        <is>
          <t>Goodwill</t>
        </is>
      </c>
      <c r="B25" s="6" t="n">
        <v>19900</v>
      </c>
    </row>
    <row r="26">
      <c r="A26" s="4" t="inlineStr">
        <is>
          <t>Revenues</t>
        </is>
      </c>
      <c r="K26" s="6" t="n">
        <v>21200</v>
      </c>
    </row>
    <row r="27">
      <c r="A27" s="4" t="inlineStr">
        <is>
          <t>Net income (loss)</t>
        </is>
      </c>
      <c r="K27" s="6" t="n">
        <v>2800</v>
      </c>
    </row>
    <row r="28">
      <c r="A28" s="4" t="inlineStr">
        <is>
          <t>Purchase accounting amortization for intangible assets and inventory step up excluded from acquisitions</t>
        </is>
      </c>
      <c r="K28" s="6" t="n">
        <v>1200</v>
      </c>
      <c r="L28" s="6" t="n">
        <v>2600</v>
      </c>
    </row>
    <row r="29">
      <c r="A29" s="4" t="inlineStr">
        <is>
          <t>Business Acquisition, Transaction Costs</t>
        </is>
      </c>
      <c r="G29" s="7" t="n">
        <v>2200</v>
      </c>
      <c r="L29" s="6" t="n">
        <v>2200</v>
      </c>
    </row>
    <row r="30">
      <c r="A30" s="4" t="inlineStr">
        <is>
          <t>Net income related to acquiree adjusted to remove transaction costs</t>
        </is>
      </c>
      <c r="K30" s="7" t="n">
        <v>3800</v>
      </c>
      <c r="L30" s="6" t="n">
        <v>1500</v>
      </c>
    </row>
    <row r="31">
      <c r="A31" s="4" t="inlineStr">
        <is>
          <t>Sierra Monitor Corporation | Americas</t>
        </is>
      </c>
    </row>
    <row r="32">
      <c r="A32" s="3" t="inlineStr">
        <is>
          <t>Business Acquisition [Line Items]</t>
        </is>
      </c>
    </row>
    <row r="33">
      <c r="A33" s="4" t="inlineStr">
        <is>
          <t>Goodwill</t>
        </is>
      </c>
      <c r="B33" s="7" t="n">
        <v>19900</v>
      </c>
    </row>
    <row r="34">
      <c r="A34" s="4" t="inlineStr">
        <is>
          <t>Globe Holding Company LLC</t>
        </is>
      </c>
    </row>
    <row r="35">
      <c r="A35" s="3" t="inlineStr">
        <is>
          <t>Business Acquisition [Line Items]</t>
        </is>
      </c>
    </row>
    <row r="36">
      <c r="A36" s="4" t="inlineStr">
        <is>
          <t>Revenues</t>
        </is>
      </c>
      <c r="L36" s="6" t="n">
        <v>13500</v>
      </c>
    </row>
    <row r="37">
      <c r="A37" s="4" t="inlineStr">
        <is>
          <t>Net income (loss)</t>
        </is>
      </c>
      <c r="L37" s="6" t="n">
        <v>-3300</v>
      </c>
    </row>
    <row r="38">
      <c r="A38" s="4" t="inlineStr">
        <is>
          <t>Technology related assets</t>
        </is>
      </c>
    </row>
    <row r="39">
      <c r="A39" s="3" t="inlineStr">
        <is>
          <t>Business Acquisition [Line Items]</t>
        </is>
      </c>
    </row>
    <row r="40">
      <c r="A40" s="4" t="inlineStr">
        <is>
          <t>Estimated amortization period</t>
        </is>
      </c>
      <c r="K40" s="4" t="inlineStr">
        <is>
          <t>8 years</t>
        </is>
      </c>
    </row>
    <row r="41">
      <c r="A41" s="4" t="inlineStr">
        <is>
          <t>Technology related assets | Sierra Monitor Corporation</t>
        </is>
      </c>
    </row>
    <row r="42">
      <c r="A42" s="3" t="inlineStr">
        <is>
          <t>Business Acquisition [Line Items]</t>
        </is>
      </c>
    </row>
    <row r="43">
      <c r="A43" s="4" t="inlineStr">
        <is>
          <t>Estimated amortization period</t>
        </is>
      </c>
      <c r="B43" s="4" t="inlineStr">
        <is>
          <t>5 years</t>
        </is>
      </c>
    </row>
    <row r="44">
      <c r="A44" s="4" t="inlineStr">
        <is>
          <t>Customer-related intangibles | Sierra Monitor Corporation</t>
        </is>
      </c>
    </row>
    <row r="45">
      <c r="A45" s="3" t="inlineStr">
        <is>
          <t>Business Acquisition [Line Items]</t>
        </is>
      </c>
    </row>
    <row r="46">
      <c r="A46" s="4" t="inlineStr">
        <is>
          <t>Estimated amortization period</t>
        </is>
      </c>
      <c r="B46" s="4" t="inlineStr">
        <is>
          <t>10 years</t>
        </is>
      </c>
    </row>
    <row r="47">
      <c r="A47" s="4" t="inlineStr">
        <is>
          <t>Stock Options And Restricted Stock Units | Sierra Monitor Corporation</t>
        </is>
      </c>
    </row>
    <row r="48">
      <c r="A48" s="3" t="inlineStr">
        <is>
          <t>Business Acquisition [Line Items]</t>
        </is>
      </c>
    </row>
    <row r="49">
      <c r="A49" s="4" t="inlineStr">
        <is>
          <t>Goodwill</t>
        </is>
      </c>
      <c r="B49" s="7" t="n">
        <v>900</v>
      </c>
    </row>
    <row r="50">
      <c r="A50" s="4" t="inlineStr">
        <is>
          <t>Performance Stock | Sierra Monitor Corporation</t>
        </is>
      </c>
    </row>
    <row r="51">
      <c r="A51" s="3" t="inlineStr">
        <is>
          <t>Business Acquisition [Line Items]</t>
        </is>
      </c>
    </row>
    <row r="52">
      <c r="A52" s="4" t="inlineStr">
        <is>
          <t>Share-based Payment Arrangement, Expense</t>
        </is>
      </c>
      <c r="L52" s="7" t="n">
        <v>1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Preliminary Fair Values of the Assets Acquired and Liabilities Assumed (Details) - USD ($) $ in Thousands</t>
        </is>
      </c>
      <c r="B1" s="2" t="inlineStr">
        <is>
          <t>Dec. 31, 2020</t>
        </is>
      </c>
      <c r="C1" s="2" t="inlineStr">
        <is>
          <t>Dec. 31, 2019</t>
        </is>
      </c>
      <c r="D1" s="2" t="inlineStr">
        <is>
          <t>May 20, 2019</t>
        </is>
      </c>
      <c r="E1" s="2" t="inlineStr">
        <is>
          <t>Dec. 31, 2018</t>
        </is>
      </c>
    </row>
    <row r="2">
      <c r="A2" s="3" t="inlineStr">
        <is>
          <t>Business Acquisition [Line Items]</t>
        </is>
      </c>
    </row>
    <row r="3">
      <c r="A3" s="4" t="inlineStr">
        <is>
          <t>Goodwill</t>
        </is>
      </c>
      <c r="B3" s="7" t="n">
        <v>443272</v>
      </c>
      <c r="C3" s="7" t="n">
        <v>436679</v>
      </c>
      <c r="E3" s="7" t="n">
        <v>413640</v>
      </c>
    </row>
    <row r="4">
      <c r="A4" s="4" t="inlineStr">
        <is>
          <t>Sierra Monitor Corporation</t>
        </is>
      </c>
    </row>
    <row r="5">
      <c r="A5" s="3" t="inlineStr">
        <is>
          <t>Business Acquisition [Line Items]</t>
        </is>
      </c>
    </row>
    <row r="6">
      <c r="A6" s="4" t="inlineStr">
        <is>
          <t>Current assets</t>
        </is>
      </c>
      <c r="D6" s="7" t="n">
        <v>10500</v>
      </c>
    </row>
    <row r="7">
      <c r="A7" s="4" t="inlineStr">
        <is>
          <t>Cash included in current assets</t>
        </is>
      </c>
      <c r="D7" s="6" t="n">
        <v>2100</v>
      </c>
    </row>
    <row r="8">
      <c r="A8" s="4" t="inlineStr">
        <is>
          <t>Property, plant and equipment</t>
        </is>
      </c>
      <c r="D8" s="6" t="n">
        <v>1300</v>
      </c>
    </row>
    <row r="9">
      <c r="A9" s="4" t="inlineStr">
        <is>
          <t>Goodwill</t>
        </is>
      </c>
      <c r="D9" s="6" t="n">
        <v>19900</v>
      </c>
    </row>
    <row r="10">
      <c r="A10" s="4" t="inlineStr">
        <is>
          <t>Total assets acquired</t>
        </is>
      </c>
      <c r="D10" s="6" t="n">
        <v>42700</v>
      </c>
    </row>
    <row r="11">
      <c r="A11" s="4" t="inlineStr">
        <is>
          <t>Total liabilities assumed</t>
        </is>
      </c>
      <c r="D11" s="6" t="n">
        <v>6500</v>
      </c>
    </row>
    <row r="12">
      <c r="A12" s="4" t="inlineStr">
        <is>
          <t>Net assets acquired</t>
        </is>
      </c>
      <c r="D12" s="6" t="n">
        <v>36200</v>
      </c>
    </row>
    <row r="13">
      <c r="A13" s="4" t="inlineStr">
        <is>
          <t>Acquired technology | Sierra Monitor Corporation</t>
        </is>
      </c>
    </row>
    <row r="14">
      <c r="A14" s="3" t="inlineStr">
        <is>
          <t>Business Acquisition [Line Items]</t>
        </is>
      </c>
    </row>
    <row r="15">
      <c r="A15" s="4" t="inlineStr">
        <is>
          <t>Finite-lived intangible assets</t>
        </is>
      </c>
      <c r="D15" s="6" t="n">
        <v>1400</v>
      </c>
    </row>
    <row r="16">
      <c r="A16" s="4" t="inlineStr">
        <is>
          <t>Customer relationships | Sierra Monitor Corporation</t>
        </is>
      </c>
    </row>
    <row r="17">
      <c r="A17" s="3" t="inlineStr">
        <is>
          <t>Business Acquisition [Line Items]</t>
        </is>
      </c>
    </row>
    <row r="18">
      <c r="A18" s="4" t="inlineStr">
        <is>
          <t>Finite-lived intangible assets</t>
        </is>
      </c>
      <c r="D18" s="7" t="n">
        <v>9600</v>
      </c>
    </row>
    <row r="19">
      <c r="A19" s="4" t="inlineStr">
        <is>
          <t>Trade Names | Globe Holding Company LLC</t>
        </is>
      </c>
    </row>
    <row r="20">
      <c r="A20" s="3" t="inlineStr">
        <is>
          <t>Business Acquisition [Line Items]</t>
        </is>
      </c>
    </row>
    <row r="21">
      <c r="A21" s="4" t="inlineStr">
        <is>
          <t>Indefinite-lived intangible assets</t>
        </is>
      </c>
      <c r="E21" s="7" t="n">
        <v>6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USD ($) $ / shares in Units, $ in Millions</t>
        </is>
      </c>
      <c r="B1" s="2" t="inlineStr">
        <is>
          <t>12 Months Ended</t>
        </is>
      </c>
    </row>
    <row r="2">
      <c r="B2" s="2" t="inlineStr">
        <is>
          <t>Dec. 31, 2019</t>
        </is>
      </c>
      <c r="C2" s="2" t="inlineStr">
        <is>
          <t>Dec. 31, 2018</t>
        </is>
      </c>
    </row>
    <row r="3">
      <c r="A3" s="3" t="inlineStr">
        <is>
          <t>Business Acquisition [Line Items]</t>
        </is>
      </c>
    </row>
    <row r="4">
      <c r="A4" s="4" t="inlineStr">
        <is>
          <t>Net sales</t>
        </is>
      </c>
      <c r="B4" s="7" t="n">
        <v>1410</v>
      </c>
      <c r="C4" s="7" t="n">
        <v>1380</v>
      </c>
    </row>
    <row r="5">
      <c r="A5" s="4" t="inlineStr">
        <is>
          <t>Net Income</t>
        </is>
      </c>
      <c r="B5" s="7" t="n">
        <v>131</v>
      </c>
      <c r="C5" s="7" t="n">
        <v>124</v>
      </c>
    </row>
    <row r="6">
      <c r="A6" s="4" t="inlineStr">
        <is>
          <t>Basic earnings per share from continuing operations (in dollars per share)</t>
        </is>
      </c>
      <c r="B6" s="8" t="n">
        <v>3.4</v>
      </c>
      <c r="C6" s="8" t="n">
        <v>3.24</v>
      </c>
    </row>
    <row r="7">
      <c r="A7" s="4" t="inlineStr">
        <is>
          <t>Diluted earnings per share from continuing operations (in dollars per share)</t>
        </is>
      </c>
      <c r="B7" s="8" t="n">
        <v>3.35</v>
      </c>
      <c r="C7" s="8" t="n">
        <v>3.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Defined Benefit Pension Plans and Other Postretirement Benefits Plan (Detail) - USD ($) $ in Thousands</t>
        </is>
      </c>
      <c r="B1" s="2" t="inlineStr">
        <is>
          <t>12 Months Ended</t>
        </is>
      </c>
    </row>
    <row r="2">
      <c r="B2" s="2" t="inlineStr">
        <is>
          <t>Dec. 31, 2020</t>
        </is>
      </c>
      <c r="C2" s="2" t="inlineStr">
        <is>
          <t>Dec. 31, 2019</t>
        </is>
      </c>
      <c r="D2" s="2" t="inlineStr">
        <is>
          <t>Dec. 31, 2018</t>
        </is>
      </c>
    </row>
    <row r="3">
      <c r="A3" s="3" t="inlineStr">
        <is>
          <t>Funded Status</t>
        </is>
      </c>
    </row>
    <row r="4">
      <c r="A4" s="4" t="inlineStr">
        <is>
          <t>Noncurrent assets</t>
        </is>
      </c>
      <c r="B4" s="7" t="n">
        <v>97545</v>
      </c>
      <c r="C4" s="7" t="n">
        <v>75066</v>
      </c>
    </row>
    <row r="5">
      <c r="A5" s="4" t="inlineStr">
        <is>
          <t>Noncurrent liabilities</t>
        </is>
      </c>
      <c r="B5" s="6" t="n">
        <v>-208068</v>
      </c>
      <c r="C5" s="6" t="n">
        <v>-186697</v>
      </c>
    </row>
    <row r="6">
      <c r="A6" s="4" t="inlineStr">
        <is>
          <t>Pension Benefits</t>
        </is>
      </c>
    </row>
    <row r="7">
      <c r="A7" s="3" t="inlineStr">
        <is>
          <t>Change in Benefit Obligations</t>
        </is>
      </c>
    </row>
    <row r="8">
      <c r="A8" s="4" t="inlineStr">
        <is>
          <t>Benefit obligations at January 1</t>
        </is>
      </c>
      <c r="B8" s="6" t="n">
        <v>603551</v>
      </c>
      <c r="C8" s="6" t="n">
        <v>525520</v>
      </c>
    </row>
    <row r="9">
      <c r="A9" s="4" t="inlineStr">
        <is>
          <t>Service cost</t>
        </is>
      </c>
      <c r="B9" s="6" t="n">
        <v>12094</v>
      </c>
      <c r="C9" s="6" t="n">
        <v>10342</v>
      </c>
      <c r="D9" s="7" t="n">
        <v>11125</v>
      </c>
    </row>
    <row r="10">
      <c r="A10" s="4" t="inlineStr">
        <is>
          <t>Interest cost</t>
        </is>
      </c>
      <c r="B10" s="6" t="n">
        <v>14905</v>
      </c>
      <c r="C10" s="6" t="n">
        <v>18803</v>
      </c>
      <c r="D10" s="6" t="n">
        <v>17214</v>
      </c>
    </row>
    <row r="11">
      <c r="A11" s="4" t="inlineStr">
        <is>
          <t>Participant contributions</t>
        </is>
      </c>
      <c r="B11" s="6" t="n">
        <v>396</v>
      </c>
      <c r="C11" s="6" t="n">
        <v>470</v>
      </c>
    </row>
    <row r="12">
      <c r="A12" s="4" t="inlineStr">
        <is>
          <t>Plan amendments</t>
        </is>
      </c>
      <c r="B12" s="6" t="n">
        <v>-430</v>
      </c>
      <c r="C12" s="6" t="n">
        <v>0</v>
      </c>
    </row>
    <row r="13">
      <c r="A13" s="4" t="inlineStr">
        <is>
          <t>Actuarial losses(a)</t>
        </is>
      </c>
      <c r="B13" s="6" t="n">
        <v>54606</v>
      </c>
      <c r="C13" s="6" t="n">
        <v>81132</v>
      </c>
    </row>
    <row r="14">
      <c r="A14" s="4" t="inlineStr">
        <is>
          <t>Benefits paid</t>
        </is>
      </c>
      <c r="B14" s="6" t="n">
        <v>-24496</v>
      </c>
      <c r="C14" s="6" t="n">
        <v>-24452</v>
      </c>
    </row>
    <row r="15">
      <c r="A15" s="4" t="inlineStr">
        <is>
          <t>Curtailments</t>
        </is>
      </c>
      <c r="B15" s="6" t="n">
        <v>1559</v>
      </c>
      <c r="C15" s="6" t="n">
        <v>0</v>
      </c>
    </row>
    <row r="16">
      <c r="A16" s="4" t="inlineStr">
        <is>
          <t>Settlements</t>
        </is>
      </c>
      <c r="B16" s="6" t="n">
        <v>-506</v>
      </c>
      <c r="C16" s="6" t="n">
        <v>-7265</v>
      </c>
    </row>
    <row r="17">
      <c r="A17" s="4" t="inlineStr">
        <is>
          <t>Currency translation</t>
        </is>
      </c>
      <c r="B17" s="6" t="n">
        <v>12296</v>
      </c>
      <c r="C17" s="6" t="n">
        <v>-999</v>
      </c>
    </row>
    <row r="18">
      <c r="A18" s="4" t="inlineStr">
        <is>
          <t>Benefit obligations at December 31</t>
        </is>
      </c>
      <c r="B18" s="6" t="n">
        <v>670857</v>
      </c>
      <c r="C18" s="6" t="n">
        <v>603551</v>
      </c>
      <c r="D18" s="6" t="n">
        <v>525520</v>
      </c>
    </row>
    <row r="19">
      <c r="A19" s="3" t="inlineStr">
        <is>
          <t>Change in Plan Assets</t>
        </is>
      </c>
    </row>
    <row r="20">
      <c r="A20" s="4" t="inlineStr">
        <is>
          <t>Fair value of plan assets at January 1</t>
        </is>
      </c>
      <c r="B20" s="6" t="n">
        <v>515858</v>
      </c>
      <c r="C20" s="6" t="n">
        <v>443112</v>
      </c>
    </row>
    <row r="21">
      <c r="A21" s="4" t="inlineStr">
        <is>
          <t>Actual return on plan assets</t>
        </is>
      </c>
      <c r="B21" s="6" t="n">
        <v>87769</v>
      </c>
      <c r="C21" s="6" t="n">
        <v>98210</v>
      </c>
    </row>
    <row r="22">
      <c r="A22" s="4" t="inlineStr">
        <is>
          <t>Employer contributions</t>
        </is>
      </c>
      <c r="B22" s="6" t="n">
        <v>5596</v>
      </c>
      <c r="C22" s="6" t="n">
        <v>5537</v>
      </c>
    </row>
    <row r="23">
      <c r="A23" s="4" t="inlineStr">
        <is>
          <t>Participant contributions</t>
        </is>
      </c>
      <c r="B23" s="6" t="n">
        <v>396</v>
      </c>
      <c r="C23" s="6" t="n">
        <v>470</v>
      </c>
    </row>
    <row r="24">
      <c r="A24" s="4" t="inlineStr">
        <is>
          <t>Settlements</t>
        </is>
      </c>
      <c r="B24" s="6" t="n">
        <v>-506</v>
      </c>
      <c r="C24" s="6" t="n">
        <v>-7265</v>
      </c>
    </row>
    <row r="25">
      <c r="A25" s="4" t="inlineStr">
        <is>
          <t>Benefits paid</t>
        </is>
      </c>
      <c r="B25" s="6" t="n">
        <v>24496</v>
      </c>
      <c r="C25" s="6" t="n">
        <v>24452</v>
      </c>
    </row>
    <row r="26">
      <c r="A26" s="4" t="inlineStr">
        <is>
          <t>Administrative expenses paid</t>
        </is>
      </c>
      <c r="B26" s="6" t="n">
        <v>-172</v>
      </c>
      <c r="C26" s="6" t="n">
        <v>-297</v>
      </c>
    </row>
    <row r="27">
      <c r="A27" s="4" t="inlineStr">
        <is>
          <t>Currency translation</t>
        </is>
      </c>
      <c r="B27" s="6" t="n">
        <v>2377</v>
      </c>
      <c r="C27" s="6" t="n">
        <v>543</v>
      </c>
    </row>
    <row r="28">
      <c r="A28" s="4" t="inlineStr">
        <is>
          <t>Fair value of plan assets at December 31</t>
        </is>
      </c>
      <c r="B28" s="6" t="n">
        <v>586822</v>
      </c>
      <c r="C28" s="6" t="n">
        <v>515858</v>
      </c>
      <c r="D28" s="6" t="n">
        <v>443112</v>
      </c>
    </row>
    <row r="29">
      <c r="A29" s="3" t="inlineStr">
        <is>
          <t>Funded Status</t>
        </is>
      </c>
    </row>
    <row r="30">
      <c r="A30" s="4" t="inlineStr">
        <is>
          <t>Funded status at December 31</t>
        </is>
      </c>
      <c r="B30" s="6" t="n">
        <v>-84035</v>
      </c>
      <c r="C30" s="6" t="n">
        <v>-87693</v>
      </c>
    </row>
    <row r="31">
      <c r="A31" s="4" t="inlineStr">
        <is>
          <t>Unrecognized transition losses</t>
        </is>
      </c>
      <c r="B31" s="6" t="n">
        <v>4</v>
      </c>
      <c r="C31" s="6" t="n">
        <v>4</v>
      </c>
    </row>
    <row r="32">
      <c r="A32" s="4" t="inlineStr">
        <is>
          <t>Unrecognized prior service credit</t>
        </is>
      </c>
      <c r="B32" s="6" t="n">
        <v>1717</v>
      </c>
      <c r="C32" s="6" t="n">
        <v>1572</v>
      </c>
    </row>
    <row r="33">
      <c r="A33" s="4" t="inlineStr">
        <is>
          <t>Unrecognized net actuarial losses</t>
        </is>
      </c>
      <c r="B33" s="6" t="n">
        <v>169028</v>
      </c>
      <c r="C33" s="6" t="n">
        <v>183733</v>
      </c>
    </row>
    <row r="34">
      <c r="A34" s="4" t="inlineStr">
        <is>
          <t>Net amount recognized</t>
        </is>
      </c>
      <c r="B34" s="6" t="n">
        <v>86714</v>
      </c>
      <c r="C34" s="6" t="n">
        <v>97616</v>
      </c>
    </row>
    <row r="35">
      <c r="A35" s="4" t="inlineStr">
        <is>
          <t>Noncurrent assets</t>
        </is>
      </c>
      <c r="B35" s="6" t="n">
        <v>97545</v>
      </c>
      <c r="C35" s="6" t="n">
        <v>75066</v>
      </c>
    </row>
    <row r="36">
      <c r="A36" s="4" t="inlineStr">
        <is>
          <t>Current liabilities</t>
        </is>
      </c>
      <c r="B36" s="6" t="n">
        <v>-6600</v>
      </c>
      <c r="C36" s="6" t="n">
        <v>-5944</v>
      </c>
    </row>
    <row r="37">
      <c r="A37" s="4" t="inlineStr">
        <is>
          <t>Noncurrent liabilities</t>
        </is>
      </c>
      <c r="B37" s="6" t="n">
        <v>-174980</v>
      </c>
      <c r="C37" s="6" t="n">
        <v>-156815</v>
      </c>
    </row>
    <row r="38">
      <c r="A38" s="4" t="inlineStr">
        <is>
          <t>Net amount recognized</t>
        </is>
      </c>
      <c r="B38" s="6" t="n">
        <v>-84035</v>
      </c>
      <c r="C38" s="6" t="n">
        <v>-87693</v>
      </c>
    </row>
    <row r="39">
      <c r="A39" s="3" t="inlineStr">
        <is>
          <t>Amounts Recognized in Accumulated Other Comprehensive Loss</t>
        </is>
      </c>
    </row>
    <row r="40">
      <c r="A40" s="4" t="inlineStr">
        <is>
          <t>Net actuarial losses</t>
        </is>
      </c>
      <c r="B40" s="6" t="n">
        <v>169028</v>
      </c>
      <c r="C40" s="6" t="n">
        <v>183733</v>
      </c>
    </row>
    <row r="41">
      <c r="A41" s="4" t="inlineStr">
        <is>
          <t>Prior service cost (credit)</t>
        </is>
      </c>
      <c r="B41" s="6" t="n">
        <v>1717</v>
      </c>
      <c r="C41" s="6" t="n">
        <v>1572</v>
      </c>
    </row>
    <row r="42">
      <c r="A42" s="4" t="inlineStr">
        <is>
          <t>Unrecognized net initial obligation</t>
        </is>
      </c>
      <c r="B42" s="6" t="n">
        <v>4</v>
      </c>
      <c r="C42" s="6" t="n">
        <v>4</v>
      </c>
    </row>
    <row r="43">
      <c r="A43" s="4" t="inlineStr">
        <is>
          <t>Total (before tax effects)</t>
        </is>
      </c>
      <c r="B43" s="6" t="n">
        <v>170749</v>
      </c>
      <c r="C43" s="6" t="n">
        <v>185309</v>
      </c>
    </row>
    <row r="44">
      <c r="A44" s="4" t="inlineStr">
        <is>
          <t>Accumulated Benefit Obligations for all Defined Benefit Plans</t>
        </is>
      </c>
      <c r="B44" s="6" t="n">
        <v>619167</v>
      </c>
      <c r="C44" s="6" t="n">
        <v>558183</v>
      </c>
    </row>
    <row r="45">
      <c r="A45" s="4" t="inlineStr">
        <is>
          <t>Other Benefits</t>
        </is>
      </c>
    </row>
    <row r="46">
      <c r="A46" s="3" t="inlineStr">
        <is>
          <t>Change in Benefit Obligations</t>
        </is>
      </c>
    </row>
    <row r="47">
      <c r="A47" s="4" t="inlineStr">
        <is>
          <t>Benefit obligations at January 1</t>
        </is>
      </c>
      <c r="B47" s="6" t="n">
        <v>28151</v>
      </c>
      <c r="C47" s="6" t="n">
        <v>28477</v>
      </c>
    </row>
    <row r="48">
      <c r="A48" s="4" t="inlineStr">
        <is>
          <t>Service cost</t>
        </is>
      </c>
      <c r="B48" s="6" t="n">
        <v>396</v>
      </c>
      <c r="C48" s="6" t="n">
        <v>354</v>
      </c>
      <c r="D48" s="6" t="n">
        <v>369</v>
      </c>
    </row>
    <row r="49">
      <c r="A49" s="4" t="inlineStr">
        <is>
          <t>Interest cost</t>
        </is>
      </c>
      <c r="B49" s="6" t="n">
        <v>716</v>
      </c>
      <c r="C49" s="6" t="n">
        <v>996</v>
      </c>
      <c r="D49" s="6" t="n">
        <v>793</v>
      </c>
    </row>
    <row r="50">
      <c r="A50" s="4" t="inlineStr">
        <is>
          <t>Participant contributions</t>
        </is>
      </c>
      <c r="B50" s="6" t="n">
        <v>370</v>
      </c>
      <c r="C50" s="6" t="n">
        <v>380</v>
      </c>
    </row>
    <row r="51">
      <c r="A51" s="4" t="inlineStr">
        <is>
          <t>Plan amendments</t>
        </is>
      </c>
      <c r="B51" s="6" t="n">
        <v>0</v>
      </c>
      <c r="C51" s="6" t="n">
        <v>0</v>
      </c>
    </row>
    <row r="52">
      <c r="A52" s="4" t="inlineStr">
        <is>
          <t>Actuarial losses(a)</t>
        </is>
      </c>
      <c r="B52" s="6" t="n">
        <v>5284</v>
      </c>
      <c r="C52" s="6" t="n">
        <v>1319</v>
      </c>
    </row>
    <row r="53">
      <c r="A53" s="4" t="inlineStr">
        <is>
          <t>Benefits paid</t>
        </is>
      </c>
      <c r="B53" s="6" t="n">
        <v>-2692</v>
      </c>
      <c r="C53" s="6" t="n">
        <v>-3375</v>
      </c>
    </row>
    <row r="54">
      <c r="A54" s="4" t="inlineStr">
        <is>
          <t>Curtailments</t>
        </is>
      </c>
      <c r="B54" s="6" t="n">
        <v>0</v>
      </c>
      <c r="C54" s="6" t="n">
        <v>0</v>
      </c>
    </row>
    <row r="55">
      <c r="A55" s="4" t="inlineStr">
        <is>
          <t>Settlements</t>
        </is>
      </c>
      <c r="B55" s="6" t="n">
        <v>0</v>
      </c>
      <c r="C55" s="6" t="n">
        <v>0</v>
      </c>
    </row>
    <row r="56">
      <c r="A56" s="4" t="inlineStr">
        <is>
          <t>Currency translation</t>
        </is>
      </c>
      <c r="B56" s="6" t="n">
        <v>0</v>
      </c>
      <c r="C56" s="6" t="n">
        <v>0</v>
      </c>
    </row>
    <row r="57">
      <c r="A57" s="4" t="inlineStr">
        <is>
          <t>Benefit obligations at December 31</t>
        </is>
      </c>
      <c r="B57" s="6" t="n">
        <v>32225</v>
      </c>
      <c r="C57" s="6" t="n">
        <v>28151</v>
      </c>
      <c r="D57" s="6" t="n">
        <v>28477</v>
      </c>
    </row>
    <row r="58">
      <c r="A58" s="3" t="inlineStr">
        <is>
          <t>Change in Plan Assets</t>
        </is>
      </c>
    </row>
    <row r="59">
      <c r="A59" s="4" t="inlineStr">
        <is>
          <t>Fair value of plan assets at January 1</t>
        </is>
      </c>
      <c r="B59" s="6" t="n">
        <v>0</v>
      </c>
      <c r="C59" s="6" t="n">
        <v>0</v>
      </c>
    </row>
    <row r="60">
      <c r="A60" s="4" t="inlineStr">
        <is>
          <t>Actual return on plan assets</t>
        </is>
      </c>
      <c r="B60" s="6" t="n">
        <v>0</v>
      </c>
      <c r="C60" s="6" t="n">
        <v>0</v>
      </c>
    </row>
    <row r="61">
      <c r="A61" s="4" t="inlineStr">
        <is>
          <t>Employer contributions</t>
        </is>
      </c>
      <c r="B61" s="6" t="n">
        <v>2322</v>
      </c>
      <c r="C61" s="6" t="n">
        <v>2995</v>
      </c>
    </row>
    <row r="62">
      <c r="A62" s="4" t="inlineStr">
        <is>
          <t>Participant contributions</t>
        </is>
      </c>
      <c r="B62" s="6" t="n">
        <v>370</v>
      </c>
      <c r="C62" s="6" t="n">
        <v>380</v>
      </c>
    </row>
    <row r="63">
      <c r="A63" s="4" t="inlineStr">
        <is>
          <t>Settlements</t>
        </is>
      </c>
      <c r="B63" s="6" t="n">
        <v>0</v>
      </c>
      <c r="C63" s="6" t="n">
        <v>0</v>
      </c>
    </row>
    <row r="64">
      <c r="A64" s="4" t="inlineStr">
        <is>
          <t>Benefits paid</t>
        </is>
      </c>
      <c r="B64" s="6" t="n">
        <v>2692</v>
      </c>
      <c r="C64" s="6" t="n">
        <v>3375</v>
      </c>
    </row>
    <row r="65">
      <c r="A65" s="4" t="inlineStr">
        <is>
          <t>Administrative expenses paid</t>
        </is>
      </c>
      <c r="B65" s="6" t="n">
        <v>0</v>
      </c>
      <c r="C65" s="6" t="n">
        <v>0</v>
      </c>
    </row>
    <row r="66">
      <c r="A66" s="4" t="inlineStr">
        <is>
          <t>Currency translation</t>
        </is>
      </c>
      <c r="B66" s="6" t="n">
        <v>0</v>
      </c>
      <c r="C66" s="6" t="n">
        <v>0</v>
      </c>
    </row>
    <row r="67">
      <c r="A67" s="4" t="inlineStr">
        <is>
          <t>Fair value of plan assets at December 31</t>
        </is>
      </c>
      <c r="B67" s="6" t="n">
        <v>0</v>
      </c>
      <c r="C67" s="6" t="n">
        <v>0</v>
      </c>
      <c r="D67" s="7" t="n">
        <v>0</v>
      </c>
    </row>
    <row r="68">
      <c r="A68" s="3" t="inlineStr">
        <is>
          <t>Funded Status</t>
        </is>
      </c>
    </row>
    <row r="69">
      <c r="A69" s="4" t="inlineStr">
        <is>
          <t>Funded status at December 31</t>
        </is>
      </c>
      <c r="B69" s="6" t="n">
        <v>-32225</v>
      </c>
      <c r="C69" s="6" t="n">
        <v>-28151</v>
      </c>
    </row>
    <row r="70">
      <c r="A70" s="4" t="inlineStr">
        <is>
          <t>Unrecognized transition losses</t>
        </is>
      </c>
      <c r="B70" s="6" t="n">
        <v>0</v>
      </c>
      <c r="C70" s="6" t="n">
        <v>0</v>
      </c>
    </row>
    <row r="71">
      <c r="A71" s="4" t="inlineStr">
        <is>
          <t>Unrecognized prior service credit</t>
        </is>
      </c>
      <c r="B71" s="6" t="n">
        <v>-1125</v>
      </c>
      <c r="C71" s="6" t="n">
        <v>-1519</v>
      </c>
    </row>
    <row r="72">
      <c r="A72" s="4" t="inlineStr">
        <is>
          <t>Unrecognized net actuarial losses</t>
        </is>
      </c>
      <c r="B72" s="6" t="n">
        <v>16686</v>
      </c>
      <c r="C72" s="6" t="n">
        <v>12547</v>
      </c>
    </row>
    <row r="73">
      <c r="A73" s="4" t="inlineStr">
        <is>
          <t>Net amount recognized</t>
        </is>
      </c>
      <c r="B73" s="6" t="n">
        <v>-16664</v>
      </c>
      <c r="C73" s="6" t="n">
        <v>-17123</v>
      </c>
    </row>
    <row r="74">
      <c r="A74" s="4" t="inlineStr">
        <is>
          <t>Noncurrent assets</t>
        </is>
      </c>
      <c r="B74" s="6" t="n">
        <v>0</v>
      </c>
      <c r="C74" s="6" t="n">
        <v>0</v>
      </c>
    </row>
    <row r="75">
      <c r="A75" s="4" t="inlineStr">
        <is>
          <t>Current liabilities</t>
        </is>
      </c>
      <c r="B75" s="6" t="n">
        <v>-2849</v>
      </c>
      <c r="C75" s="6" t="n">
        <v>-2406</v>
      </c>
    </row>
    <row r="76">
      <c r="A76" s="4" t="inlineStr">
        <is>
          <t>Noncurrent liabilities</t>
        </is>
      </c>
      <c r="B76" s="6" t="n">
        <v>-29376</v>
      </c>
      <c r="C76" s="6" t="n">
        <v>-25745</v>
      </c>
    </row>
    <row r="77">
      <c r="A77" s="4" t="inlineStr">
        <is>
          <t>Net amount recognized</t>
        </is>
      </c>
      <c r="B77" s="6" t="n">
        <v>-32225</v>
      </c>
      <c r="C77" s="6" t="n">
        <v>-28151</v>
      </c>
    </row>
    <row r="78">
      <c r="A78" s="3" t="inlineStr">
        <is>
          <t>Amounts Recognized in Accumulated Other Comprehensive Loss</t>
        </is>
      </c>
    </row>
    <row r="79">
      <c r="A79" s="4" t="inlineStr">
        <is>
          <t>Net actuarial losses</t>
        </is>
      </c>
      <c r="B79" s="6" t="n">
        <v>16686</v>
      </c>
      <c r="C79" s="6" t="n">
        <v>12547</v>
      </c>
    </row>
    <row r="80">
      <c r="A80" s="4" t="inlineStr">
        <is>
          <t>Prior service cost (credit)</t>
        </is>
      </c>
      <c r="B80" s="6" t="n">
        <v>-1125</v>
      </c>
      <c r="C80" s="6" t="n">
        <v>-1519</v>
      </c>
    </row>
    <row r="81">
      <c r="A81" s="4" t="inlineStr">
        <is>
          <t>Unrecognized net initial obligation</t>
        </is>
      </c>
      <c r="B81" s="6" t="n">
        <v>0</v>
      </c>
      <c r="C81" s="6" t="n">
        <v>0</v>
      </c>
    </row>
    <row r="82">
      <c r="A82" s="4" t="inlineStr">
        <is>
          <t>Total (before tax effects)</t>
        </is>
      </c>
      <c r="B82" s="6" t="n">
        <v>15561</v>
      </c>
      <c r="C82" s="6" t="n">
        <v>11028</v>
      </c>
    </row>
    <row r="83">
      <c r="A83" s="4" t="inlineStr">
        <is>
          <t>Accumulated Benefit Obligations for all Defined Benefit Plans</t>
        </is>
      </c>
      <c r="B83" s="7" t="n">
        <v>0</v>
      </c>
      <c r="C83"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mponents of Net Periodic Benefit Cost (Credit) (Detail)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7" t="n">
        <v>12094</v>
      </c>
      <c r="C5" s="7" t="n">
        <v>10342</v>
      </c>
      <c r="D5" s="7" t="n">
        <v>11125</v>
      </c>
    </row>
    <row r="6">
      <c r="A6" s="4" t="inlineStr">
        <is>
          <t>Interest cost</t>
        </is>
      </c>
      <c r="B6" s="6" t="n">
        <v>14905</v>
      </c>
      <c r="C6" s="6" t="n">
        <v>18803</v>
      </c>
      <c r="D6" s="6" t="n">
        <v>17214</v>
      </c>
    </row>
    <row r="7">
      <c r="A7" s="4" t="inlineStr">
        <is>
          <t>Expected return on plan assets</t>
        </is>
      </c>
      <c r="B7" s="6" t="n">
        <v>-34029</v>
      </c>
      <c r="C7" s="6" t="n">
        <v>-38644</v>
      </c>
      <c r="D7" s="6" t="n">
        <v>-36352</v>
      </c>
    </row>
    <row r="8">
      <c r="A8" s="4" t="inlineStr">
        <is>
          <t>Amortization of transition amounts</t>
        </is>
      </c>
      <c r="B8" s="6" t="n">
        <v>0</v>
      </c>
      <c r="C8" s="6" t="n">
        <v>2</v>
      </c>
      <c r="D8" s="6" t="n">
        <v>1</v>
      </c>
    </row>
    <row r="9">
      <c r="A9" s="4" t="inlineStr">
        <is>
          <t>Amortization of prior service cost (credit)</t>
        </is>
      </c>
      <c r="B9" s="6" t="n">
        <v>178</v>
      </c>
      <c r="C9" s="6" t="n">
        <v>223</v>
      </c>
      <c r="D9" s="6" t="n">
        <v>-21</v>
      </c>
    </row>
    <row r="10">
      <c r="A10" s="4" t="inlineStr">
        <is>
          <t>Recognized net actuarial losses</t>
        </is>
      </c>
      <c r="B10" s="6" t="n">
        <v>15799</v>
      </c>
      <c r="C10" s="6" t="n">
        <v>10159</v>
      </c>
      <c r="D10" s="6" t="n">
        <v>13755</v>
      </c>
    </row>
    <row r="11">
      <c r="A11" s="4" t="inlineStr">
        <is>
          <t>Settlement/curtailment loss</t>
        </is>
      </c>
      <c r="B11" s="6" t="n">
        <v>1135</v>
      </c>
      <c r="C11" s="6" t="n">
        <v>2497</v>
      </c>
      <c r="D11" s="6" t="n">
        <v>179</v>
      </c>
    </row>
    <row r="12">
      <c r="A12" s="4" t="inlineStr">
        <is>
          <t>Net periodic benefit cost(a)</t>
        </is>
      </c>
      <c r="B12" s="6" t="n">
        <v>10082</v>
      </c>
      <c r="C12" s="6" t="n">
        <v>3382</v>
      </c>
      <c r="D12" s="6" t="n">
        <v>5901</v>
      </c>
    </row>
    <row r="13">
      <c r="A13" s="4" t="inlineStr">
        <is>
          <t>Other Benefits</t>
        </is>
      </c>
    </row>
    <row r="14">
      <c r="A14" s="3" t="inlineStr">
        <is>
          <t>Defined Benefit Plan Disclosure [Line Items]</t>
        </is>
      </c>
    </row>
    <row r="15">
      <c r="A15" s="4" t="inlineStr">
        <is>
          <t>Service cost</t>
        </is>
      </c>
      <c r="B15" s="6" t="n">
        <v>396</v>
      </c>
      <c r="C15" s="6" t="n">
        <v>354</v>
      </c>
      <c r="D15" s="6" t="n">
        <v>369</v>
      </c>
    </row>
    <row r="16">
      <c r="A16" s="4" t="inlineStr">
        <is>
          <t>Interest cost</t>
        </is>
      </c>
      <c r="B16" s="6" t="n">
        <v>716</v>
      </c>
      <c r="C16" s="6" t="n">
        <v>996</v>
      </c>
      <c r="D16" s="6" t="n">
        <v>793</v>
      </c>
    </row>
    <row r="17">
      <c r="A17" s="4" t="inlineStr">
        <is>
          <t>Expected return on plan assets</t>
        </is>
      </c>
      <c r="B17" s="6" t="n">
        <v>0</v>
      </c>
      <c r="C17" s="6" t="n">
        <v>0</v>
      </c>
      <c r="D17" s="6" t="n">
        <v>0</v>
      </c>
    </row>
    <row r="18">
      <c r="A18" s="4" t="inlineStr">
        <is>
          <t>Amortization of transition amounts</t>
        </is>
      </c>
      <c r="B18" s="6" t="n">
        <v>0</v>
      </c>
      <c r="C18" s="6" t="n">
        <v>0</v>
      </c>
      <c r="D18" s="6" t="n">
        <v>0</v>
      </c>
    </row>
    <row r="19">
      <c r="A19" s="4" t="inlineStr">
        <is>
          <t>Amortization of prior service cost (credit)</t>
        </is>
      </c>
      <c r="B19" s="6" t="n">
        <v>-394</v>
      </c>
      <c r="C19" s="6" t="n">
        <v>-405</v>
      </c>
      <c r="D19" s="6" t="n">
        <v>-405</v>
      </c>
    </row>
    <row r="20">
      <c r="A20" s="4" t="inlineStr">
        <is>
          <t>Recognized net actuarial losses</t>
        </is>
      </c>
      <c r="B20" s="6" t="n">
        <v>1145</v>
      </c>
      <c r="C20" s="6" t="n">
        <v>869</v>
      </c>
      <c r="D20" s="6" t="n">
        <v>752</v>
      </c>
    </row>
    <row r="21">
      <c r="A21" s="4" t="inlineStr">
        <is>
          <t>Settlement/curtailment loss</t>
        </is>
      </c>
      <c r="B21" s="6" t="n">
        <v>0</v>
      </c>
      <c r="C21" s="6" t="n">
        <v>0</v>
      </c>
      <c r="D21" s="6" t="n">
        <v>0</v>
      </c>
    </row>
    <row r="22">
      <c r="A22" s="4" t="inlineStr">
        <is>
          <t>Net periodic benefit cost(a)</t>
        </is>
      </c>
      <c r="B22" s="7" t="n">
        <v>1863</v>
      </c>
      <c r="C22" s="7" t="n">
        <v>1814</v>
      </c>
      <c r="D22" s="7" t="n">
        <v>15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ccumulated Benefit Obligation in Excess of Plan Assets (Details) - USD ($) $ in Thousands</t>
        </is>
      </c>
      <c r="B1" s="2" t="inlineStr">
        <is>
          <t>Dec. 31, 2020</t>
        </is>
      </c>
      <c r="C1" s="2" t="inlineStr">
        <is>
          <t>Dec. 31, 2019</t>
        </is>
      </c>
    </row>
    <row r="2">
      <c r="A2" s="4" t="inlineStr">
        <is>
          <t>Pension Benefits</t>
        </is>
      </c>
    </row>
    <row r="3">
      <c r="A3" s="3" t="inlineStr">
        <is>
          <t>Defined Benefit Plans and Other Postretirement Benefit Plans Table Text Block [Line Items]</t>
        </is>
      </c>
    </row>
    <row r="4">
      <c r="A4" s="4" t="inlineStr">
        <is>
          <t>Aggregate accumulated benefit obligations (ABO)</t>
        </is>
      </c>
      <c r="B4" s="7" t="n">
        <v>209351</v>
      </c>
      <c r="C4" s="7" t="n">
        <v>185747</v>
      </c>
    </row>
    <row r="5">
      <c r="A5" s="4" t="inlineStr">
        <is>
          <t>Aggregate fair value of plan assets</t>
        </is>
      </c>
      <c r="B5" s="6" t="n">
        <v>40294</v>
      </c>
      <c r="C5" s="6" t="n">
        <v>35882</v>
      </c>
    </row>
    <row r="6">
      <c r="A6" s="4" t="inlineStr">
        <is>
          <t>Other Benefits</t>
        </is>
      </c>
    </row>
    <row r="7">
      <c r="A7" s="3" t="inlineStr">
        <is>
          <t>Defined Benefit Plans and Other Postretirement Benefit Plans Table Text Block [Line Items]</t>
        </is>
      </c>
    </row>
    <row r="8">
      <c r="A8" s="4" t="inlineStr">
        <is>
          <t>Aggregate accumulated benefit obligations (ABO)</t>
        </is>
      </c>
      <c r="B8" s="6" t="n">
        <v>32225</v>
      </c>
      <c r="C8" s="6" t="n">
        <v>28151</v>
      </c>
    </row>
    <row r="9">
      <c r="A9" s="4" t="inlineStr">
        <is>
          <t>Aggregate fair value of plan assets</t>
        </is>
      </c>
      <c r="B9" s="7" t="n">
        <v>0</v>
      </c>
      <c r="C9"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3" t="inlineStr">
        <is>
          <t>Statement of Financial Position [Abstract]</t>
        </is>
      </c>
    </row>
    <row r="3">
      <c r="A3" s="4" t="inlineStr">
        <is>
          <t>Allowance for credit loss</t>
        </is>
      </c>
      <c r="B3" s="7" t="n">
        <v>5344</v>
      </c>
      <c r="C3" s="7" t="n">
        <v>4860</v>
      </c>
    </row>
    <row r="4">
      <c r="A4" s="4" t="inlineStr">
        <is>
          <t>Cumulative preferred nonvoting stock (as a percent)</t>
        </is>
      </c>
      <c r="B4" s="4" t="inlineStr">
        <is>
          <t>4.50%</t>
        </is>
      </c>
      <c r="C4" s="4" t="inlineStr">
        <is>
          <t>4.50%</t>
        </is>
      </c>
    </row>
    <row r="5">
      <c r="A5" s="4" t="inlineStr">
        <is>
          <t>Preferred stock, par value (dollars per share)</t>
        </is>
      </c>
      <c r="B5" s="7" t="n">
        <v>50000</v>
      </c>
      <c r="C5" s="7" t="n">
        <v>50000</v>
      </c>
    </row>
    <row r="6">
      <c r="A6" s="4" t="inlineStr">
        <is>
          <t>Common stock, no par value (in dollars per share)</t>
        </is>
      </c>
      <c r="B6" s="7" t="n">
        <v>0</v>
      </c>
      <c r="C6" s="7" t="n">
        <v>0</v>
      </c>
    </row>
    <row r="7">
      <c r="A7" s="4" t="inlineStr">
        <is>
          <t>Common stock, shares authorized (in shares)</t>
        </is>
      </c>
      <c r="B7" s="6" t="n">
        <v>180000000</v>
      </c>
      <c r="C7" s="6" t="n">
        <v>180000000</v>
      </c>
    </row>
    <row r="8">
      <c r="A8" s="4" t="inlineStr">
        <is>
          <t>Common stock, shares issued (in shares)</t>
        </is>
      </c>
      <c r="B8" s="6" t="n">
        <v>62081391</v>
      </c>
      <c r="C8" s="6" t="n">
        <v>62081391</v>
      </c>
    </row>
    <row r="9">
      <c r="A9" s="4" t="inlineStr">
        <is>
          <t>Common stock, shares outstanding (in shares)</t>
        </is>
      </c>
      <c r="B9" s="6" t="n">
        <v>39067902</v>
      </c>
      <c r="C9" s="6" t="n">
        <v>3884119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s with PBO in Excess of Plan Assets (Details) - Pension Benefits - USD ($) $ in Thousands</t>
        </is>
      </c>
      <c r="B1" s="2" t="inlineStr">
        <is>
          <t>Dec. 31, 2020</t>
        </is>
      </c>
      <c r="C1" s="2" t="inlineStr">
        <is>
          <t>Dec. 31, 2019</t>
        </is>
      </c>
    </row>
    <row r="2">
      <c r="A2" s="3" t="inlineStr">
        <is>
          <t>Defined Benefit Plans and Other Postretirement Benefit Plans Table Text Block [Line Items]</t>
        </is>
      </c>
    </row>
    <row r="3">
      <c r="A3" s="4" t="inlineStr">
        <is>
          <t>Aggregate projected benefit obligations (PBO)</t>
        </is>
      </c>
      <c r="B3" s="7" t="n">
        <v>223343</v>
      </c>
      <c r="C3" s="7" t="n">
        <v>198633</v>
      </c>
    </row>
    <row r="4">
      <c r="A4" s="4" t="inlineStr">
        <is>
          <t>Aggregate fair value of plan assets</t>
        </is>
      </c>
      <c r="B4" s="7" t="n">
        <v>41764</v>
      </c>
      <c r="C4" s="7" t="n">
        <v>358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Assumptions Used to Determine Benefit Obligations and Net Periodic Benefit Cost (Detail)</t>
        </is>
      </c>
      <c r="B1" s="2" t="inlineStr">
        <is>
          <t>12 Months Ended</t>
        </is>
      </c>
    </row>
    <row r="2">
      <c r="B2" s="2" t="inlineStr">
        <is>
          <t>Dec. 31, 2020</t>
        </is>
      </c>
      <c r="C2" s="2" t="inlineStr">
        <is>
          <t>Dec. 31, 2019</t>
        </is>
      </c>
    </row>
    <row r="3">
      <c r="A3" s="4" t="inlineStr">
        <is>
          <t>Pension Benefits</t>
        </is>
      </c>
    </row>
    <row r="4">
      <c r="A4" s="3" t="inlineStr">
        <is>
          <t>Defined Benefit Plan Disclosure [Line Items]</t>
        </is>
      </c>
    </row>
    <row r="5">
      <c r="A5" s="4" t="inlineStr">
        <is>
          <t>Assumptions used to determine benefit obligations, average discount rate</t>
        </is>
      </c>
      <c r="B5" s="4" t="inlineStr">
        <is>
          <t>2.28%</t>
        </is>
      </c>
      <c r="C5" s="4" t="inlineStr">
        <is>
          <t>2.86%</t>
        </is>
      </c>
    </row>
    <row r="6">
      <c r="A6" s="4" t="inlineStr">
        <is>
          <t>Assumptions used to determine benefit obligations, rate of compensation increase</t>
        </is>
      </c>
      <c r="B6" s="4" t="inlineStr">
        <is>
          <t>2.93%</t>
        </is>
      </c>
      <c r="C6" s="4" t="inlineStr">
        <is>
          <t>2.93%</t>
        </is>
      </c>
    </row>
    <row r="7">
      <c r="A7" s="4" t="inlineStr">
        <is>
          <t>Assumptions used to determine net periodic benefit cost, average discount rate, service cost</t>
        </is>
      </c>
      <c r="B7" s="4" t="inlineStr">
        <is>
          <t>3.08%</t>
        </is>
      </c>
      <c r="C7" s="4" t="inlineStr">
        <is>
          <t>3.10%</t>
        </is>
      </c>
    </row>
    <row r="8">
      <c r="A8" s="4" t="inlineStr">
        <is>
          <t>Assumptions used to determine net periodic benefit cost, average discount rate, interest cost</t>
        </is>
      </c>
      <c r="B8" s="4" t="inlineStr">
        <is>
          <t>2.52%</t>
        </is>
      </c>
      <c r="C8" s="4" t="inlineStr">
        <is>
          <t>2.52%</t>
        </is>
      </c>
    </row>
    <row r="9">
      <c r="A9" s="4" t="inlineStr">
        <is>
          <t>Assumptions used to determine net periodic benefit cost, expected return on plan assets</t>
        </is>
      </c>
      <c r="B9" s="4" t="inlineStr">
        <is>
          <t>7.10%</t>
        </is>
      </c>
      <c r="C9" s="4" t="inlineStr">
        <is>
          <t>7.09%</t>
        </is>
      </c>
    </row>
    <row r="10">
      <c r="A10" s="4" t="inlineStr">
        <is>
          <t>Assumptions used to determine net periodic benefit cost, rate of compensation increases</t>
        </is>
      </c>
      <c r="B10" s="4" t="inlineStr">
        <is>
          <t>2.93%</t>
        </is>
      </c>
      <c r="C10" s="4" t="inlineStr">
        <is>
          <t>2.93%</t>
        </is>
      </c>
    </row>
    <row r="11">
      <c r="A11" s="4" t="inlineStr">
        <is>
          <t>Other Benefits</t>
        </is>
      </c>
    </row>
    <row r="12">
      <c r="A12" s="3" t="inlineStr">
        <is>
          <t>Defined Benefit Plan Disclosure [Line Items]</t>
        </is>
      </c>
    </row>
    <row r="13">
      <c r="A13" s="4" t="inlineStr">
        <is>
          <t>Assumptions used to determine benefit obligations, average discount rate</t>
        </is>
      </c>
      <c r="B13" s="4" t="inlineStr">
        <is>
          <t>2.21%</t>
        </is>
      </c>
      <c r="C13" s="4" t="inlineStr">
        <is>
          <t>3.05%</t>
        </is>
      </c>
    </row>
    <row r="14">
      <c r="A14" s="4" t="inlineStr">
        <is>
          <t>Assumptions used to determine benefit obligations, rate of compensation increase</t>
        </is>
      </c>
      <c r="B14" s="4" t="inlineStr">
        <is>
          <t>3.00%</t>
        </is>
      </c>
      <c r="C14" s="4" t="inlineStr">
        <is>
          <t>0.00%</t>
        </is>
      </c>
    </row>
    <row r="15">
      <c r="A15" s="4" t="inlineStr">
        <is>
          <t>Assumptions used to determine net periodic benefit cost, average discount rate, service cost</t>
        </is>
      </c>
      <c r="B15" s="4" t="inlineStr">
        <is>
          <t>2.42%</t>
        </is>
      </c>
      <c r="C15" s="4" t="inlineStr">
        <is>
          <t>3.15%</t>
        </is>
      </c>
    </row>
    <row r="16">
      <c r="A16" s="4" t="inlineStr">
        <is>
          <t>Assumptions used to determine net periodic benefit cost, average discount rate, interest cost</t>
        </is>
      </c>
      <c r="B16" s="4" t="inlineStr">
        <is>
          <t>1.48%</t>
        </is>
      </c>
      <c r="C16" s="4" t="inlineStr">
        <is>
          <t>2.61%</t>
        </is>
      </c>
    </row>
    <row r="17">
      <c r="A17" s="4" t="inlineStr">
        <is>
          <t>Assumptions used to determine net periodic benefit cost, expected return on plan assets</t>
        </is>
      </c>
      <c r="B17" s="4" t="inlineStr">
        <is>
          <t>0.00%</t>
        </is>
      </c>
      <c r="C17" s="4" t="inlineStr">
        <is>
          <t>0.00%</t>
        </is>
      </c>
    </row>
    <row r="18">
      <c r="A18" s="4" t="inlineStr">
        <is>
          <t>Assumptions used to determine net periodic benefit cost, rate of compensation increases</t>
        </is>
      </c>
      <c r="B18" s="4" t="inlineStr">
        <is>
          <t>3.00%</t>
        </is>
      </c>
      <c r="C18" s="4" t="inlineStr">
        <is>
          <t>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Expected Return on Assets for Net Periodic Pension Cost (Detail)</t>
        </is>
      </c>
      <c r="B1" s="2" t="inlineStr">
        <is>
          <t>Dec. 31, 2020</t>
        </is>
      </c>
      <c r="C1" s="2" t="inlineStr">
        <is>
          <t>Dec. 31, 2019</t>
        </is>
      </c>
    </row>
    <row r="2">
      <c r="A2" s="3" t="inlineStr">
        <is>
          <t>Defined Benefit Plan Disclosure [Line Items]</t>
        </is>
      </c>
    </row>
    <row r="3">
      <c r="A3" s="4" t="inlineStr">
        <is>
          <t>Pension Plan Assets at December 31,</t>
        </is>
      </c>
      <c r="B3" s="4" t="inlineStr">
        <is>
          <t>100.00%</t>
        </is>
      </c>
      <c r="C3" s="4" t="inlineStr">
        <is>
          <t>100.00%</t>
        </is>
      </c>
    </row>
    <row r="4">
      <c r="A4" s="4" t="inlineStr">
        <is>
          <t>Equity securities</t>
        </is>
      </c>
    </row>
    <row r="5">
      <c r="A5" s="3" t="inlineStr">
        <is>
          <t>Defined Benefit Plan Disclosure [Line Items]</t>
        </is>
      </c>
    </row>
    <row r="6">
      <c r="A6" s="4" t="inlineStr">
        <is>
          <t>Pension Plan Assets at December 31,</t>
        </is>
      </c>
      <c r="B6" s="4" t="inlineStr">
        <is>
          <t>49.00%</t>
        </is>
      </c>
      <c r="C6" s="4" t="inlineStr">
        <is>
          <t>46.00%</t>
        </is>
      </c>
    </row>
    <row r="7">
      <c r="A7" s="4" t="inlineStr">
        <is>
          <t>Fixed income securities</t>
        </is>
      </c>
    </row>
    <row r="8">
      <c r="A8" s="3" t="inlineStr">
        <is>
          <t>Defined Benefit Plan Disclosure [Line Items]</t>
        </is>
      </c>
    </row>
    <row r="9">
      <c r="A9" s="4" t="inlineStr">
        <is>
          <t>Pension Plan Assets at December 31,</t>
        </is>
      </c>
      <c r="B9" s="4" t="inlineStr">
        <is>
          <t>25.00%</t>
        </is>
      </c>
      <c r="C9" s="4" t="inlineStr">
        <is>
          <t>30.00%</t>
        </is>
      </c>
    </row>
    <row r="10">
      <c r="A10" s="4" t="inlineStr">
        <is>
          <t>Pooled investment funds</t>
        </is>
      </c>
    </row>
    <row r="11">
      <c r="A11" s="3" t="inlineStr">
        <is>
          <t>Defined Benefit Plan Disclosure [Line Items]</t>
        </is>
      </c>
    </row>
    <row r="12">
      <c r="A12" s="4" t="inlineStr">
        <is>
          <t>Pension Plan Assets at December 31,</t>
        </is>
      </c>
      <c r="B12" s="4" t="inlineStr">
        <is>
          <t>21.00%</t>
        </is>
      </c>
      <c r="C12" s="4" t="inlineStr">
        <is>
          <t>19.00%</t>
        </is>
      </c>
    </row>
    <row r="13">
      <c r="A13" s="4" t="inlineStr">
        <is>
          <t>Insurance contracts</t>
        </is>
      </c>
    </row>
    <row r="14">
      <c r="A14" s="3" t="inlineStr">
        <is>
          <t>Defined Benefit Plan Disclosure [Line Items]</t>
        </is>
      </c>
    </row>
    <row r="15">
      <c r="A15" s="4" t="inlineStr">
        <is>
          <t>Pension Plan Assets at December 31,</t>
        </is>
      </c>
      <c r="B15" s="4" t="inlineStr">
        <is>
          <t>4.00%</t>
        </is>
      </c>
      <c r="C15" s="4" t="inlineStr">
        <is>
          <t>4.00%</t>
        </is>
      </c>
    </row>
    <row r="16">
      <c r="A16" s="4" t="inlineStr">
        <is>
          <t>Cash and cash equivalents</t>
        </is>
      </c>
    </row>
    <row r="17">
      <c r="A17" s="3" t="inlineStr">
        <is>
          <t>Defined Benefit Plan Disclosure [Line Items]</t>
        </is>
      </c>
    </row>
    <row r="18">
      <c r="A18" s="4" t="inlineStr">
        <is>
          <t>Pension Plan Assets at December 31,</t>
        </is>
      </c>
      <c r="B18" s="4" t="inlineStr">
        <is>
          <t>1.00%</t>
        </is>
      </c>
      <c r="C18" s="4" t="inlineStr">
        <is>
          <t>1.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Summary of Pension Plan Assets Measured at Fair Value on Recurring Basis by Fair Value Hierarchy (Detail) -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Total pension plan assets measured at fair value</t>
        </is>
      </c>
      <c r="B3" s="7" t="n">
        <v>586822</v>
      </c>
      <c r="C3" s="7" t="n">
        <v>515858</v>
      </c>
      <c r="D3" s="7" t="n">
        <v>443112</v>
      </c>
    </row>
    <row r="4">
      <c r="A4" s="4" t="inlineStr">
        <is>
          <t>Fair Value, Measurements, Recurring</t>
        </is>
      </c>
    </row>
    <row r="5">
      <c r="A5" s="3" t="inlineStr">
        <is>
          <t>Defined Benefit Plan Disclosure [Line Items]</t>
        </is>
      </c>
    </row>
    <row r="6">
      <c r="A6" s="4" t="inlineStr">
        <is>
          <t>Total pension plan assets measured at fair value</t>
        </is>
      </c>
      <c r="B6" s="6" t="n">
        <v>586822</v>
      </c>
      <c r="C6" s="6" t="n">
        <v>515858</v>
      </c>
    </row>
    <row r="7">
      <c r="A7" s="4" t="inlineStr">
        <is>
          <t>Plan assets at NAV</t>
        </is>
      </c>
      <c r="B7" s="6" t="n">
        <v>196647</v>
      </c>
      <c r="C7" s="6" t="n">
        <v>159614</v>
      </c>
    </row>
    <row r="8">
      <c r="A8" s="4" t="inlineStr">
        <is>
          <t>Fair Value, Measurements, Recurring | Quoted Prices in Active Markets for Identical Assets (Level 1)</t>
        </is>
      </c>
    </row>
    <row r="9">
      <c r="A9" s="3" t="inlineStr">
        <is>
          <t>Defined Benefit Plan Disclosure [Line Items]</t>
        </is>
      </c>
    </row>
    <row r="10">
      <c r="A10" s="4" t="inlineStr">
        <is>
          <t>Total pension plan assets measured at fair value</t>
        </is>
      </c>
      <c r="B10" s="6" t="n">
        <v>294108</v>
      </c>
      <c r="C10" s="6" t="n">
        <v>253976</v>
      </c>
    </row>
    <row r="11">
      <c r="A11" s="4" t="inlineStr">
        <is>
          <t>Fair Value, Measurements, Recurring | Fair Value, Inputs, Level 2</t>
        </is>
      </c>
    </row>
    <row r="12">
      <c r="A12" s="3" t="inlineStr">
        <is>
          <t>Defined Benefit Plan Disclosure [Line Items]</t>
        </is>
      </c>
    </row>
    <row r="13">
      <c r="A13" s="4" t="inlineStr">
        <is>
          <t>Total pension plan assets measured at fair value</t>
        </is>
      </c>
      <c r="B13" s="6" t="n">
        <v>71671</v>
      </c>
      <c r="C13" s="6" t="n">
        <v>80766</v>
      </c>
    </row>
    <row r="14">
      <c r="A14" s="4" t="inlineStr">
        <is>
          <t>Fair Value, Measurements, Recurring | Fair Value, Inputs, Level 3</t>
        </is>
      </c>
    </row>
    <row r="15">
      <c r="A15" s="3" t="inlineStr">
        <is>
          <t>Defined Benefit Plan Disclosure [Line Items]</t>
        </is>
      </c>
    </row>
    <row r="16">
      <c r="A16" s="4" t="inlineStr">
        <is>
          <t>Total pension plan assets measured at fair value</t>
        </is>
      </c>
      <c r="B16" s="6" t="n">
        <v>24396</v>
      </c>
      <c r="C16" s="6" t="n">
        <v>21502</v>
      </c>
    </row>
    <row r="17">
      <c r="A17" s="4" t="inlineStr">
        <is>
          <t>Fair Value, Measurements, Recurring | Equity securities</t>
        </is>
      </c>
    </row>
    <row r="18">
      <c r="A18" s="3" t="inlineStr">
        <is>
          <t>Defined Benefit Plan Disclosure [Line Items]</t>
        </is>
      </c>
    </row>
    <row r="19">
      <c r="A19" s="4" t="inlineStr">
        <is>
          <t>Total pension plan assets measured at fair value</t>
        </is>
      </c>
      <c r="B19" s="6" t="n">
        <v>283516</v>
      </c>
      <c r="C19" s="6" t="n">
        <v>235491</v>
      </c>
    </row>
    <row r="20">
      <c r="A20" s="4" t="inlineStr">
        <is>
          <t>Plan assets at NAV</t>
        </is>
      </c>
      <c r="B20" s="6" t="n">
        <v>66847</v>
      </c>
      <c r="C20" s="6" t="n">
        <v>56449</v>
      </c>
    </row>
    <row r="21">
      <c r="A21" s="4" t="inlineStr">
        <is>
          <t>Fair Value, Measurements, Recurring | Equity securities | Quoted Prices in Active Markets for Identical Assets (Level 1)</t>
        </is>
      </c>
    </row>
    <row r="22">
      <c r="A22" s="3" t="inlineStr">
        <is>
          <t>Defined Benefit Plan Disclosure [Line Items]</t>
        </is>
      </c>
    </row>
    <row r="23">
      <c r="A23" s="4" t="inlineStr">
        <is>
          <t>Total pension plan assets measured at fair value</t>
        </is>
      </c>
      <c r="B23" s="6" t="n">
        <v>216669</v>
      </c>
      <c r="C23" s="6" t="n">
        <v>179042</v>
      </c>
    </row>
    <row r="24">
      <c r="A24" s="4" t="inlineStr">
        <is>
          <t>Fair Value, Measurements, Recurring | Equity securities | Fair Value, Inputs, Level 2</t>
        </is>
      </c>
    </row>
    <row r="25">
      <c r="A25" s="3" t="inlineStr">
        <is>
          <t>Defined Benefit Plan Disclosure [Line Items]</t>
        </is>
      </c>
    </row>
    <row r="26">
      <c r="A26" s="4" t="inlineStr">
        <is>
          <t>Total pension plan assets measured at fair value</t>
        </is>
      </c>
      <c r="B26" s="6" t="n">
        <v>0</v>
      </c>
      <c r="C26" s="6" t="n">
        <v>0</v>
      </c>
    </row>
    <row r="27">
      <c r="A27" s="4" t="inlineStr">
        <is>
          <t>Fair Value, Measurements, Recurring | Equity securities | Fair Value, Inputs, Level 3</t>
        </is>
      </c>
    </row>
    <row r="28">
      <c r="A28" s="3" t="inlineStr">
        <is>
          <t>Defined Benefit Plan Disclosure [Line Items]</t>
        </is>
      </c>
    </row>
    <row r="29">
      <c r="A29" s="4" t="inlineStr">
        <is>
          <t>Total pension plan assets measured at fair value</t>
        </is>
      </c>
      <c r="B29" s="6" t="n">
        <v>0</v>
      </c>
      <c r="C29" s="6" t="n">
        <v>0</v>
      </c>
    </row>
    <row r="30">
      <c r="A30" s="4" t="inlineStr">
        <is>
          <t>Fair Value, Measurements, Recurring | Fixed income securities</t>
        </is>
      </c>
    </row>
    <row r="31">
      <c r="A31" s="3" t="inlineStr">
        <is>
          <t>Defined Benefit Plan Disclosure [Line Items]</t>
        </is>
      </c>
    </row>
    <row r="32">
      <c r="A32" s="4" t="inlineStr">
        <is>
          <t>Total pension plan assets measured at fair value</t>
        </is>
      </c>
      <c r="B32" s="6" t="n">
        <v>148173</v>
      </c>
      <c r="C32" s="6" t="n">
        <v>154640</v>
      </c>
    </row>
    <row r="33">
      <c r="A33" s="4" t="inlineStr">
        <is>
          <t>Plan assets at NAV</t>
        </is>
      </c>
      <c r="B33" s="6" t="n">
        <v>0</v>
      </c>
      <c r="C33" s="6" t="n">
        <v>0</v>
      </c>
    </row>
    <row r="34">
      <c r="A34" s="4" t="inlineStr">
        <is>
          <t>Fair Value, Measurements, Recurring | Fixed income securities | Quoted Prices in Active Markets for Identical Assets (Level 1)</t>
        </is>
      </c>
    </row>
    <row r="35">
      <c r="A35" s="3" t="inlineStr">
        <is>
          <t>Defined Benefit Plan Disclosure [Line Items]</t>
        </is>
      </c>
    </row>
    <row r="36">
      <c r="A36" s="4" t="inlineStr">
        <is>
          <t>Total pension plan assets measured at fair value</t>
        </is>
      </c>
      <c r="B36" s="6" t="n">
        <v>76502</v>
      </c>
      <c r="C36" s="6" t="n">
        <v>73874</v>
      </c>
    </row>
    <row r="37">
      <c r="A37" s="4" t="inlineStr">
        <is>
          <t>Fair Value, Measurements, Recurring | Fixed income securities | Fair Value, Inputs, Level 2</t>
        </is>
      </c>
    </row>
    <row r="38">
      <c r="A38" s="3" t="inlineStr">
        <is>
          <t>Defined Benefit Plan Disclosure [Line Items]</t>
        </is>
      </c>
    </row>
    <row r="39">
      <c r="A39" s="4" t="inlineStr">
        <is>
          <t>Total pension plan assets measured at fair value</t>
        </is>
      </c>
      <c r="B39" s="6" t="n">
        <v>71671</v>
      </c>
      <c r="C39" s="6" t="n">
        <v>80766</v>
      </c>
    </row>
    <row r="40">
      <c r="A40" s="4" t="inlineStr">
        <is>
          <t>Fair Value, Measurements, Recurring | Fixed income securities | Fair Value, Inputs, Level 3</t>
        </is>
      </c>
    </row>
    <row r="41">
      <c r="A41" s="3" t="inlineStr">
        <is>
          <t>Defined Benefit Plan Disclosure [Line Items]</t>
        </is>
      </c>
    </row>
    <row r="42">
      <c r="A42" s="4" t="inlineStr">
        <is>
          <t>Total pension plan assets measured at fair value</t>
        </is>
      </c>
      <c r="B42" s="6" t="n">
        <v>0</v>
      </c>
      <c r="C42" s="6" t="n">
        <v>0</v>
      </c>
    </row>
    <row r="43">
      <c r="A43" s="4" t="inlineStr">
        <is>
          <t>Fair Value, Measurements, Recurring | Pooled investment funds</t>
        </is>
      </c>
    </row>
    <row r="44">
      <c r="A44" s="3" t="inlineStr">
        <is>
          <t>Defined Benefit Plan Disclosure [Line Items]</t>
        </is>
      </c>
    </row>
    <row r="45">
      <c r="A45" s="4" t="inlineStr">
        <is>
          <t>Total pension plan assets measured at fair value</t>
        </is>
      </c>
      <c r="B45" s="6" t="n">
        <v>123119</v>
      </c>
      <c r="C45" s="6" t="n">
        <v>97373</v>
      </c>
    </row>
    <row r="46">
      <c r="A46" s="4" t="inlineStr">
        <is>
          <t>Plan assets at NAV</t>
        </is>
      </c>
      <c r="B46" s="6" t="n">
        <v>123119</v>
      </c>
      <c r="C46" s="6" t="n">
        <v>97373</v>
      </c>
    </row>
    <row r="47">
      <c r="A47" s="4" t="inlineStr">
        <is>
          <t>Fair Value, Measurements, Recurring | Pooled investment funds | Quoted Prices in Active Markets for Identical Assets (Level 1)</t>
        </is>
      </c>
    </row>
    <row r="48">
      <c r="A48" s="3" t="inlineStr">
        <is>
          <t>Defined Benefit Plan Disclosure [Line Items]</t>
        </is>
      </c>
    </row>
    <row r="49">
      <c r="A49" s="4" t="inlineStr">
        <is>
          <t>Total pension plan assets measured at fair value</t>
        </is>
      </c>
      <c r="B49" s="6" t="n">
        <v>0</v>
      </c>
      <c r="C49" s="6" t="n">
        <v>0</v>
      </c>
    </row>
    <row r="50">
      <c r="A50" s="4" t="inlineStr">
        <is>
          <t>Fair Value, Measurements, Recurring | Pooled investment funds | Fair Value, Inputs, Level 2</t>
        </is>
      </c>
    </row>
    <row r="51">
      <c r="A51" s="3" t="inlineStr">
        <is>
          <t>Defined Benefit Plan Disclosure [Line Items]</t>
        </is>
      </c>
    </row>
    <row r="52">
      <c r="A52" s="4" t="inlineStr">
        <is>
          <t>Total pension plan assets measured at fair value</t>
        </is>
      </c>
      <c r="B52" s="6" t="n">
        <v>0</v>
      </c>
      <c r="C52" s="6" t="n">
        <v>0</v>
      </c>
    </row>
    <row r="53">
      <c r="A53" s="4" t="inlineStr">
        <is>
          <t>Fair Value, Measurements, Recurring | Pooled investment funds | Fair Value, Inputs, Level 3</t>
        </is>
      </c>
    </row>
    <row r="54">
      <c r="A54" s="3" t="inlineStr">
        <is>
          <t>Defined Benefit Plan Disclosure [Line Items]</t>
        </is>
      </c>
    </row>
    <row r="55">
      <c r="A55" s="4" t="inlineStr">
        <is>
          <t>Total pension plan assets measured at fair value</t>
        </is>
      </c>
      <c r="B55" s="6" t="n">
        <v>0</v>
      </c>
      <c r="C55" s="6" t="n">
        <v>0</v>
      </c>
    </row>
    <row r="56">
      <c r="A56" s="4" t="inlineStr">
        <is>
          <t>Fair Value, Measurements, Recurring | Insurance contracts</t>
        </is>
      </c>
    </row>
    <row r="57">
      <c r="A57" s="3" t="inlineStr">
        <is>
          <t>Defined Benefit Plan Disclosure [Line Items]</t>
        </is>
      </c>
    </row>
    <row r="58">
      <c r="A58" s="4" t="inlineStr">
        <is>
          <t>Total pension plan assets measured at fair value</t>
        </is>
      </c>
      <c r="B58" s="6" t="n">
        <v>24396</v>
      </c>
      <c r="C58" s="6" t="n">
        <v>21502</v>
      </c>
    </row>
    <row r="59">
      <c r="A59" s="4" t="inlineStr">
        <is>
          <t>Plan assets at NAV</t>
        </is>
      </c>
      <c r="B59" s="6" t="n">
        <v>0</v>
      </c>
      <c r="C59" s="6" t="n">
        <v>0</v>
      </c>
    </row>
    <row r="60">
      <c r="A60" s="4" t="inlineStr">
        <is>
          <t>Fair Value, Measurements, Recurring | Insurance contracts | Quoted Prices in Active Markets for Identical Assets (Level 1)</t>
        </is>
      </c>
    </row>
    <row r="61">
      <c r="A61" s="3" t="inlineStr">
        <is>
          <t>Defined Benefit Plan Disclosure [Line Items]</t>
        </is>
      </c>
    </row>
    <row r="62">
      <c r="A62" s="4" t="inlineStr">
        <is>
          <t>Total pension plan assets measured at fair value</t>
        </is>
      </c>
      <c r="B62" s="6" t="n">
        <v>0</v>
      </c>
      <c r="C62" s="6" t="n">
        <v>0</v>
      </c>
    </row>
    <row r="63">
      <c r="A63" s="4" t="inlineStr">
        <is>
          <t>Fair Value, Measurements, Recurring | Insurance contracts | Fair Value, Inputs, Level 2</t>
        </is>
      </c>
    </row>
    <row r="64">
      <c r="A64" s="3" t="inlineStr">
        <is>
          <t>Defined Benefit Plan Disclosure [Line Items]</t>
        </is>
      </c>
    </row>
    <row r="65">
      <c r="A65" s="4" t="inlineStr">
        <is>
          <t>Total pension plan assets measured at fair value</t>
        </is>
      </c>
      <c r="B65" s="6" t="n">
        <v>0</v>
      </c>
      <c r="C65" s="6" t="n">
        <v>0</v>
      </c>
    </row>
    <row r="66">
      <c r="A66" s="4" t="inlineStr">
        <is>
          <t>Fair Value, Measurements, Recurring | Insurance contracts | Fair Value, Inputs, Level 3</t>
        </is>
      </c>
    </row>
    <row r="67">
      <c r="A67" s="3" t="inlineStr">
        <is>
          <t>Defined Benefit Plan Disclosure [Line Items]</t>
        </is>
      </c>
    </row>
    <row r="68">
      <c r="A68" s="4" t="inlineStr">
        <is>
          <t>Total pension plan assets measured at fair value</t>
        </is>
      </c>
      <c r="B68" s="6" t="n">
        <v>24396</v>
      </c>
      <c r="C68" s="6" t="n">
        <v>21502</v>
      </c>
    </row>
    <row r="69">
      <c r="A69" s="4" t="inlineStr">
        <is>
          <t>Fair Value, Measurements, Recurring | Cash and cash equivalents</t>
        </is>
      </c>
    </row>
    <row r="70">
      <c r="A70" s="3" t="inlineStr">
        <is>
          <t>Defined Benefit Plan Disclosure [Line Items]</t>
        </is>
      </c>
    </row>
    <row r="71">
      <c r="A71" s="4" t="inlineStr">
        <is>
          <t>Total pension plan assets measured at fair value</t>
        </is>
      </c>
      <c r="B71" s="6" t="n">
        <v>7618</v>
      </c>
      <c r="C71" s="6" t="n">
        <v>6852</v>
      </c>
    </row>
    <row r="72">
      <c r="A72" s="4" t="inlineStr">
        <is>
          <t>Plan assets at NAV</t>
        </is>
      </c>
      <c r="B72" s="6" t="n">
        <v>6681</v>
      </c>
      <c r="C72" s="6" t="n">
        <v>5792</v>
      </c>
    </row>
    <row r="73">
      <c r="A73" s="4" t="inlineStr">
        <is>
          <t>Fair Value, Measurements, Recurring | Cash and cash equivalents | Quoted Prices in Active Markets for Identical Assets (Level 1)</t>
        </is>
      </c>
    </row>
    <row r="74">
      <c r="A74" s="3" t="inlineStr">
        <is>
          <t>Defined Benefit Plan Disclosure [Line Items]</t>
        </is>
      </c>
    </row>
    <row r="75">
      <c r="A75" s="4" t="inlineStr">
        <is>
          <t>Total pension plan assets measured at fair value</t>
        </is>
      </c>
      <c r="B75" s="6" t="n">
        <v>937</v>
      </c>
      <c r="C75" s="6" t="n">
        <v>1060</v>
      </c>
    </row>
    <row r="76">
      <c r="A76" s="4" t="inlineStr">
        <is>
          <t>Fair Value, Measurements, Recurring | Cash and cash equivalents | Fair Value, Inputs, Level 2</t>
        </is>
      </c>
    </row>
    <row r="77">
      <c r="A77" s="3" t="inlineStr">
        <is>
          <t>Defined Benefit Plan Disclosure [Line Items]</t>
        </is>
      </c>
    </row>
    <row r="78">
      <c r="A78" s="4" t="inlineStr">
        <is>
          <t>Total pension plan assets measured at fair value</t>
        </is>
      </c>
      <c r="B78" s="6" t="n">
        <v>0</v>
      </c>
      <c r="C78" s="6" t="n">
        <v>0</v>
      </c>
    </row>
    <row r="79">
      <c r="A79" s="4" t="inlineStr">
        <is>
          <t>Fair Value, Measurements, Recurring | Cash and cash equivalents | Fair Value, Inputs, Level 3</t>
        </is>
      </c>
    </row>
    <row r="80">
      <c r="A80" s="3" t="inlineStr">
        <is>
          <t>Defined Benefit Plan Disclosure [Line Items]</t>
        </is>
      </c>
    </row>
    <row r="81">
      <c r="A81" s="4" t="inlineStr">
        <is>
          <t>Total pension plan assets measured at fair value</t>
        </is>
      </c>
      <c r="B81" s="7" t="n">
        <v>0</v>
      </c>
      <c r="C81"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Reconciliation of Level Three Assets (Detail) - Significant Unobservable Inputs (Level 3) - Insurance contracts - USD ($) $ in Thousand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at January 1</t>
        </is>
      </c>
      <c r="B4" s="7" t="n">
        <v>21502</v>
      </c>
      <c r="C4" s="7" t="n">
        <v>17033</v>
      </c>
    </row>
    <row r="5">
      <c r="A5" s="4" t="inlineStr">
        <is>
          <t>Net realized and unrealized losses</t>
        </is>
      </c>
      <c r="B5" s="6" t="n">
        <v>2564</v>
      </c>
      <c r="C5" s="6" t="n">
        <v>5602</v>
      </c>
    </row>
    <row r="6">
      <c r="A6" s="4" t="inlineStr">
        <is>
          <t>Net purchases, issuances and settlements</t>
        </is>
      </c>
      <c r="B6" s="6" t="n">
        <v>330</v>
      </c>
      <c r="C6" s="6" t="n">
        <v>-1133</v>
      </c>
    </row>
    <row r="7">
      <c r="A7" s="4" t="inlineStr">
        <is>
          <t>Fair value of plan assets at December 31</t>
        </is>
      </c>
      <c r="B7" s="7" t="n">
        <v>24396</v>
      </c>
      <c r="C7" s="7" t="n">
        <v>2150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Level 3 Assets Recognized in AOCL (Details) - Insurance contracts $ in Thousands</t>
        </is>
      </c>
      <c r="B1" s="2" t="inlineStr">
        <is>
          <t>Dec. 31, 2020USD ($)</t>
        </is>
      </c>
    </row>
    <row r="2">
      <c r="A2" s="3" t="inlineStr">
        <is>
          <t>Defined Benefit Plans and Other Postretirement Benefit Plans Table Text Block [Line Items]</t>
        </is>
      </c>
    </row>
    <row r="3">
      <c r="A3" s="4" t="inlineStr">
        <is>
          <t>Net actuarial losses</t>
        </is>
      </c>
      <c r="B3" s="7" t="n">
        <v>972</v>
      </c>
    </row>
    <row r="4">
      <c r="A4" s="4" t="inlineStr">
        <is>
          <t>Prior service cost (credit)</t>
        </is>
      </c>
      <c r="B4" s="6" t="n">
        <v>1406</v>
      </c>
    </row>
    <row r="5">
      <c r="A5" s="4" t="inlineStr">
        <is>
          <t>Total (before tax effects)</t>
        </is>
      </c>
      <c r="B5" s="7" t="n">
        <v>23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stimated contributions by employer to pension plans</t>
        </is>
      </c>
      <c r="B4" s="7" t="n">
        <v>7700</v>
      </c>
    </row>
    <row r="5">
      <c r="A5" s="4" t="inlineStr">
        <is>
          <t>Percentage increase in health care benefit cost</t>
        </is>
      </c>
      <c r="C5" s="4" t="inlineStr">
        <is>
          <t>6.50%</t>
        </is>
      </c>
    </row>
    <row r="6">
      <c r="A6" s="4" t="inlineStr">
        <is>
          <t>Percentage decrease in health care benefits for successive year</t>
        </is>
      </c>
      <c r="B6" s="4" t="inlineStr">
        <is>
          <t>0.20%</t>
        </is>
      </c>
      <c r="C6" s="4" t="inlineStr">
        <is>
          <t>0.50%</t>
        </is>
      </c>
    </row>
    <row r="7">
      <c r="A7" s="4" t="inlineStr">
        <is>
          <t>Estimated future percentage of health care benefits</t>
        </is>
      </c>
      <c r="B7" s="4" t="inlineStr">
        <is>
          <t>4.50%</t>
        </is>
      </c>
      <c r="C7" s="4" t="inlineStr">
        <is>
          <t>4.50%</t>
        </is>
      </c>
    </row>
    <row r="8">
      <c r="A8" s="4" t="inlineStr">
        <is>
          <t>Increase in costs of covered health care benefits</t>
        </is>
      </c>
      <c r="B8" s="4" t="inlineStr">
        <is>
          <t>5.90%</t>
        </is>
      </c>
    </row>
    <row r="9">
      <c r="A9" s="4" t="inlineStr">
        <is>
          <t>Defined contribution pension plan expense</t>
        </is>
      </c>
      <c r="B9" s="7" t="n">
        <v>10600</v>
      </c>
      <c r="C9" s="7" t="n">
        <v>8300</v>
      </c>
      <c r="D9" s="7" t="n">
        <v>9000</v>
      </c>
    </row>
    <row r="10">
      <c r="A10" s="4" t="inlineStr">
        <is>
          <t>Pension Benefits</t>
        </is>
      </c>
    </row>
    <row r="11">
      <c r="A11" s="3" t="inlineStr">
        <is>
          <t>Defined Benefit Plan Disclosure [Line Items]</t>
        </is>
      </c>
    </row>
    <row r="12">
      <c r="A12" s="4" t="inlineStr">
        <is>
          <t>Defined Benefit Plan, Net Periodic Benefit Cost (Credit)</t>
        </is>
      </c>
      <c r="B12" s="6" t="n">
        <v>10082</v>
      </c>
      <c r="C12" s="6" t="n">
        <v>3382</v>
      </c>
      <c r="D12" s="6" t="n">
        <v>5901</v>
      </c>
    </row>
    <row r="13">
      <c r="A13" s="4" t="inlineStr">
        <is>
          <t>Service cost</t>
        </is>
      </c>
      <c r="B13" s="6" t="n">
        <v>12094</v>
      </c>
      <c r="C13" s="6" t="n">
        <v>10342</v>
      </c>
      <c r="D13" s="6" t="n">
        <v>11125</v>
      </c>
    </row>
    <row r="14">
      <c r="A14" s="4" t="inlineStr">
        <is>
          <t>Estimated benefit payments, year one</t>
        </is>
      </c>
      <c r="B14" s="6" t="n">
        <v>26100</v>
      </c>
    </row>
    <row r="15">
      <c r="A15" s="4" t="inlineStr">
        <is>
          <t>Estimated benefit payments, year two</t>
        </is>
      </c>
      <c r="B15" s="6" t="n">
        <v>27000</v>
      </c>
    </row>
    <row r="16">
      <c r="A16" s="4" t="inlineStr">
        <is>
          <t>Estimated benefit payments, year three</t>
        </is>
      </c>
      <c r="B16" s="6" t="n">
        <v>28200</v>
      </c>
    </row>
    <row r="17">
      <c r="A17" s="4" t="inlineStr">
        <is>
          <t>Estimated benefit payments, year four</t>
        </is>
      </c>
      <c r="B17" s="6" t="n">
        <v>28800</v>
      </c>
    </row>
    <row r="18">
      <c r="A18" s="4" t="inlineStr">
        <is>
          <t>Estimated benefit payments, year five</t>
        </is>
      </c>
      <c r="B18" s="6" t="n">
        <v>29900</v>
      </c>
    </row>
    <row r="19">
      <c r="A19" s="4" t="inlineStr">
        <is>
          <t>Estimated benefit payments, five years thereafter</t>
        </is>
      </c>
      <c r="B19" s="6" t="n">
        <v>155900</v>
      </c>
    </row>
    <row r="20">
      <c r="A20" s="4" t="inlineStr">
        <is>
          <t>Other Benefits</t>
        </is>
      </c>
    </row>
    <row r="21">
      <c r="A21" s="3" t="inlineStr">
        <is>
          <t>Defined Benefit Plan Disclosure [Line Items]</t>
        </is>
      </c>
    </row>
    <row r="22">
      <c r="A22" s="4" t="inlineStr">
        <is>
          <t>Defined Benefit Plan, Net Periodic Benefit Cost (Credit)</t>
        </is>
      </c>
      <c r="B22" s="6" t="n">
        <v>1863</v>
      </c>
      <c r="C22" s="6" t="n">
        <v>1814</v>
      </c>
      <c r="D22" s="6" t="n">
        <v>1509</v>
      </c>
    </row>
    <row r="23">
      <c r="A23" s="4" t="inlineStr">
        <is>
          <t>Service cost</t>
        </is>
      </c>
      <c r="B23" s="6" t="n">
        <v>396</v>
      </c>
      <c r="C23" s="7" t="n">
        <v>354</v>
      </c>
      <c r="D23" s="7" t="n">
        <v>369</v>
      </c>
    </row>
    <row r="24">
      <c r="A24" s="4" t="inlineStr">
        <is>
          <t>Estimated benefit payments, year one</t>
        </is>
      </c>
      <c r="B24" s="6" t="n">
        <v>2800</v>
      </c>
    </row>
    <row r="25">
      <c r="A25" s="4" t="inlineStr">
        <is>
          <t>Estimated benefit payments, year two</t>
        </is>
      </c>
      <c r="B25" s="6" t="n">
        <v>2700</v>
      </c>
    </row>
    <row r="26">
      <c r="A26" s="4" t="inlineStr">
        <is>
          <t>Estimated benefit payments, year three</t>
        </is>
      </c>
      <c r="B26" s="6" t="n">
        <v>2300</v>
      </c>
    </row>
    <row r="27">
      <c r="A27" s="4" t="inlineStr">
        <is>
          <t>Estimated benefit payments, year four</t>
        </is>
      </c>
      <c r="B27" s="6" t="n">
        <v>2400</v>
      </c>
    </row>
    <row r="28">
      <c r="A28" s="4" t="inlineStr">
        <is>
          <t>Estimated benefit payments, year five</t>
        </is>
      </c>
      <c r="B28" s="6" t="n">
        <v>2200</v>
      </c>
    </row>
    <row r="29">
      <c r="A29" s="4" t="inlineStr">
        <is>
          <t>Estimated benefit payments, five years thereafter</t>
        </is>
      </c>
      <c r="B29" s="7" t="n">
        <v>10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Loss), Net - Schedule of Other Income (Loss)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7" t="n">
        <v>3498</v>
      </c>
      <c r="C4" s="7" t="n">
        <v>4411</v>
      </c>
      <c r="D4" s="7" t="n">
        <v>4588</v>
      </c>
    </row>
    <row r="5">
      <c r="A5" s="4" t="inlineStr">
        <is>
          <t>Nonoperating pension income (expense)</t>
        </is>
      </c>
      <c r="B5" s="6" t="n">
        <v>1680</v>
      </c>
      <c r="C5" s="6" t="n">
        <v>7997</v>
      </c>
      <c r="D5" s="6" t="n">
        <v>4641</v>
      </c>
    </row>
    <row r="6">
      <c r="A6" s="4" t="inlineStr">
        <is>
          <t>(Loss) Gain on asset dispositions, net</t>
        </is>
      </c>
      <c r="B6" s="6" t="n">
        <v>-236</v>
      </c>
      <c r="C6" s="6" t="n">
        <v>-371</v>
      </c>
      <c r="D6" s="6" t="n">
        <v>646</v>
      </c>
    </row>
    <row r="7">
      <c r="A7" s="4" t="inlineStr">
        <is>
          <t>Other, net</t>
        </is>
      </c>
      <c r="B7" s="6" t="n">
        <v>742</v>
      </c>
      <c r="C7" s="6" t="n">
        <v>-943</v>
      </c>
      <c r="D7" s="6" t="n">
        <v>-644</v>
      </c>
    </row>
    <row r="8">
      <c r="A8" s="4" t="inlineStr">
        <is>
          <t>Total other income, net</t>
        </is>
      </c>
      <c r="B8" s="7" t="n">
        <v>5684</v>
      </c>
      <c r="C8" s="7" t="n">
        <v>11094</v>
      </c>
      <c r="D8" s="7" t="n">
        <v>92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 Additional Information (Detail)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Operating lease, right-of-use asset</t>
        </is>
      </c>
      <c r="B4" s="7" t="n">
        <v>53451</v>
      </c>
      <c r="C4" s="7" t="n">
        <v>51675</v>
      </c>
    </row>
    <row r="5">
      <c r="A5" s="4" t="inlineStr">
        <is>
          <t>Operating lease liability</t>
        </is>
      </c>
      <c r="B5" s="6" t="n">
        <v>54227</v>
      </c>
    </row>
    <row r="6">
      <c r="A6" s="4" t="inlineStr">
        <is>
          <t>Rent expense</t>
        </is>
      </c>
      <c r="B6" s="7" t="n">
        <v>13000</v>
      </c>
      <c r="C6" s="7" t="n">
        <v>13400</v>
      </c>
      <c r="D6" s="7" t="n">
        <v>12500</v>
      </c>
    </row>
    <row r="7">
      <c r="A7" s="4" t="inlineStr">
        <is>
          <t>Accounting Standards Update 2016-02</t>
        </is>
      </c>
    </row>
    <row r="8">
      <c r="A8" s="3" t="inlineStr">
        <is>
          <t>Lessee, Lease, Description [Line Items]</t>
        </is>
      </c>
    </row>
    <row r="9">
      <c r="A9" s="4" t="inlineStr">
        <is>
          <t>Operating lease, right-of-use asset</t>
        </is>
      </c>
      <c r="E9" s="7" t="n">
        <v>54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2997</v>
      </c>
      <c r="C4" s="7" t="n">
        <v>13364</v>
      </c>
    </row>
    <row r="5">
      <c r="A5" s="4" t="inlineStr">
        <is>
          <t>Operating cash flows related to operating leases</t>
        </is>
      </c>
      <c r="B5" s="6" t="n">
        <v>13476</v>
      </c>
      <c r="C5" s="6" t="n">
        <v>13346</v>
      </c>
    </row>
    <row r="6">
      <c r="A6" s="4" t="inlineStr">
        <is>
          <t>Right-of-use assets obtained in exchange for new operating lease liabilities</t>
        </is>
      </c>
      <c r="B6" s="7" t="n">
        <v>10737</v>
      </c>
      <c r="C6" s="7" t="n">
        <v>6637</v>
      </c>
    </row>
    <row r="7">
      <c r="A7" s="4" t="inlineStr">
        <is>
          <t>Weighted-average remaining lease term</t>
        </is>
      </c>
      <c r="B7" s="4" t="inlineStr">
        <is>
          <t>11 years</t>
        </is>
      </c>
      <c r="C7" s="4" t="inlineStr">
        <is>
          <t>11 years</t>
        </is>
      </c>
    </row>
    <row r="8">
      <c r="A8" s="4" t="inlineStr">
        <is>
          <t>Weighted-average discount rate</t>
        </is>
      </c>
      <c r="B8" s="4" t="inlineStr">
        <is>
          <t>3.89%</t>
        </is>
      </c>
      <c r="C8" s="4" t="inlineStr">
        <is>
          <t>4.28%</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59:54Z</dcterms:created>
  <dcterms:modified xmlns:dcterms="http://purl.org/dc/terms/" xmlns:xsi="http://www.w3.org/2001/XMLSchema-instance" xsi:type="dcterms:W3CDTF">2021-02-19T16:59:54Z</dcterms:modified>
</cp:coreProperties>
</file>